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Signi" sheetId="9" r:id="rId9"/>
    <s:sheet name="Accounting Pronouncements Recen" sheetId="10" r:id="rId10"/>
    <s:sheet name="Securities" sheetId="11" r:id="rId11"/>
    <s:sheet name="Loans" sheetId="12" r:id="rId12"/>
    <s:sheet name="Allowance for Loan and Lease Lo" sheetId="13" r:id="rId13"/>
    <s:sheet name="Other Real Estate Owned" sheetId="14" r:id="rId14"/>
    <s:sheet name="Covered Assets and FDIC Loss-sh" sheetId="15" r:id="rId15"/>
    <s:sheet name="Goodwill and Intangible Assets" sheetId="16" r:id="rId16"/>
    <s:sheet name="Derivatives and Balance Sheet O" sheetId="17" r:id="rId17"/>
    <s:sheet name="Commitments and Contingent Liab" sheetId="18" r:id="rId18"/>
    <s:sheet name="Shareholders' Equity" sheetId="19" r:id="rId19"/>
    <s:sheet name="Accumulated Other Comprehensive" sheetId="20" r:id="rId20"/>
    <s:sheet name="Fair Value Accounting and Measu" sheetId="21" r:id="rId21"/>
    <s:sheet name="Earnings per Common Share" sheetId="22" r:id="rId22"/>
    <s:sheet name="Securities (Tables)" sheetId="23" r:id="rId23"/>
    <s:sheet name="Loans (Tables)" sheetId="24" r:id="rId24"/>
    <s:sheet name="Allowance for Loan and Lease 25" sheetId="25" r:id="rId25"/>
    <s:sheet name="Other Real Estate Owned (Tables" sheetId="26" r:id="rId26"/>
    <s:sheet name="Covered Assets and FDIC Loss-27" sheetId="27" r:id="rId27"/>
    <s:sheet name="Goodwill and Intangible Assets " sheetId="28" r:id="rId28"/>
    <s:sheet name="Derivatives and Balance Sheet29" sheetId="29" r:id="rId29"/>
    <s:sheet name="Accumulated Other Comprehensi30" sheetId="30" r:id="rId30"/>
    <s:sheet name="Fair Value Accounting and Mea31" sheetId="31" r:id="rId31"/>
    <s:sheet name="Earnings per Common Share (Tabl" sheetId="32" r:id="rId32"/>
    <s:sheet name="Securities (Securities Availabl" sheetId="33" r:id="rId33"/>
    <s:sheet name="Securities (Schedule of Contrac" sheetId="34" r:id="rId34"/>
    <s:sheet name="Securities (Carrying Value of S" sheetId="35" r:id="rId35"/>
    <s:sheet name="Securities (Summary of Gross Un" sheetId="36" r:id="rId36"/>
    <s:sheet name="Securities (Narrative) (Details" sheetId="37" r:id="rId37"/>
    <s:sheet name="Securities Securities (Summary " sheetId="38" r:id="rId38"/>
    <s:sheet name="Loans (Narrative) (Details)" sheetId="39" r:id="rId39"/>
    <s:sheet name="Loans (Analysis of Loan Portfol" sheetId="40" r:id="rId40"/>
    <s:sheet name="Loans (Analysis of Nonaccrual L" sheetId="41" r:id="rId41"/>
    <s:sheet name="Loans (Analysis of the Aged Loa" sheetId="42" r:id="rId42"/>
    <s:sheet name="Loans (Analysis of Impaired Loa" sheetId="43" r:id="rId43"/>
    <s:sheet name="Loans Loans (Analysis of Troubl" sheetId="44" r:id="rId44"/>
    <s:sheet name="Loans Loans (Analysis of Purcha" sheetId="45" r:id="rId45"/>
    <s:sheet name="Allowance for Loan and Lease 46" sheetId="46" r:id="rId46"/>
    <s:sheet name="Allowance for Loan and Lease 47" sheetId="47" r:id="rId47"/>
    <s:sheet name="Allowance for Loan and Lease 48" sheetId="48" r:id="rId48"/>
    <s:sheet name="Allowance for Loan and Lease 49" sheetId="49" r:id="rId49"/>
    <s:sheet name="Other Real Estate Owned (Summar" sheetId="50" r:id="rId50"/>
    <s:sheet name="Covered Assets and FDIC Loss-51" sheetId="51" r:id="rId51"/>
    <s:sheet name="Covered Assets and FDIC Loss-52" sheetId="52" r:id="rId52"/>
    <s:sheet name="Goodwill and Intangible Asset53" sheetId="53" r:id="rId53"/>
    <s:sheet name="Goodwill and Intangible Asset54" sheetId="54" r:id="rId54"/>
    <s:sheet name="Derivatives and Balance Sheet55" sheetId="55" r:id="rId55"/>
    <s:sheet name="Derivatives and Balance Sheet56" sheetId="56" r:id="rId56"/>
    <s:sheet name="Commitments and Contingent Li57" sheetId="57" r:id="rId57"/>
    <s:sheet name="Shareholders' Equity (Details)" sheetId="58" r:id="rId58"/>
    <s:sheet name="Shareholders' Equity Narrative " sheetId="59" r:id="rId59"/>
    <s:sheet name="Accumulated Other Comprehensi60" sheetId="60" r:id="rId60"/>
    <s:sheet name="Accumulated Other Comprehensi61" sheetId="61" r:id="rId61"/>
    <s:sheet name="Fair Value Accounting and Mea62" sheetId="62" r:id="rId62"/>
    <s:sheet name="Fair Value Accounting and Mea63" sheetId="63" r:id="rId63"/>
    <s:sheet name="Fair Value Accounting and Mea64" sheetId="64" r:id="rId64"/>
    <s:sheet name="Fair Value Accounting and Mea65" sheetId="65" r:id="rId65"/>
    <s:sheet name="Earnings per Common Share (Deta" sheetId="66" r:id="rId66"/>
  </s:sheets>
  <s:definedNames/>
  <s:calcPr calcId="124519" calcMode="auto" fullCalcOnLoad="1"/>
</s:workbook>
</file>

<file path=xl/sharedStrings.xml><?xml version="1.0" encoding="utf-8"?>
<sst xmlns="http://schemas.openxmlformats.org/spreadsheetml/2006/main" uniqueCount="878">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5</t>
  </si>
  <si>
    <t>ASSETS</t>
  </si>
  <si>
    <t>Cash and due from banks</t>
  </si>
  <si>
    <t>Interest-earning deposits with banks</t>
  </si>
  <si>
    <t>Total cash and cash equivalents</t>
  </si>
  <si>
    <t>Securities available for sale at fair value (amortized cost of $2,237,264 and $2,157,610, respectively)</t>
  </si>
  <si>
    <t>Federal Home Loan Bank stock at cost</t>
  </si>
  <si>
    <t>Loans held for sale</t>
  </si>
  <si>
    <t>Loans, net of unearned income of ($37,221) and ($42,373), respectively</t>
  </si>
  <si>
    <t>Less: allowance for loan and lease losses</t>
  </si>
  <si>
    <t>Loans, net</t>
  </si>
  <si>
    <t>FDIC loss-sharing ass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 (Note 10)</t>
  </si>
  <si>
    <t xml:space="preserve"> </t>
  </si>
  <si>
    <t>Shareholders' equity:</t>
  </si>
  <si>
    <t>Preferred Stock, Shares Authorized</t>
  </si>
  <si>
    <t>Preferred Stock, Shares Issued</t>
  </si>
  <si>
    <t>Preferred Stock, Value, Issued</t>
  </si>
  <si>
    <t>Authorized shares</t>
  </si>
  <si>
    <t>Common Stock Shares Issued And Outstanding</t>
  </si>
  <si>
    <t>Common Stock (no par value)</t>
  </si>
  <si>
    <t>Retained earnings</t>
  </si>
  <si>
    <t>Accumulated other comprehensive income (loss)</t>
  </si>
  <si>
    <t>[1]</t>
  </si>
  <si>
    <t>Total shareholders’ equity</t>
  </si>
  <si>
    <t>Total liabilities and shareholders’ equity</t>
  </si>
  <si>
    <t>All amounts are net of tax. Amounts in parenthesis indicate debits.</t>
  </si>
  <si>
    <t>Consolidated Balance Sheets (Parenthetical) - USD ($) shares in Thousands, $ in Thousands</t>
  </si>
  <si>
    <t>Securities available-for-sale, amortized cost</t>
  </si>
  <si>
    <t>Less: unearned income on loans</t>
  </si>
  <si>
    <t>Common stock, par value</t>
  </si>
  <si>
    <t>Common stock, shares outstanding</t>
  </si>
  <si>
    <t>Consolidated Statements of Income - USD ($) shares in Thousands, $ in Thousands</t>
  </si>
  <si>
    <t>3 Months Ended</t>
  </si>
  <si>
    <t>Jun. 30, 2015</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Deposit account and treasury management fees (1)</t>
  </si>
  <si>
    <t>Card revenue</t>
  </si>
  <si>
    <t>Financial services and trust revenue</t>
  </si>
  <si>
    <t>Loan revenue</t>
  </si>
  <si>
    <t>Merchant processing revenue</t>
  </si>
  <si>
    <t>Bank Owned Life Insurance Income</t>
  </si>
  <si>
    <t>Investment securities gains, net</t>
  </si>
  <si>
    <t>Change in FDIC loss-sharing asset</t>
  </si>
  <si>
    <t>Total noninterest income</t>
  </si>
  <si>
    <t>Noninterest Expense</t>
  </si>
  <si>
    <t>Compensation and employee benefits</t>
  </si>
  <si>
    <t>Occupancy</t>
  </si>
  <si>
    <t>Merchant processing expense</t>
  </si>
  <si>
    <t>Advertising and promotion</t>
  </si>
  <si>
    <t>Data processing</t>
  </si>
  <si>
    <t>Legal and professional fees</t>
  </si>
  <si>
    <t>Taxes, licenses and fees</t>
  </si>
  <si>
    <t>Regulatory premiums</t>
  </si>
  <si>
    <t>Net cost (benefit) of operation of other real estate owned</t>
  </si>
  <si>
    <t>Amortization of intangibles</t>
  </si>
  <si>
    <t>Other</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Reclassified to conform to the current period’s presentation. Reclassifications consisted of disaggregating fee revenue previously presented in ‘Service charges and other fees’ and certain revenue previously presented in ‘Other’ into the presentation above. The Company made these reclassifications to provide additional information about its sources of noninterest income. There was no change to total noninterest income as previously reported as a result of these reclassifications.</t>
  </si>
  <si>
    <t>Consolidated Statements of Comprehensive Income - USD ($) $ in Thousands</t>
  </si>
  <si>
    <t>Net income</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 in Thousands</t>
  </si>
  <si>
    <t>Total</t>
  </si>
  <si>
    <t>Common Stock [Member]</t>
  </si>
  <si>
    <t>Retained Earnings [Member]</t>
  </si>
  <si>
    <t>Accumulated Other Comprehensive Income [Member]</t>
  </si>
  <si>
    <t>Preferred Stock [Member]</t>
  </si>
  <si>
    <t>Balance, value at Dec. 31, 2014</t>
  </si>
  <si>
    <t>Balance, shares at Dec. 31, 2014</t>
  </si>
  <si>
    <t>Other comprehensive income</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Stock Repurchased and Retired During Period, Value</t>
  </si>
  <si>
    <t>Stock Repurchased During Period, Shares</t>
  </si>
  <si>
    <t>Dividends, Preferred Stock, Cash</t>
  </si>
  <si>
    <t>Cash dividends paid on common stock</t>
  </si>
  <si>
    <t>Balance, value at Jun. 30, 2015</t>
  </si>
  <si>
    <t>Balance, shares at Jun. 30, 2015</t>
  </si>
  <si>
    <t>Stock Issued During Period, Shares, New Issues</t>
  </si>
  <si>
    <t>Stock Issued During Period, Value, New Issues</t>
  </si>
  <si>
    <t>Balance, value at Dec. 31, 2015</t>
  </si>
  <si>
    <t>Balance, shares at Dec. 31, 2015</t>
  </si>
  <si>
    <t>Balance, value at Jun. 30, 2016</t>
  </si>
  <si>
    <t>Balance, shares at Jun. 30, 2016</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gain, net</t>
  </si>
  <si>
    <t>Net realized (gain) loss on sale of other assets</t>
  </si>
  <si>
    <t>Net gain on sale and valuation adjustments of OREO</t>
  </si>
  <si>
    <t>Payments for Origination and Purchases of Loans Held-for-sale</t>
  </si>
  <si>
    <t>Proceeds from Sale of Loans Held-for-sale</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Assets, Investing Activities</t>
  </si>
  <si>
    <t>Proceeds from Sale of Federal Home Loan Bank Stock</t>
  </si>
  <si>
    <t>Proceeds from sales of other real estate and other personal property owned</t>
  </si>
  <si>
    <t>Payments to FDIC related to loss-sharing asset</t>
  </si>
  <si>
    <t>Net cash provided by (used in) investing activities</t>
  </si>
  <si>
    <t>Cash Flows From Financing Activities</t>
  </si>
  <si>
    <t>Net increase in deposits</t>
  </si>
  <si>
    <t>Net decrease in sweep repurchase agreements</t>
  </si>
  <si>
    <t>Proceeds from Federal Home Loan Bank advances</t>
  </si>
  <si>
    <t>Federal Reserve Bank borrowings</t>
  </si>
  <si>
    <t>Proceeds from exercise of stock options</t>
  </si>
  <si>
    <t>Repayment of Federal Home Loan Bank advances</t>
  </si>
  <si>
    <t>Repayment of Federal Reserve Bank borrowings</t>
  </si>
  <si>
    <t>Payment of common stock dividends</t>
  </si>
  <si>
    <t>Payments of Ordinary Dividends, Preferred Stock and Preference Stock</t>
  </si>
  <si>
    <t>Repayments of Subordinated Debt</t>
  </si>
  <si>
    <t>Purchase and retirement of common stock</t>
  </si>
  <si>
    <t>Net cash provided by (used in)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Reclassified to conform to the current period’s presentation. There were no changes to cash flows from operating, investing, or financing activities as a result of these reclassifications.</t>
  </si>
  <si>
    <t>Basis of Presentation and Significant Accounting Policies</t>
  </si>
  <si>
    <t>Basis of Presentation And Significant Accounting Policies</t>
  </si>
  <si>
    <t>Basis of Presentation and Significant Accounting Policie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six months ended June 30, 2016 are not necessarily indicative of results to be anticipated for the year ending December 31, 2016 . The accompanying interim unaudited consolidated financial statements should be read in conjunction with the financial statements and related notes contained in the Company’s 2015 Annual Report on Form 10-K. Because of reclassifications, changes occurred in the manner in which certain comparative period noninterest income items were presented in the unaudited consolidated statements of income. Specifically, fee revenue previously presented as ‘Service charges and other fees’ and certain fee revenue previously presented as ‘Other’ were reclassified to conform to the current period presentation. The Company made these presentation changes to provide additional information about its sources of noninterest income. There was no change to total noninterest income as previously reported as a result of these reclassifications. Significant Accounting Policies The significant accounting policies used in preparation of our consolidated financial statements are disclosed in our 2015 Annual Report on Form 10-K. There have not been any changes in our significant accounting policies compared to those contained in our 2015 Form 10-K disclosure for the year ended December 31, 2015 .</t>
  </si>
  <si>
    <t>Accounting Pronouncements Recently Issued</t>
  </si>
  <si>
    <t>New Accounting Pronouncements and Changes in Accounting Principles [Abstract]</t>
  </si>
  <si>
    <t>Accounting Pronouncements Recently Issued In June 2016, the Financial Accounting Standards Board (“FASB”) issued Accounting Standards Update (“ASU”) 2016-13, Measurement of Credit Losses on Financial Instruments . The amendments included in this ASU require an entity to reflect its current estimate of all expected credit losses for assets held at an amortized cost basis. For available for sale debt securities, credit losses should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The Company is assessing the impact that this guidance will have on its consolidated financial statements. In March 2016, the FASB issued ASU 2016-09, Improvements to Employee Share-Based Payment Accounting . The amendments included in this ASU simplify several aspects of the accounting for employee share-based payment transactions including the accounting for income taxes, forfeitures, and statutory tax withholding requirements, as well as classification in the statement of cash flows. The amendments in ASU 2016-09 are effective for the first interim or annual period beginning after December 15, 2016. Early adoption is permitted. The Company is assessing the impact that this guidance will have on its consolidated financial statements but does not expect the impact to be material. In February 2016, the FASB issued ASU 2016-02, Leases . The amendments included in this ASU create a new accounting model for both lessees and lessors. The new guidance requires lessees to recognize lease liabilities and corresponding right-of-use assets for all leases with lease terms greater than 12 months. The amendments in ASU 2016-02 must be adopted using the modified retrospective approach and will be effective for the first interim or annual period beginning after December 15, 2018. Early adoption is permitted. The Company is assessing the impact that this guidance will have on its consolidated financial statements. In January 2016, the FASB issued ASU 2016-01, Recognition and Measurement of Financial Assets and Financial Liabilities . The amendments in ASU 2016-01 require all equity investments to be measured at fair value with changes in the fair value recognized through net incom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amendments in ASU 2016-01 are effective for the first interim or annual period beginning after December 15, 2017. The Company is assessing the impact that this guidance will have on its consolidated financial statements but does not expect the impact to be material. In May 2014, the FASB issued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In March, April and May 2016, the FASB issued ASU 2016-08, ASU 2016-10 and ASU 2016-12, respectively, to provide implementation guidance and practical expedients related to ASU 2014-09. The Company is assessing the impact that this guidance will have on its consolidated financial statements but does not expect the impact to be material.</t>
  </si>
  <si>
    <t>Securities</t>
  </si>
  <si>
    <t>Available-for-sale Securities [Abstract]</t>
  </si>
  <si>
    <t>Securities The following table summarizes the amortized cost, gross unrealized gains and losses and the resulting fair value of securities available for sale: Amortized Gross Gross Fair Value (in thousands) June 30, 2016 U.S. government agency and government-sponsored enterprise mortgage-backed securities and collateralized mortgage obligations $ 1,403,591 $ 20,196 $ (2,101 ) $ 1,421,686 State and municipal securities 500,618 17,913 (166 ) 518,365 U.S. government agency and government-sponsored enterprise securities 327,223 6,520 — 333,743 U.S. government securities 548 1 — 549 Other securities 5,284 64 (139 ) 5,209 Total $ 2,237,264 $ 44,694 $ (2,406 ) $ 2,279,552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 Proceeds from sales of securities available for sale were $44.5 million and $14.9 million for the three months ended June 30, 2016 and 2015 , respectively, and were $83.4 million and $72.2 million for the six months ended June 30, 2016 and June 30, 2015 , respectively. The following table provides the gross realized gains and losses on the sales of securities for the periods indicated: Three Months Ended Six Months Ended June 30, June 30, 2016 2015 2016 2015 (in thousands) Gross realized gains $ 229 $ 343 $ 602 $ 1,073 Gross realized losses — — — (9 ) Net realized gains $ 229 $ 343 $ 602 $ 1,064 The scheduled contractual maturities of investment securities available for sale at June 30, 2016 are presented as follows: June 30, 2016 Amortized Cost Fair Value (in thousands) Due within one year $ 26,674 $ 26,827 Due after one year through five years 462,009 471,463 Due after five years through ten years 698,729 716,521 Due after ten years 1,044,568 1,059,532 Other securities with no stated maturity 5,284 5,209 Total investment securities available-for-sale $ 2,237,264 $ 2,279,552 The following table summarizes the carrying value of securities pledged as collateral to secure public deposits, borrowings and other purposes as permitted or required by law: June 30, 2016 (in thousands) Washington and Oregon State to secure public deposits $ 396,321 Federal Reserve Bank to secure borrowings 44,079 Other securities pledged 154,109 Total securities pledged as collateral $ 594,509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6 and December 31, 2015 : Less than 12 Months 12 Months or More Total Fair Unrealized Fair Unrealized Fair Unrealized (in thousands) June 30, 2016 U.S. government agency and government-sponsored enterprise mortgage-backed securities and collateralized mortgage obligations $ 51,222 $ (264 ) $ 170,543 $ (1,837 ) $ 221,765 $ (2,101 ) State and municipal securities 17,512 (126 ) 6,077 (40 ) 23,589 (166 ) Other securities — — 2,816 (139 ) 2,816 (139 ) Total $ 68,734 $ (390 ) $ 179,436 $ (2,016 ) $ 248,170 $ (2,406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 At June 30, 2016 , there were 66 U.S. government agency and government-sponsored enterprise mortgage-backed securities and collateralized mortgage obligations securities in an unrealized loss position, of which 46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6 . At June 30, 2016 , there were 20 state and municipal government securities in an unrealized loss position, of which 10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June 30, 2016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June 30, 2016 . At June 30, 2016 , there was one other security in an unrealized loss position, which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June 30, 2016 as it has the intent and ability to hold the investment for sufficient time to allow for recovery in the market value.</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June 30, 2016 December 31, 2015 Loans, excluding PCI loans PCI Loans Total Loans, excluding PCI loans PCI Loans Total (in thousands) Commercial business $ 2,518,682 $ 25,545 $ 2,544,227 $ 2,362,575 $ 34,848 $ 2,397,423 Real estate: One-to-four family residential 172,957 20,755 193,712 176,295 23,938 200,233 Commercial and multifamily residential 2,651,476 94,564 2,746,040 2,491,736 99,389 2,591,125 Total real estate 2,824,433 115,319 2,939,752 2,668,031 123,327 2,791,358 Real estate construction: One-to-four family residential 129,195 1,642 130,837 135,874 2,278 138,152 Commercial and multifamily residential 185,315 1,602 186,917 167,413 1,630 169,043 Total real estate construction 314,510 3,244 317,754 303,287 3,908 307,195 Consumer 325,632 16,999 342,631 342,601 18,823 361,424 Less: Net unearned income (37,221 ) — (37,221 ) (42,373 ) — (42,373 ) Total loans, net of unearned income 5,946,036 161,107 6,107,143 5,634,121 180,906 5,815,027 Less: Allowance for loan and lease losses (57,523 ) (11,781 ) (69,304 ) (54,446 ) (13,726 ) (68,172 ) Total loans, net $ 5,888,513 $ 149,326 $ 6,037,839 $ 5,579,675 $ 167,180 $ 5,746,855 Loans held for sale $ 7,649 $ — $ 7,649 $ 4,509 $ — $ 4,509 At June 30, 2016 and December 31, 2015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3 million at June 30, 2016 and $10.0 million at December 31, 2015 . During the first six months of 2016 , there were $718 thousand in advances and $397 thousand in repayments. At June 30, 2016 and December 31, 2015 , $2.24 billion and $2.22 billion of commercial and residential real estate loans were pledged as collateral on Federal Home Loan Bank of Des Moines (“FHLB”) borrowings and additional borrowing capacity. The Company has also pledged $50.8 million and $50.1 million of commercial loans to the Federal Reserve Bank for additional borrowing capacity at June 30, 2016 and December 31, 2015 , respectively. The following is an analysis of nonaccrual loans as of June 30, 2016 and December 31, 2015 : June 30, 2016 December 31, 2015 Recorded Unpaid Principal Recorded Unpaid Principal (in thousands) Commercial business: Secured $ 9,478 $ 18,488 $ 9,395 $ 15,688 Unsecured 70 300 42 256 Real estate: One-to-four family residential 957 2,006 820 1,866 Commercial &amp; multifamily residential: Commercial land 1,135 1,123 349 332 Income property 880 1,010 2,843 3,124 Owner occupied 5,819 8,331 6,321 8,943 Real estate construction: One-to-four family residential: Land and acquisition — — 362 385 Residential construction 562 562 566 679 Consumer 4,014 4,251 766 990 Total $ 22,915 $ 36,071 $ 21,464 $ 32,263 Loans, excluding purchased credit impaired loans The following is an aging of the recorded investment of the loan portfolio as of June 30, 2016 and December 31, 2015 : Current 30 - 59 60 - 89 Greater Total Nonaccrual Total Loans June 30, 2016 (in thousands) Commercial business: Secured $ 2,403,126 $ 3,539 $ 1,278 $ — $ 4,817 $ 9,478 $ 2,417,421 Unsecured 96,789 31 — — 31 70 96,890 Real estate: One-to-four family residential 166,399 2,781 35 — 2,816 957 170,172 Commercial &amp; multifamily residential: Commercial land 233,072 — — — — 1,135 234,207 Income property 1,365,929 5,298 — — 5,298 880 1,372,107 Owner occupied 1,017,728 525 374 — 899 5,819 1,024,446 Real estate construction: One-to-four family residential: Land and acquisition 10,708 — — — — — 10,708 Residential construction 117,302 — — — — 562 117,864 Commercial &amp; multifamily residential: Income property 78,867 — — — — — 78,867 Owner occupied 104,896 — — — — — 104,896 Consumer 311,792 893 1,759 — 2,652 4,014 318,458 Total $ 5,906,608 $ 13,067 $ 3,446 $ — $ 16,513 $ 22,915 $ 5,946,036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mp;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mp; multifamily residential: Income property 83,634 — — — — — 83,634 Owner occupied 81,671 — — — — — 81,671 Consumer 328,219 2,597 780 — 3,377 766 332,362 Total $ 5,592,208 $ 18,302 $ 2,147 $ — $ 20,449 $ 21,464 $ 5,634,121 The following is an analysis of impaired loans as of June 30, 2016 and December 31, 2015 : Recorded Investment Recorded Investment Impaired Loans With Impaired Loans Without Recorded Unpaid Related Recorded Unpaid June 30, 2016 (in thousands) Commercial business: Secured $ 2,410,385 $ 7,036 $ 3,320 $ 6,570 $ 2,486 $ 3,716 $ 5,337 Unsecured 96,890 — — — — — — Real estate: One-to-four family residential 169,484 688 89 108 1 599 1,011 Commercial &amp; multifamily residential: Commercial land 233,499 708 — — — 708 687 Income property 1,370,662 1,445 636 687 100 809 918 Owner occupied 1,019,219 5,227 — — — 5,227 7,664 Real estate construction: One-to-four family residential: Land and acquisition 10,605 103 — — — 103 103 Residential construction 117,302 562 — — — 562 562 Commercial &amp; multifamily residential: Income property 78,867 — — — — — — Owner occupied 104,896 — — — — — — Consumer 315,363 3,095 1,860 1,870 118 1,235 1,319 Total $ 5,927,172 $ 18,864 $ 5,905 $ 9,235 $ 2,705 $ 12,959 $ 17,601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mp;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mp; multifamily residential: Income property 83,634 — — — — — — Owner occupied 81,671 — — — — — — Consumer 332,282 80 15 15 15 65 139 Total $ 5,618,041 $ 16,080 $ 1,354 $ 1,407 $ 653 $ 14,726 $ 19,547 The following table provides additional information on impaired loans for the three and six month periods indicated: Three Months Ended June 30, Six Months Ended June 30, 2016 2015 2016 2015 Average Recorded Interest Recognized Average Recorded Interest Recognized Average Recorded Interest Recognized Average Recorded Interest Recognized (in thousands) Commercial business: Secured $ 12,859 $ 20 $ 9,231 $ 8 $ 10,414 $ 33 $ 9,662 $ 15 Unsecured — — — — — — 1 — Real estate: One-to-four family residential 676 (3 ) 4,180 11 879 3 3,502 24 Commercial &amp; multifamily residential: Commercial land 354 — 235 — 236 — 157 — Income property 1,749 10 1,966 23 1,868 14 3,427 33 Owner occupied 5,102 — 6,567 235 5,420 — 7,326 468 Real estate construction: One-to-four family residential: Land and acquisition 206 1 974 2 293 3 686 3 Residential construction 562 — 893 — 562 — 595 — Consumer 2,332 20 355 1 1,581 21 278 2 Total $ 23,840 $ 48 $ 24,401 $ 280 $ 21,253 $ 74 $ 25,634 $ 545 The following is an analysis of loans classified as troubled debt restructurings (“TDR”) during the three and six months ended June 30, 2016 and 2015 : Three months ended June 30, 2016 Three months ended June 30, 2015 Number of TDR Modifications Pre-Modification Post-Modification Number of TDR Modifications Pre-Modification Post-Modification (dollars in thousands) Commercial business: Secured 2 $ 293 $ 293 — $ — $ — Real estate: One-to-four family residential — — — 1 30 30 Commercial and multifamily residential: Owner occupied 1 30 30 — — — Consumer 14 2,214 2,214 — — — Total 17 $ 2,537 $ 2,537 1 $ 30 $ 30 Six months ended June 30, 2016 Six months ended June 30, 2015 Number of TDR Modifications Pre-Modification Post-Modification Number of TDR Modifications Pre-Modification Post-Modification (dollars in thousands) Commercial business: Secured 5 $ 1,663 $ 1,663 — $ — $ — Real estate: One-to-four family residential — — — 1 30 30 Commercial and multifamily residential: Owner occupied 2 280 280 — — — Consumer 18 2,711 2,711 — — — Total 25 $ 4,654 $ 4,654 1 $ 30 $ 30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commitments to lend $19 thousand of additional funds on loans classified as TDR as of June 30, 2016 . The Company had no such commitments at December 31, 2015 . The Company did not have any loans modified as TDR that defaulted within twelve months of being modified as TDR during the three and six month periods ended June 30, 2016 and 2015 . Purchased Credit Impaired Loans Purchased credit impaired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June 30, 2016 and December 31, 2015 : June 30, 2016 December 31, 2015 (in thousands) Commercial business $ 28,449 $ 38,784 Real estate: One-to-four family residential 23,708 27,195 Commercial and multifamily residential 101,201 106,308 Total real estate 124,909 133,503 Real estate construction: One-to-four family residential 1,660 2,326 Commercial and multifamily residential 1,783 1,834 Total real estate construction 3,443 4,160 Consumer 18,797 20,903 Subtotal of PCI loans 175,598 197,350 Less: Valuation discount resulting from acquisition accounting 14,491 16,444 Allowance for loan losses 11,781 13,726 PCI loans, net of allowance for loan losses $ 149,326 $ 167,180 The following table shows the changes in accretable yield for PCI loans for the three and six months ended June 30, 2016 and 2015 : Three Months Ended June 30, Six Months Ended June 30, 2016 2015 2016 2015 (in thousands) Balance at beginning of period $ 56,607 $ 68,726 $ 58,981 $ 73,849 Accretion (3,774 ) (5,737 ) (8,003 ) (12,056 ) Disposals 149 (959 ) 1,910 (2,052 ) Reclassifications from (to) nonaccretable difference (73 ) 5,253 21 7,542 Balance at end of period $ 52,909 $ 67,283 $ 52,909 $ 67,283</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 xml:space="preserve"> Allowance for Loan and Lease Losses and Unfunded Commitments and Letters of Credit We record an allowance for loan and lease losses (the “allowance”) to recognize management’s estimate of credit losses incurred in the loan portfolio at each balance sheet date. Management’s allowance estimate is measured quarterly and the primary components include allowances related to: 1. Loans collectively evaluated for impairment under the Contingencies topic of the FASB ASC. 2. Loans individually determined to be impaired in accordance with the Receivables topic of the FASB ASC. 3. Purchased credit impaired loans accounted for under the Receivables topic of the FASB ASC. The allowance for loans collectively evaluated for impairment is measured using quantitative information adjusted by qualitative factors. Quantitative information includes credit loss experience over a historical base period and a loss emergence period estimated by loan product category such as commercial business, commercial real estate, etc. Historical loss experience by loan class incorporates the loan’s risk rating migration from origination to the point of loss. Loan risk ratings are assigned based upon an assessment of the borrower’s ability to service the debt. In the event a borrower experiences financial deterioration such that the primary source of loan repayment is at risk, secondary sources of loan repayment, such as guarantors, are considered. As conditions likely differ between the historical base period and the balance sheet date, management qualitatively adjusts the historical loss rate to assist in ensuring our allowance estimate reflects current conditions. Such qualitative adjustments include general economic and business conditions affecting our marketplace, seasoning of the loan portfolio, duration of the business cycle, trends with respect to delinquencies and problem loans, etc. In addition, the allowance may include an unallocated amount to recognize factors inherent in our loan portfolio but not otherwise contemplated. Any unallocated amount generally comprises less than 5% of the allowance. For loans individually determined to be impaired, the Company measures impairment on a loan-by-loan basis using either the discounted expected future cash flows, observable market price, or the fair value of the collateral less selling costs if the loan is collateral dependent or if foreclosure is probable. A specific reserve for such loans is recognized to the extent the measured value is less than the loan’s recorded investment. 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owance with an impairment charge to earnings which is recorded as provision for loan losses. If credit quality improves and the present value of expected cash flows exceeds carrying value, we increase the loan pool’s carrying value by recapturing previously recorded allowance, if any. See Note 4, Loans, for further discussion of the accounting for PCI loans. Credit losses attributable to draws on purchased credit impaired loans, advanced subsequent to the loan purchase date, are accounted for under the Contingencies topic of the FASB ASC as described above. We have used the same methodology for allowance calculations during the six months ended June 30, 2016 and 2015 . The Company carefully monitors the loan portfolio and continues to emphasize the importance of credit quality. We recognize loan charge-offs when management determines that all or a portion of a loan balance is uncollectable and the uncollectable amount can be reasonably estimated. The following tables show a detailed analysis of the allowance for the three and six months ended June 30, 2016 and 2015 : Beginning Charge-offs Recoveries Provision (Recovery) Ending Specific General Three months ended June 30, 2016 (in thousands) Commercial business: Secured $ 32,114 $ (2,900 ) $ 728 $ 1,866 $ 31,808 $ 2,486 $ 29,322 Unsecured 1,300 (41 ) 25 (19 ) 1,265 — 1,265 Real estate: One-to-four family residential 654 (35 ) 20 35 674 1 673 Commercial &amp; multifamily residential: Commercial land 1,262 (26 ) 2 184 1,422 — 1,422 Income property 7,402 — 120 524 8,046 100 7,946 Owner occupied 6,086 — 8 242 6,336 — 6,336 Real estate construction: One-to-four family residential: Land and acquisition 640 — 2 (55 ) 587 — 587 Residential construction 1,449 — 3 (76 ) 1,376 — 1,376 Commercial &amp; multifamily residential: Income property 715 — 1 188 904 — 904 Owner occupied 1,210 — — 174 1,384 — 1,384 Consumer 3,368 (334 ) 201 325 3,560 118 3,442 Purchased credit impaired 13,064 (2,898 ) 1,524 91 11,781 — 11,781 Unallocated — — — 161 161 — 161 Total $ 69,264 $ (6,234 ) $ 2,634 $ 3,640 $ 69,304 $ 2,705 $ 66,599 Beginning Charge-offs Recoveries Provision (Recovery) Ending Specific General Six months ended June 30, 2016 (in thousands) Commercial business: Secured $ 32,321 $ (6,670 ) $ 1,339 $ 4,818 $ 31,808 $ 2,486 $ 29,322 Unsecured 1,299 (44 ) 76 (66 ) 1,265 — 1,265 Real estate: One-to-four family residential 916 (35 ) 61 (268 ) 674 1 673 Commercial &amp; multifamily residential: Commercial land 1,178 (26 ) 2 268 1,422 — 1,422 Income property 6,616 — 181 1,249 8,046 100 7,946 Owner occupied 5,550 — 16 770 6,336 — 6,336 Real estate construction: One-to-four family residential: Land and acquisition 339 — 53 195 587 — 587 Residential construction 733 — 206 437 1,376 — 1,376 Commercial &amp; multifamily residential: Income property 388 — 2 514 904 — 904 Owner occupied 1,006 — — 378 1,384 — 1,384 Consumer 3,531 (600 ) 366 263 3,560 118 3,442 Purchased credit impaired 13,726 (5,764 ) 3,075 744 11,781 — 11,781 Unallocated 569 — — (408 ) 161 — 161 Total $ 68,172 $ (13,139 ) $ 5,377 $ 8,894 $ 69,304 $ 2,705 $ 66,599 Beginning Charge-offs Recoveries Provision (Recovery) Ending Specific General Three months ended June 30, 2015 (in thousands) Commercial business: Secured $ 25,761 $ (2,022 ) $ 200 $ 3,769 $ 27,708 $ 1,161 $ 26,547 Unsecured 1,012 (64 ) 9 (100 ) 857 — 857 Real estate: One-to-four family residential 1,364 (289 ) 15 265 1,355 111 1,244 Commercial &amp; multifamily residential: Commercial land 827 — — 754 1,581 — 1,581 Income property 8,440 (43 ) 7 (207 ) 8,197 — 8,197 Owner occupied 5,612 — 13 176 5,801 20 5,781 Real estate construction: One-to-four family residential: Land and acquisition 1,026 — 1 (530 ) 497 66 431 Residential construction 1,790 — 7 (839 ) 958 — 958 Commercial &amp; multifamily residential: Income property 827 — 2 (422 ) 407 — 407 Owner occupied 499 — — (58 ) 441 — 441 Consumer 2,835 (319 ) 137 529 3,182 — 3,182 Purchased credit impaired 16,531 (2,876 ) 2,043 476 16,174 — 16,174 Unallocated 3,710 — — (1,611 ) 2,099 — 2,099 Total $ 70,234 $ (5,613 ) $ 2,434 $ 2,202 $ 69,257 $ 1,358 $ 67,899 Beginning Charge-offs Recoveries Provision (Recovery) Ending Specific General Six months ended June 30, 2015 (in thousands) Commercial business: Secured $ 25,923 $ (3,408 ) $ 712 $ 4,481 $ 27,708 $ 1,161 $ 26,547 Unsecured 927 (104 ) 115 (81 ) 857 — 857 Real estate: One-to-four family residential 2,281 (297 ) 27 (656 ) 1,355 111 1,244 Commercial &amp; multifamily residential: Commercial land 799 — — 782 1,581 — 1,581 Income property 9,159 (43 ) 3,259 (4,178 ) 8,197 — 8,197 Owner occupied 5,007 — 22 772 5,801 20 5,781 Real estate construction: One-to-four family residential: Land and acquisition 1,197 — 3 (703 ) 497 66 431 Residential construction 1,860 — 33 (935 ) 958 — 958 Commercial &amp; multifamily residential: Income property 622 — 5 (220 ) 407 — 407 Owner occupied 434 — — 7 441 — 441 Consumer 3,180 (1,210 ) 410 802 3,182 — 3,182 Purchased credit impaired 16,336 (6,976 ) 3,729 3,085 16,174 — 16,174 Unallocated 1,844 — — 255 2,099 — 2,099 Total $ 69,569 $ (12,038 ) $ 8,315 $ 3,411 $ 69,257 $ 1,358 $ 67,899 Changes in the allowance for unfunded commitments and letters of credit, a component of other liabilities in the consolidated balance sheet, are summarized as follows: Three Months Ended Six Months Ended June 30, June 30, 2016 2015 2016 2015 (in thousands) Balance at beginning of period $ 2,930 $ 2,655 $ 2,930 $ 2,655 Net changes in the allowance for unfunded commitments and letters of credit (150 ) 275 (150 ) 275 Balance at end of period $ 2,780 $ 2,930 $ 2,780 $ 2,93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analysis. We review these loans to assess the ability of our borrowers to service all interest and principal obligations and, as a result, the risk rating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 off. The following is an analysis of the credit quality of our loan portfolio, excluding PCI loans, as of June 30, 2016 and December 31, 2015 : Pass Special Mention Substandard Doubtful Loss Total June 30, 2016 (in thousands) Loans, excluding PCI loans: Commercial business: Secured $ 2,297,510 $ 76,014 $ 43,897 $ — $ — $ 2,417,421 Unsecured 96,551 277 62 — — 96,890 Real estate: One-to-four family residential 168,559 514 1,099 — — 170,172 Commercial and multifamily residential: Commercial land 227,322 6,544 341 — — 234,207 Income property 1,344,005 17,095 11,007 — — 1,372,107 Owner occupied 1,005,059 5,791 13,596 — — 1,024,446 Real estate construction: One-to-four family residential: Land and acquisition 10,708 — — — — 10,708 Residential construction 117,022 — 842 — — 117,864 Commercial and multifamily residential: Income property 78,867 — — — — 78,867 Owner occupied 100,341 — 4,555 — — 104,896 Consumer 309,831 — 8,627 — — 318,458 Total $ 5,755,775 $ 106,235 $ 84,026 $ — $ — 5,946,036 Less: Allowance for loan and lease losses 57,523 Loans, excluding PCI loans, net $ 5,888,513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and lease losses 54,446 Loans, excluding PCI loans, net $ 5,579,675 The following is an analysis of the credit quality of our PCI loan portfolio as of June 30, 2016 and December 31, 2015 : Pass Special Mention Substandard Doubtful Loss Total June 30, 2016 (in thousands) PCI loans: Commercial business: Secured $ 24,135 $ 96 $ 3,298 $ — $ — $ 27,529 Unsecured 919 — 1 — — 920 Real estate: One-to-four family residential 21,966 — 1,742 — — 23,708 Commercial and multifamily residential: Commercial land 7,877 — 395 — — 8,272 Income property 30,893 — 4,496 — — 35,389 Owner occupied 55,866 — 1,674 — — 57,540 Real estate construction: One-to-four family residential: Land and acquisition 794 — 144 — — 938 Residential construction 401 — 321 — — 722 Commercial and multifamily residential: Income property 1,263 — — — — 1,263 Owner occupied 520 — — — — 520 Consumer 18,470 — 327 — — 18,797 Total $ 163,104 $ 96 $ 12,398 $ — $ — 175,598 Less: Valuation discount resulting from acquisition accounting 14,491 Allowance for loan losses 11,781 PCI loans, net $ 149,326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t>
  </si>
  <si>
    <t>Other Real Estate, Foreclosed Assets, and Repossessed Assets [Abstract]</t>
  </si>
  <si>
    <t>Other Real Estate Owned (“OREO”) The following tables set forth activity in OREO for the three and six months ended June 30, 2016 and 2015 : Three Months Ended June 30, Six Months Ended June 30, 2016 2015 2016 2015 (in thousands) Balance, beginning of period $ 12,427 $ 23,299 $ 13,738 $ 22,190 Transfers in 206 3,143 311 7,836 Valuation adjustments (139 ) (596 ) (276 ) (793 ) Proceeds from sale of OREO property (1,950 ) (6,484 ) (3,276 ) (11,608 ) Gain on sale of OREO, net 69 1,255 116 2,992 Balance, end of period $ 10,613 $ 20,617 $ 10,613 $ 20,617 At June 30, 2016 , the carrying amount of foreclosed residential real estate properties held as a result of obtaining physical possession was $2.5 million and the recorded investment of consumer mortgage loans secured by residential real estate properties for which formal foreclosure proceedings were in process was $658 thousand .</t>
  </si>
  <si>
    <t>Covered Assets and FDIC Loss-sharing Asset</t>
  </si>
  <si>
    <t>Covered Assets And FDIC Loss Sharing Asset</t>
  </si>
  <si>
    <t>Covered Assets and FDIC Loss sharing Asset</t>
  </si>
  <si>
    <t xml:space="preserve">FDIC Loss-sharing Asset and Covered Assets We are a party to eight loss-sharing agreements with the FDIC relating to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 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the end of the first quarter of 2015. In addition, the loss-sharing provisions for the Summit Bank and First Heritage Bank non-single family covered assets expired at the end of the second quarter of 2016. Accordingly, further activity will be limited to recoveries through the first quarter of 2018 and second quarter of 2019, respectively,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June 30, 2016 , the net present value of the Bank’s estimated clawback liability was $5.4 million , which was included in other liabilities on the consolidated balance sheets. At June 30, 2016 , the FDIC loss-sharing asset was comprised of a $3.2 million FDIC indemnification asset and a $1.1 million FDIC receivable. The indemnification asset represents the net present value of cash flows the Company expects to collect from the FDIC under the loss-sharing agreements and the FDIC receivable represents amounts from the FDIC for which the Company has requested reimbursement but has not yet received reimbursement.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ing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ing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three and six months ended June 30, 2016 and 2015 : Three Months Ended June 30, Six Months Ended June 30, 2016 2015 2016 2015 (in thousands) Balance at beginning of period $ 5,954 $ 14,644 $ 6,568 $ 15,174 Adjustments not reflected in income: Cash received from the FDIC, net (396 ) (2,862 ) (43 ) (3,522 ) FDIC reimbursable recoveries, net (302 ) (944 ) (166 ) (964 ) Adjustments reflected in income: Amortization, net (883 ) (1,376 ) (2,215 ) (3,670 ) Loan impairment (recapture) (20 ) 1 127 1,532 Sale of other real estate (24 ) (208 ) 120 (627 ) Valuation adjustments of other real estate (40 ) 52 (22 ) 1,124 Other (23 ) 37 (103 ) 297 Balance at end of period $ 4,266 $ 9,344 $ 4,266 $ 9,344 The following table presents information about the composition of the FDIC loss-sharing asset, the clawback liability, and the non-single family and the single family covered assets as of the date indicated: June 30, 2016 Columbia River Bank American Marine Bank Summit Bank First Heritage Bank Total (in thousands) FDIC loss-sharing asset $ 321 $ 2,254 $ 1,371 $ 320 $ 4,266 Clawback liability $ 3,451 $ 1,282 $ — $ 700 $ 5,433 Non-single family covered assets $ 62,536 $ 11,148 $ 6,889 $ 13,399 $ 93,972 Single family covered assets $ 6,942 $ 20,834 $ 5,624 $ 1,675 $ 35,075 Loss-sharing expiration dates: Non-single family Expired Expired Expired Expired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June 30, Six Months Ended June 30, 2016 2015 2016 2015 (in thousands) Goodwill Total goodwill $ 382,762 $ 382,537 $ 382,762 $ 382,537 Other intangible assets, net Core deposit intangible: Gross core deposit intangible balance at beginning of period 58,598 58,598 58,598 58,598 Accumulated amortization at beginning of period (37,523 ) (30,875 ) (35,940 ) (29,058 ) Core deposit intangible, net at beginning of period 21,075 27,723 22,658 29,540 CDI current period amortization (1,483 ) (1,718 ) (3,066 ) (3,535 ) Total core deposit intangible, net at end of period 19,592 26,005 19,592 26,005 Intangible assets not subject to amortization 919 919 919 919 Other intangible assets, net at end of period 20,511 26,924 20,511 26,924 Total goodwill and other intangible assets at end of period $ 403,273 $ 409,461 $ 403,273 $ 409,461 The following table provides the estimated future amortization expense of core deposit intangibles for the remaining six months ending December 31, 2016 and the succeeding four years: Amount (in thousands) Year ending December 31, 2016 $ 2,880 2017 4,913 2018 3,855 2019 2,951 2020 2,048</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June 30, 2016 and December 31, 2015 was $280.0 million and $264.4 million , respectively. During the three and six months ended June 30, 2016 , a mark-to-market gain of $1 thousand and loss of $7 thousand , respectively, were recorded to other noninterest expense. During the three and six months ended June 30, 2015 , mark-to-market gains of $9 thousand and $4 thousand , respectively, were recorded to other noninterest expense. The following table presents the fair value of derivatives not designated as hedging instruments at June 30, 2016 and December 31, 2015 : Asset Derivatives Liability Derivatives June 30, 2016 December 31, 2015 June 30, 2016 December 31, 2015 Balance Sheet Fair Value Balance Sheet Fair Value Balance Sheet Fair Value Balance Sheet Fair Value (in thousands) Interest rate contracts Other assets $ 21,904 Other assets $ 12,438 Other liabilities $ 21,951 Other liabilities $ 12,478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June 30, 2016 (in thousands) Assets Interest rate contracts $ 21,904 $ — $ 21,904 $ — $ 21,904 Liabilities Interest rate contracts $ 21,951 $ — $ 21,951 $ (21,951 ) $ — Repurchase agreements $ 89,218 $ — $ 89,218 $ (89,218 ) $ — December 31, 2015 Assets Interest rate contracts $ 12,438 $ — $ 12,438 $ — $ 12,438 Liabilities Interest rate contracts $ 12,478 $ — $ 12,478 $ (12,478 ) $ — Repurchase agreements $ 99,699 $ — $ 99,699 $ (99,699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June 30, 2016 (in thousands) Class of collateral pledged for repurchase agreements U.S. government agency and government-sponsored enterprise mortgage-backed securities and collateralized mortgage obligations $ 64,218 $ — $ — $ 25,000 $ 89,218 Gross amount of recognized liabilities for repurchase agreements 89,218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Lease Commitments: The Company’s lease commitments consist primarily of leased locations under various non-cancellable operating leases that expire between 2016 and 2043. The majority of the leases contain renewal options and provisions for increases in rental rates based on an agreed upon index or predetermined escalation schedule. Financial Instruments with Off-Balance Sheet Risk: In the normal course of business, the Company makes loan commitments (typically unfunded loans and unused lines of credit) and issues standby letters of credit to accommodate the financial needs of its customers. At both June 30, 2016 and December 31, 2015 , the Company’s loan commitments amounted to $1.93 billion .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48.0 million and $38.7 million at June 30, 2016 and December 31, 2015 , respectively. In addition, commitments under commercial letters of credit used to facilitate customers’ trade transactions and other off-balance sheet liabilities amounted to $5.7 million and $5.0 million at June 30, 2016 and December 31, 2015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Preferred Stock. In conjunction with the 2013 acquisition of West Coast Bancorp,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8, 2016 , the Company declared a quarterly cash dividend of $0.18 per common share and common share equivalent for holders of preferred stock, and a special cash dividend of $0.20 per common share and common share equivalent for holders of preferred stock, both payable on February 24, 2016 to shareholders of record at the close of business on February 10, 2016 . On April 27, 2016 , the Company declared a regular quarterly cash dividend of $0.19 per common share and common share equivalent for holders of preferred stock, and a special cash dividend of $0.18 per common share and common share equivalent for holders of preferred stock, both payable on May 25, 2016 to shareholders of record at the close of business on May 11, 2016 . Subsequent to quarter end, on July 28, 2016 , the Company declared a regular quarterly cash dividend of $0.20 per common share and common share equivalent for holders of preferred stock, and a special cash dividend of $0.19 per common share and common share equivalent for holders of preferred stock, both payable on August 24, 2016 to shareholders of record at the close of business on August 10, 2016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Income (Loss) The following table shows changes in accumulated other comprehensive income (loss) by component for the three and six month periods ended June 30, 2016 and 2015 : Unrealized Gains and Losses on Available-for-Sale Securities (1) Unrealized Gains and Losses on Pension Plan Liability (1) Total (1) Three months ended June 30, 2016 (in thousands) Beginning balance $ 18,918 $ (6,575 ) $ 12,343 Other comprehensive income before reclassifications 8,508 — 8,508 Amounts reclassified from accumulated other comprehensive income (loss) (146 ) 106 (40 ) Net current-period other comprehensive income 8,362 106 8,468 Ending balance $ 27,280 $ (6,469 ) $ 20,811 Three months ended June 30, 2015 Beginning balance $ 16,379 $ (2,093 ) $ 14,286 Other comprehensive loss before reclassifications (11,341 ) — (11,341 ) Amounts reclassified from accumulated other comprehensive income (loss) (219 ) 63 (156 ) Net current-period other comprehensive income (loss) (11,560 ) 63 (11,497 ) Ending balance $ 4,819 $ (2,030 ) $ 2,789 Six months ended June 30, 2016 Beginning balance $ 386 $ (6,681 ) $ (6,295 ) Other comprehensive loss before reclassifications 27,278 — 27,278 Amounts reclassified from accumulated other comprehensive income (loss) (384 ) 212 (172 ) Net current-period other comprehensive income 26,894 212 27,106 Ending balance $ 27,280 $ (6,469 ) $ 20,811 Six months ended June 30, 2015 Beginning balance $ 7,462 $ (1,841 ) $ 5,621 Other comprehensive loss before reclassifications (1,965 ) (280 ) (2,245 ) Amounts reclassified from accumulated other comprehensive income (loss) (678 ) 91 (587 ) Net current-period other comprehensive loss (2,643 ) (189 ) (2,832 ) Ending balance $ 4,819 $ (2,030 ) $ 2,789 __________ (1) All amounts are net of tax. Amounts in parenthesis indicate debits. The following table shows details regarding the reclassifications from accumulated other comprehensive income (loss) for the three and six month periods ended June 30, 2016 and 2015 : Amount Reclassified from Accumulated Other Comprehensive Income (Loss) Three Months Ended June 30, Six Months Ended June 30, Affected line Item in the Consolidated 2016 2015 2016 2015 Statement of Income (in thousands) Unrealized gains and losses on available-for-sale securities Investment securities gains $ 229 $ 343 $ 602 $ 1,064 Investment securities gains, net 229 343 602 1,064 Total before tax (83 ) (124 ) (218 ) (386 ) Income tax provision $ 146 $ 219 $ 384 $ 678 Net of tax Amortization of pension plan liability Actuarial losses $ (167 ) $ (98 ) $ (334 ) $ (142 ) Compensation and employee benefits (167 ) (98 ) (334 ) (142 ) Total before tax 61 35 122 51 Income tax benefit $ (106 ) $ (63 ) $ (212 ) $ (91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June 30, 2016 and December 31, 2015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6 (in thousands) Assets Securities available for sale: U.S. government agency and government-sponsored enterprise mortgage-back securities and collateralized mortgage obligations $ 1,421,686 $ — $ 1,421,686 $ — State and municipal debt securities 518,365 — 518,365 — U.S. government agency and government-sponsored enterprise securities 333,743 — 333,743 — U.S. government securities 549 549 — — Other securities 5,209 — 5,209 — Total securities available for sale $ 2,279,552 $ 549 $ 2,279,003 $ — Other assets (Interest rate contracts) $ 21,904 $ — $ 21,904 $ — Liabilities Other liabilities (Interest rate contracts) $ 21,951 $ — $ 21,951 $ — Fair value Fair Value Measurements at Reporting Date Using Level 1 Level 2 Level 3 December 31, 2015 (in thousands) Assets Securities available for sale: U.S. government agency and government-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 There were no transfers between Level 1 and Level 2 of the valuation hierarchy during the six month periods ended June 30, 2016 and 2015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owance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or in the event of a write-up without previous losses charged to the allowance,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Six Months Ended Level 1 Level 2 Level 3 (in thousands) Impaired loans $ 3,218 $ — $ — $ 3,218 $ 2,691 $ 2,691 OREO 6,338 — — 6,338 138 233 $ 9,556 $ — $ — $ 9,556 $ 2,829 $ 2,924 Fair value at Fair Value Measurements at Reporting Date Using Losses During the Three Months Ended Losses During the Six Months Ended June 30, 2015 Level 1 Level 2 Level 3 (in thousands) Impaired loans $ — $ — $ — $ — $ 1,138 $ 1,138 OREO 1,664 $ — — 1,664 611 655 $ 1,664 $ — $ — $ 1,664 $ 1,749 $ 1,793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303 Fair Market Value of Collateral Adjustment to Stated Value N/A (2) Impaired loans - other $ 2,915 Discounted Cash Flow Discount Rate 2.99% - 10.25% (6.03%) OREO $ 6,33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 Fair value at Valuation Technique Unobservable Input Range (Weighted Average) (1) (dollars in thousands) Impaired loans (2) $ — Fair Market Value of Collateral Adjustment to Appraisal Value 100% OREO $ 1,664 Fair Market Value of Collateral Adjustment to Appraisal Value N/A (3) (1) Discount applied to appraisal value, letter of intent to purchase, or stated value (in the case of accounts receivable, inventory and equipment). (2) As there was only one impaired loan remeasured, a range of discounts could not be provided. The collateral for this loan consisted of non-proprietary software. (3) Quantitative disclosures are not provided for OREO because there were no adjustments made to the appraisal value during the current period.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June 30, 2016 or December 31, 2015 ,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June 30, 2016 (Level 3). FDIC loss-sharing asset —The fair value of the FDIC loss-sharing asset is estimated based on discounting the expected future cash flows using an estimated market rate (Level 3). Interest rate contracts —Interest rate swap positions are valued in discounted cash flow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as well as assumptions used by the Company in estimating fair value at June 30, 2016 and December 31, 2015 : June 30, 2016 Carrying Fair Level 1 Level 2 Level 3 (in thousands) Assets Cash and due from banks $ 167,172 $ 167,172 $ 167,172 $ — $ — Interest-earning deposits with banks 11,216 11,216 11,216 — — Securities available for sale 2,279,552 2,279,552 549 2,279,003 — FHLB stock 18,161 18,161 — 18,161 — Loans held for sale 7,649 7,649 — 7,649 — Loans 6,037,839 6,171,314 — — 6,171,314 FDIC loss-sharing asset 4,266 1,229 — — 1,229 Interest rate contracts 21,904 21,904 — 21,904 — Liabilities Deposits $ 7,673,213 $ 7,670,628 $ 7,251,213 $ 419,415 $ — FHLB Advances 204,512 205,818 — 205,818 — Repurchase agreements 89,218 89,645 — 89,645 — Interest rate contracts 21,951 21,951 — 21,951 — December 31, 2015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six months ended June 30, 2016 and 2015 : Three Months Ended Six Months Ended June 30, June 30, 2016 2015 2016 2015 (in thousands except per share) Basic EPS: Net income $ 25,405 $ 21,946 $ 46,664 $ 46,307 Less: Earnings allocated to participating securities: Preferred shares 45 39 82 82 Nonvested restricted shares 343 248 578 475 Earnings allocated to common shareholders $ 25,017 $ 21,659 $ 46,004 $ 45,750 Weighted average common shares outstanding 57,185 57,055 57,149 56,999 Basic earnings per common share $ 0.44 $ 0.38 $ 0.80 $ 0.80 Diluted EPS: Earnings allocated to common shareholders (1) $ 25,017 $ 21,659 $ 46,004 $ 45,750 Weighted average common shares outstanding 57,185 57,055 57,149 56,999 Dilutive effect of equity awards 10 14 11 13 Weighted average diluted common shares outstanding 57,195 57,069 57,160 57,012 Diluted earnings per common share $ 0.44 $ 0.38 $ 0.80 $ 0.80 Potentially dilutive share options that were not included in the computation of diluted EPS because to do so would be anti-dilutive 19 37 23 45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ecurities (Tables)</t>
  </si>
  <si>
    <t>Securities Available for Sale</t>
  </si>
  <si>
    <t>The following table summarizes the amortized cost, gross unrealized gains and losses and the resulting fair value of securities available for sale: Amortized Gross Gross Fair Value (in thousands) June 30, 2016 U.S. government agency and government-sponsored enterprise mortgage-backed securities and collateralized mortgage obligations $ 1,403,591 $ 20,196 $ (2,101 ) $ 1,421,686 State and municipal securities 500,618 17,913 (166 ) 518,365 U.S. government agency and government-sponsored enterprise securities 327,223 6,520 — 333,743 U.S. government securities 548 1 — 549 Other securities 5,284 64 (139 ) 5,209 Total $ 2,237,264 $ 44,694 $ (2,406 ) $ 2,279,552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t>
  </si>
  <si>
    <t>Schedule of gross realized gains and losses on sales and calls of securities available for sale</t>
  </si>
  <si>
    <t>The following table provides the gross realized gains and losses on the sales of securities for the periods indicated: Three Months Ended Six Months Ended June 30, June 30, 2016 2015 2016 2015 (in thousands) Gross realized gains $ 229 $ 343 $ 602 $ 1,073 Gross realized losses — — — (9 ) Net realized gains $ 229 $ 343 $ 602 $ 1,064</t>
  </si>
  <si>
    <t>Schedule of Contractual Maturities of Investment Securities Available for Sale</t>
  </si>
  <si>
    <t>The scheduled contractual maturities of investment securities available for sale at June 30, 2016 are presented as follows: June 30, 2016 Amortized Cost Fair Value (in thousands) Due within one year $ 26,674 $ 26,827 Due after one year through five years 462,009 471,463 Due after five years through ten years 698,729 716,521 Due after ten years 1,044,568 1,059,532 Other securities with no stated maturity 5,284 5,209 Total investment securities available-for-sale $ 2,237,264 $ 2,279,552</t>
  </si>
  <si>
    <t>Carrying Value of Securities Pledged As Collateral</t>
  </si>
  <si>
    <t>The following table summarizes the carrying value of securities pledged as collateral to secure public deposits, borrowings and other purposes as permitted or required by law: June 30, 2016 (in thousands) Washington and Oregon State to secure public deposits $ 396,321 Federal Reserve Bank to secure borrowings 44,079 Other securities pledged 154,109 Total securities pledged as collateral $ 594,509</t>
  </si>
  <si>
    <t>Summary of Gross Unrealized Losses and Fair Value of the Investments with Unrealized Loss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6 and December 31, 2015 : Less than 12 Months 12 Months or More Total Fair Unrealized Fair Unrealized Fair Unrealized (in thousands) June 30, 2016 U.S. government agency and government-sponsored enterprise mortgage-backed securities and collateralized mortgage obligations $ 51,222 $ (264 ) $ 170,543 $ (1,837 ) $ 221,765 $ (2,101 ) State and municipal securities 17,512 (126 ) 6,077 (40 ) 23,589 (166 ) Other securities — — 2,816 (139 ) 2,816 (139 ) Total $ 68,734 $ (390 ) $ 179,436 $ (2,016 ) $ 248,170 $ (2,406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t>
  </si>
  <si>
    <t>Loans (Tables)</t>
  </si>
  <si>
    <t>Financing Receivable, Recorded Investment [Line Items]</t>
  </si>
  <si>
    <t>Analysis of Loan Portfolio by Major Types of Loans</t>
  </si>
  <si>
    <t>The following is an analysis of the loan portfolio by segment (net of unearned income): June 30, 2016 December 31, 2015 Loans, excluding PCI loans PCI Loans Total Loans, excluding PCI loans PCI Loans Total (in thousands) Commercial business $ 2,518,682 $ 25,545 $ 2,544,227 $ 2,362,575 $ 34,848 $ 2,397,423 Real estate: One-to-four family residential 172,957 20,755 193,712 176,295 23,938 200,233 Commercial and multifamily residential 2,651,476 94,564 2,746,040 2,491,736 99,389 2,591,125 Total real estate 2,824,433 115,319 2,939,752 2,668,031 123,327 2,791,358 Real estate construction: One-to-four family residential 129,195 1,642 130,837 135,874 2,278 138,152 Commercial and multifamily residential 185,315 1,602 186,917 167,413 1,630 169,043 Total real estate construction 314,510 3,244 317,754 303,287 3,908 307,195 Consumer 325,632 16,999 342,631 342,601 18,823 361,424 Less: Net unearned income (37,221 ) — (37,221 ) (42,373 ) — (42,373 ) Total loans, net of unearned income 5,946,036 161,107 6,107,143 5,634,121 180,906 5,815,027 Less: Allowance for loan and lease losses (57,523 ) (11,781 ) (69,304 ) (54,446 ) (13,726 ) (68,172 ) Total loans, net $ 5,888,513 $ 149,326 $ 6,037,839 $ 5,579,675 $ 167,180 $ 5,746,855 Loans held for sale $ 7,649 $ — $ 7,649 $ 4,509 $ — $ 4,509</t>
  </si>
  <si>
    <t>Loans, Excluding Purchased Credit Impaired Loans [Member]</t>
  </si>
  <si>
    <t>Analysis of Nonaccrual Loans</t>
  </si>
  <si>
    <t>The following is an analysis of nonaccrual loans as of June 30, 2016 and December 31, 2015 : June 30, 2016 December 31, 2015 Recorded Unpaid Principal Recorded Unpaid Principal (in thousands) Commercial business: Secured $ 9,478 $ 18,488 $ 9,395 $ 15,688 Unsecured 70 300 42 256 Real estate: One-to-four family residential 957 2,006 820 1,866 Commercial &amp; multifamily residential: Commercial land 1,135 1,123 349 332 Income property 880 1,010 2,843 3,124 Owner occupied 5,819 8,331 6,321 8,943 Real estate construction: One-to-four family residential: Land and acquisition — — 362 385 Residential construction 562 562 566 679 Consumer 4,014 4,251 766 990 Total $ 22,915 $ 36,071 $ 21,464 $ 32,263</t>
  </si>
  <si>
    <t>Analysis of the Aged Loan Portfolio</t>
  </si>
  <si>
    <t>The following is an aging of the recorded investment of the loan portfolio as of June 30, 2016 and December 31, 2015 : Current 30 - 59 60 - 89 Greater Total Nonaccrual Total Loans June 30, 2016 (in thousands) Commercial business: Secured $ 2,403,126 $ 3,539 $ 1,278 $ — $ 4,817 $ 9,478 $ 2,417,421 Unsecured 96,789 31 — — 31 70 96,890 Real estate: One-to-four family residential 166,399 2,781 35 — 2,816 957 170,172 Commercial &amp; multifamily residential: Commercial land 233,072 — — — — 1,135 234,207 Income property 1,365,929 5,298 — — 5,298 880 1,372,107 Owner occupied 1,017,728 525 374 — 899 5,819 1,024,446 Real estate construction: One-to-four family residential: Land and acquisition 10,708 — — — — — 10,708 Residential construction 117,302 — — — — 562 117,864 Commercial &amp; multifamily residential: Income property 78,867 — — — — — 78,867 Owner occupied 104,896 — — — — — 104,896 Consumer 311,792 893 1,759 — 2,652 4,014 318,458 Total $ 5,906,608 $ 13,067 $ 3,446 $ — $ 16,513 $ 22,915 $ 5,946,036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mp;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mp; multifamily residential: Income property 83,634 — — — — — 83,634 Owner occupied 81,671 — — — — — 81,671 Consumer 328,219 2,597 780 — 3,377 766 332,362 Total $ 5,592,208 $ 18,302 $ 2,147 $ — $ 20,449 $ 21,464 $ 5,634,121</t>
  </si>
  <si>
    <t>Impaired Financing Receivables</t>
  </si>
  <si>
    <t>The following is an analysis of impaired loans as of June 30, 2016 and December 31, 2015 : Recorded Investment Recorded Investment Impaired Loans With Impaired Loans Without Recorded Unpaid Related Recorded Unpaid June 30, 2016 (in thousands) Commercial business: Secured $ 2,410,385 $ 7,036 $ 3,320 $ 6,570 $ 2,486 $ 3,716 $ 5,337 Unsecured 96,890 — — — — — — Real estate: One-to-four family residential 169,484 688 89 108 1 599 1,011 Commercial &amp; multifamily residential: Commercial land 233,499 708 — — — 708 687 Income property 1,370,662 1,445 636 687 100 809 918 Owner occupied 1,019,219 5,227 — — — 5,227 7,664 Real estate construction: One-to-four family residential: Land and acquisition 10,605 103 — — — 103 103 Residential construction 117,302 562 — — — 562 562 Commercial &amp; multifamily residential: Income property 78,867 — — — — — — Owner occupied 104,896 — — — — — — Consumer 315,363 3,095 1,860 1,870 118 1,235 1,319 Total $ 5,927,172 $ 18,864 $ 5,905 $ 9,235 $ 2,705 $ 12,959 $ 17,601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mp;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mp; multifamily residential: Income property 83,634 — — — — — — Owner occupied 81,671 — — — — — — Consumer 332,282 80 15 15 15 65 139 Total $ 5,618,041 $ 16,080 $ 1,354 $ 1,407 $ 653 $ 14,726 $ 19,547 The following table provides additional information on impaired loans for the three and six month periods indicated: Three Months Ended June 30, Six Months Ended June 30, 2016 2015 2016 2015 Average Recorded Interest Recognized Average Recorded Interest Recognized Average Recorded Interest Recognized Average Recorded Interest Recognized (in thousands) Commercial business: Secured $ 12,859 $ 20 $ 9,231 $ 8 $ 10,414 $ 33 $ 9,662 $ 15 Unsecured — — — — — — 1 — Real estate: One-to-four family residential 676 (3 ) 4,180 11 879 3 3,502 24 Commercial &amp; multifamily residential: Commercial land 354 — 235 — 236 — 157 — Income property 1,749 10 1,966 23 1,868 14 3,427 33 Owner occupied 5,102 — 6,567 235 5,420 — 7,326 468 Real estate construction: One-to-four family residential: Land and acquisition 206 1 974 2 293 3 686 3 Residential construction 562 — 893 — 562 — 595 — Consumer 2,332 20 355 1 1,581 21 278 2 Total $ 23,840 $ 48 $ 24,401 $ 280 $ 21,253 $ 74 $ 25,634 $ 545</t>
  </si>
  <si>
    <t>Analysis of loans classified as Troubled Debt Restructurings (“TDR”)</t>
  </si>
  <si>
    <t xml:space="preserve"> Three Months Ended June 30, Six Months Ended June 30, 2016 2015 2016 2015 Average Recorded Interest Recognized Average Recorded Interest Recognized Average Recorded Interest Recognized Average Recorded Interest Recognized (in thousands) Commercial business: Secured $ 12,859 $ 20 $ 9,231 $ 8 $ 10,414 $ 33 $ 9,662 $ 15 Unsecured — — — — — — 1 — Real estate: One-to-four family residential 676 (3 ) 4,180 11 879 3 3,502 24 Commercial &amp; multifamily residential: Commercial land 354 — 235 — 236 — 157 — Income property 1,749 10 1,966 23 1,868 14 3,427 33 Owner occupied 5,102 — 6,567 235 5,420 — 7,326 468 Real estate construction: One-to-four family residential: Land and acquisition 206 1 974 2 293 3 686 3 Residential construction 562 — 893 — 562 — 595 — Consumer 2,332 20 355 1 1,581 21 278 2 Total $ 23,840 $ 48 $ 24,401 $ 280 $ 21,253 $ 74 $ 25,634 $ 545 The following is an analysis of loans classified as troubled debt restructurings (“TDR”) during the three and six months ended June 30, 2016 and 2015 : Three months ended June 30, 2016 Three months ended June 30, 2015 Number of TDR Modifications Pre-Modification Post-Modification Number of TDR Modifications Pre-Modification Post-Modification (dollars in thousands) Commercial business: Secured 2 $ 293 $ 293 — $ — $ — Real estate: One-to-four family residential — — — 1 30 30 Commercial and multifamily residential: Owner occupied 1 30 30 — — — Consumer 14 2,214 2,214 — — — Total 17 $ 2,537 $ 2,537 1 $ 30 $ 30 Six months ended June 30, 2016 Six months ended June 30, 2015 Number of TDR Modifications Pre-Modification Post-Modification Number of TDR Modifications Pre-Modification Post-Modification (dollars in thousands) Commercial business: Secured 5 $ 1,663 $ 1,663 — $ — $ — Real estate: One-to-four family residential — — — 1 30 30 Commercial and multifamily residential: Owner occupied 2 280 280 — — — Consumer 18 2,711 2,711 — — — Total 25 $ 4,654 $ 4,654 1 $ 30 $ 30</t>
  </si>
  <si>
    <t>Purchased Credit Impaired Loans [Member]</t>
  </si>
  <si>
    <t>The following is an analysis of our PCI loans, net of related allowance for losses and remaining valuation discounts as of June 30, 2016 and December 31, 2015 : June 30, 2016 December 31, 2015 (in thousands) Commercial business $ 28,449 $ 38,784 Real estate: One-to-four family residential 23,708 27,195 Commercial and multifamily residential 101,201 106,308 Total real estate 124,909 133,503 Real estate construction: One-to-four family residential 1,660 2,326 Commercial and multifamily residential 1,783 1,834 Total real estate construction 3,443 4,160 Consumer 18,797 20,903 Subtotal of PCI loans 175,598 197,350 Less: Valuation discount resulting from acquisition accounting 14,491 16,444 Allowance for loan losses 11,781 13,726 PCI loans, net of allowance for loan losses $ 149,326 $ 167,180</t>
  </si>
  <si>
    <t>Changes in Accretable Yield for Acquired Loans</t>
  </si>
  <si>
    <t>The following table shows the changes in accretable yield for PCI loans for the three and six months ended June 30, 2016 and 2015 : Three Months Ended June 30, Six Months Ended June 30, 2016 2015 2016 2015 (in thousands) Balance at beginning of period $ 56,607 $ 68,726 $ 58,981 $ 73,849 Accretion (3,774 ) (5,737 ) (8,003 ) (12,056 ) Disposals 149 (959 ) 1,910 (2,052 ) Reclassifications from (to) nonaccretable difference (73 ) 5,253 21 7,542 Balance at end of period $ 52,909 $ 67,283 $ 52,909 $ 67,283</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owance for the three and six months ended June 30, 2016 and 2015 : Beginning Charge-offs Recoveries Provision (Recovery) Ending Specific General Three months ended June 30, 2016 (in thousands) Commercial business: Secured $ 32,114 $ (2,900 ) $ 728 $ 1,866 $ 31,808 $ 2,486 $ 29,322 Unsecured 1,300 (41 ) 25 (19 ) 1,265 — 1,265 Real estate: One-to-four family residential 654 (35 ) 20 35 674 1 673 Commercial &amp; multifamily residential: Commercial land 1,262 (26 ) 2 184 1,422 — 1,422 Income property 7,402 — 120 524 8,046 100 7,946 Owner occupied 6,086 — 8 242 6,336 — 6,336 Real estate construction: One-to-four family residential: Land and acquisition 640 — 2 (55 ) 587 — 587 Residential construction 1,449 — 3 (76 ) 1,376 — 1,376 Commercial &amp; multifamily residential: Income property 715 — 1 188 904 — 904 Owner occupied 1,210 — — 174 1,384 — 1,384 Consumer 3,368 (334 ) 201 325 3,560 118 3,442 Purchased credit impaired 13,064 (2,898 ) 1,524 91 11,781 — 11,781 Unallocated — — — 161 161 — 161 Total $ 69,264 $ (6,234 ) $ 2,634 $ 3,640 $ 69,304 $ 2,705 $ 66,599 Beginning Charge-offs Recoveries Provision (Recovery) Ending Specific General Six months ended June 30, 2016 (in thousands) Commercial business: Secured $ 32,321 $ (6,670 ) $ 1,339 $ 4,818 $ 31,808 $ 2,486 $ 29,322 Unsecured 1,299 (44 ) 76 (66 ) 1,265 — 1,265 Real estate: One-to-four family residential 916 (35 ) 61 (268 ) 674 1 673 Commercial &amp; multifamily residential: Commercial land 1,178 (26 ) 2 268 1,422 — 1,422 Income property 6,616 — 181 1,249 8,046 100 7,946 Owner occupied 5,550 — 16 770 6,336 — 6,336 Real estate construction: One-to-four family residential: Land and acquisition 339 — 53 195 587 — 587 Residential construction 733 — 206 437 1,376 — 1,376 Commercial &amp; multifamily residential: Income property 388 — 2 514 904 — 904 Owner occupied 1,006 — — 378 1,384 — 1,384 Consumer 3,531 (600 ) 366 263 3,560 118 3,442 Purchased credit impaired 13,726 (5,764 ) 3,075 744 11,781 — 11,781 Unallocated 569 — — (408 ) 161 — 161 Total $ 68,172 $ (13,139 ) $ 5,377 $ 8,894 $ 69,304 $ 2,705 $ 66,599 Beginning Charge-offs Recoveries Provision (Recovery) Ending Specific General Three months ended June 30, 2015 (in thousands) Commercial business: Secured $ 25,761 $ (2,022 ) $ 200 $ 3,769 $ 27,708 $ 1,161 $ 26,547 Unsecured 1,012 (64 ) 9 (100 ) 857 — 857 Real estate: One-to-four family residential 1,364 (289 ) 15 265 1,355 111 1,244 Commercial &amp; multifamily residential: Commercial land 827 — — 754 1,581 — 1,581 Income property 8,440 (43 ) 7 (207 ) 8,197 — 8,197 Owner occupied 5,612 — 13 176 5,801 20 5,781 Real estate construction: One-to-four family residential: Land and acquisition 1,026 — 1 (530 ) 497 66 431 Residential construction 1,790 — 7 (839 ) 958 — 958 Commercial &amp; multifamily residential: Income property 827 — 2 (422 ) 407 — 407 Owner occupied 499 — — (58 ) 441 — 441 Consumer 2,835 (319 ) 137 529 3,182 — 3,182 Purchased credit impaired 16,531 (2,876 ) 2,043 476 16,174 — 16,174 Unallocated 3,710 — — (1,611 ) 2,099 — 2,099 Total $ 70,234 $ (5,613 ) $ 2,434 $ 2,202 $ 69,257 $ 1,358 $ 67,899 Beginning Charge-offs Recoveries Provision (Recovery) Ending Specific General Six months ended June 30, 2015 (in thousands) Commercial business: Secured $ 25,923 $ (3,408 ) $ 712 $ 4,481 $ 27,708 $ 1,161 $ 26,547 Unsecured 927 (104 ) 115 (81 ) 857 — 857 Real estate: One-to-four family residential 2,281 (297 ) 27 (656 ) 1,355 111 1,244 Commercial &amp; multifamily residential: Commercial land 799 — — 782 1,581 — 1,581 Income property 9,159 (43 ) 3,259 (4,178 ) 8,197 — 8,197 Owner occupied 5,007 — 22 772 5,801 20 5,781 Real estate construction: One-to-four family residential: Land and acquisition 1,197 — 3 (703 ) 497 66 431 Residential construction 1,860 — 33 (935 ) 958 — 958 Commercial &amp; multifamily residential: Income property 622 — 5 (220 ) 407 — 407 Owner occupied 434 — — 7 441 — 441 Consumer 3,180 (1,210 ) 410 802 3,182 — 3,182 Purchased credit impaired 16,336 (6,976 ) 3,729 3,085 16,174 — 16,174 Unallocated 1,844 — — 255 2,099 — 2,099 Total $ 69,569 $ (12,038 ) $ 8,315 $ 3,411 $ 69,257 $ 1,358 $ 67,899</t>
  </si>
  <si>
    <t>Changes in the Allowance for Unfunded Commitments and Letters of Credit</t>
  </si>
  <si>
    <t>Changes in the allowance for unfunded commitments and letters of credit, a component of other liabilities in the consolidated balance sheet, are summarized as follows: Three Months Ended Six Months Ended June 30, June 30, 2016 2015 2016 2015 (in thousands) Balance at beginning of period $ 2,930 $ 2,655 $ 2,930 $ 2,655 Net changes in the allowance for unfunded commitments and letters of credit (150 ) 275 (150 ) 275 Balance at end of period $ 2,780 $ 2,930 $ 2,780 $ 2,930</t>
  </si>
  <si>
    <t>Financing Receivable Credit Quality Indicators</t>
  </si>
  <si>
    <t>The following is an analysis of the credit quality of our loan portfolio, excluding PCI loans, as of June 30, 2016 and December 31, 2015 : Pass Special Mention Substandard Doubtful Loss Total June 30, 2016 (in thousands) Loans, excluding PCI loans: Commercial business: Secured $ 2,297,510 $ 76,014 $ 43,897 $ — $ — $ 2,417,421 Unsecured 96,551 277 62 — — 96,890 Real estate: One-to-four family residential 168,559 514 1,099 — — 170,172 Commercial and multifamily residential: Commercial land 227,322 6,544 341 — — 234,207 Income property 1,344,005 17,095 11,007 — — 1,372,107 Owner occupied 1,005,059 5,791 13,596 — — 1,024,446 Real estate construction: One-to-four family residential: Land and acquisition 10,708 — — — — 10,708 Residential construction 117,022 — 842 — — 117,864 Commercial and multifamily residential: Income property 78,867 — — — — 78,867 Owner occupied 100,341 — 4,555 — — 104,896 Consumer 309,831 — 8,627 — — 318,458 Total $ 5,755,775 $ 106,235 $ 84,026 $ — $ — 5,946,036 Less: Allowance for loan and lease losses 57,523 Loans, excluding PCI loans, net $ 5,888,513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and lease losses 54,446 Loans, excluding PCI loans, net $ 5,579,675 The following is an analysis of the credit quality of our PCI loan portfolio as of June 30, 2016 and December 31, 2015 : Pass Special Mention Substandard Doubtful Loss Total June 30, 2016 (in thousands) PCI loans: Commercial business: Secured $ 24,135 $ 96 $ 3,298 $ — $ — $ 27,529 Unsecured 919 — 1 — — 920 Real estate: One-to-four family residential 21,966 — 1,742 — — 23,708 Commercial and multifamily residential: Commercial land 7,877 — 395 — — 8,272 Income property 30,893 — 4,496 — — 35,389 Owner occupied 55,866 — 1,674 — — 57,540 Real estate construction: One-to-four family residential: Land and acquisition 794 — 144 — — 938 Residential construction 401 — 321 — — 722 Commercial and multifamily residential: Income property 1,263 — — — — 1,263 Owner occupied 520 — — — — 520 Consumer 18,470 — 327 — — 18,797 Total $ 163,104 $ 96 $ 12,398 $ — $ — 175,598 Less: Valuation discount resulting from acquisition accounting 14,491 Allowance for loan losses 11,781 PCI loans, net $ 149,326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 (Tables)</t>
  </si>
  <si>
    <t>Summary of Other Real Estate Owned</t>
  </si>
  <si>
    <t>The following tables set forth activity in OREO for the three and six months ended June 30, 2016 and 2015 : Three Months Ended June 30, Six Months Ended June 30, 2016 2015 2016 2015 (in thousands) Balance, beginning of period $ 12,427 $ 23,299 $ 13,738 $ 22,190 Transfers in 206 3,143 311 7,836 Valuation adjustments (139 ) (596 ) (276 ) (793 ) Proceeds from sale of OREO property (1,950 ) (6,484 ) (3,276 ) (11,608 ) Gain on sale of OREO, net 69 1,255 116 2,992 Balance, end of period $ 10,613 $ 20,617 $ 10,613 $ 20,617</t>
  </si>
  <si>
    <t>Covered Assets and FDIC Loss-sharing Asset (Tables)</t>
  </si>
  <si>
    <t>Covered Assets And FDIC Loss Sharing Asset [Line Items]</t>
  </si>
  <si>
    <t>FDIC Loss-sharing Asset</t>
  </si>
  <si>
    <t>The following table shows a detailed analysis of the FDIC loss-sharing asset for the three and six months ended June 30, 2016 and 2015 : Three Months Ended June 30, Six Months Ended June 30, 2016 2015 2016 2015 (in thousands) Balance at beginning of period $ 5,954 $ 14,644 $ 6,568 $ 15,174 Adjustments not reflected in income: Cash received from the FDIC, net (396 ) (2,862 ) (43 ) (3,522 ) FDIC reimbursable recoveries, net (302 ) (944 ) (166 ) (964 ) Adjustments reflected in income: Amortization, net (883 ) (1,376 ) (2,215 ) (3,670 ) Loan impairment (recapture) (20 ) 1 127 1,532 Sale of other real estate (24 ) (208 ) 120 (627 ) Valuation adjustments of other real estate (40 ) 52 (22 ) 1,124 Other (23 ) 37 (103 ) 297 Balance at end of period $ 4,266 $ 9,344 $ 4,266 $ 9,344</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June 30, 2016 Columbia River Bank American Marine Bank Summit Bank First Heritage Bank Total (in thousands) FDIC loss-sharing asset $ 321 $ 2,254 $ 1,371 $ 320 $ 4,266 Clawback liability $ 3,451 $ 1,282 $ — $ 700 $ 5,433 Non-single family covered assets $ 62,536 $ 11,148 $ 6,889 $ 13,399 $ 93,972 Single family covered assets $ 6,942 $ 20,834 $ 5,624 $ 1,675 $ 35,075 Loss-sharing expiration dates: Non-single family Expired Expired Expired Expired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Goodwill and Intangible Assets (Tables)</t>
  </si>
  <si>
    <t>Schedule of Goodwill and Intangible Assets</t>
  </si>
  <si>
    <t>The following table sets forth activity for goodwill and other intangible assets for the periods indicated: Three Months Ended June 30, Six Months Ended June 30, 2016 2015 2016 2015 (in thousands) Goodwill Total goodwill $ 382,762 $ 382,537 $ 382,762 $ 382,537 Other intangible assets, net Core deposit intangible: Gross core deposit intangible balance at beginning of period 58,598 58,598 58,598 58,598 Accumulated amortization at beginning of period (37,523 ) (30,875 ) (35,940 ) (29,058 ) Core deposit intangible, net at beginning of period 21,075 27,723 22,658 29,540 CDI current period amortization (1,483 ) (1,718 ) (3,066 ) (3,535 ) Total core deposit intangible, net at end of period 19,592 26,005 19,592 26,005 Intangible assets not subject to amortization 919 919 919 919 Other intangible assets, net at end of period 20,511 26,924 20,511 26,924 Total goodwill and other intangible assets at end of period $ 403,273 $ 409,461 $ 403,273 $ 409,461</t>
  </si>
  <si>
    <t>Estimated Future Amortization Expense of Core Deposit Intangibles</t>
  </si>
  <si>
    <t>The following table provides the estimated future amortization expense of core deposit intangibles for the remaining six months ending December 31, 2016 and the succeeding four years: Amount (in thousands) Year ending December 31, 2016 $ 2,880 2017 4,913 2018 3,855 2019 2,951 2020 2,048</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June 30, 2016 (in thousands) Assets Interest rate contracts $ 21,904 $ — $ 21,904 $ — $ 21,904 Liabilities Interest rate contracts $ 21,951 $ — $ 21,951 $ (21,951 ) $ — Repurchase agreements $ 89,218 $ — $ 89,218 $ (89,218 ) $ — December 31, 2015 Assets Interest rate contracts $ 12,438 $ — $ 12,438 $ — $ 12,438 Liabilities Interest rate contracts $ 12,478 $ — $ 12,478 $ (12,478 ) $ — Repurchase agreements $ 99,699 $ — $ 99,699 $ (99,699 ) $ —</t>
  </si>
  <si>
    <t>Not Designated as Hedging Instrument [Member]</t>
  </si>
  <si>
    <t>Schedule of Derivative Instruments in Statement of Financial Position, Fair Value</t>
  </si>
  <si>
    <t>The following table presents the fair value of derivatives not designated as hedging instruments at June 30, 2016 and December 31, 2015 : Asset Derivatives Liability Derivatives June 30, 2016 December 31, 2015 June 30, 2016 December 31, 2015 Balance Sheet Fair Value Balance Sheet Fair Value Balance Sheet Fair Value Balance Sheet Fair Value (in thousands) Interest rate contracts Other assets $ 21,904 Other assets $ 12,438 Other liabilities $ 21,951 Other liabilities $ 12,478</t>
  </si>
  <si>
    <t>Available-for-sale Securities [Member]</t>
  </si>
  <si>
    <t xml:space="preserve"> Gross Amounts of Recognized Assets/Liabilities Gross Amounts Offset in the Consolidated Balance Sheets Net Amounts of Assets/Liabilities Presented in the Consolidated Balance Sheets Gross Amounts Not Offset in the Consolidated Balance Sheets Collateral Posted Net Amount June 30, 2016 (in thousands) Assets Interest rate contracts $ 21,904 $ — $ 21,904 $ — $ 21,904 Liabilities Interest rate contracts $ 21,951 $ — $ 21,951 $ (21,951 ) $ — Repurchase agreements $ 89,218 $ — $ 89,218 $ (89,218 ) $ — December 31, 2015 Assets Interest rate contracts $ 12,438 $ — $ 12,438 $ — $ 12,438 Liabilities Interest rate contracts $ 12,478 $ — $ 12,478 $ (12,478 ) $ — Repurchase agreements $ 99,699 $ — $ 99,699 $ (99,699 ) $ — The following table presents the class of collateral pledged for repurchase agreements as well as the remaining contractual maturity of the repurchase agreements:</t>
  </si>
  <si>
    <t>Accumulated Other Comprehensive Income (Tables)</t>
  </si>
  <si>
    <t>Schedule of Accumulated Other Comprehensive Income (Loss) [Table Text Block]</t>
  </si>
  <si>
    <t>The following table shows changes in accumulated other comprehensive income (loss) by component for the three and six month periods ended June 30, 2016 and 2015 : Unrealized Gains and Losses on Available-for-Sale Securities (1) Unrealized Gains and Losses on Pension Plan Liability (1) Total (1) Three months ended June 30, 2016 (in thousands) Beginning balance $ 18,918 $ (6,575 ) $ 12,343 Other comprehensive income before reclassifications 8,508 — 8,508 Amounts reclassified from accumulated other comprehensive income (loss) (146 ) 106 (40 ) Net current-period other comprehensive income 8,362 106 8,468 Ending balance $ 27,280 $ (6,469 ) $ 20,811 Three months ended June 30, 2015 Beginning balance $ 16,379 $ (2,093 ) $ 14,286 Other comprehensive loss before reclassifications (11,341 ) — (11,341 ) Amounts reclassified from accumulated other comprehensive income (loss) (219 ) 63 (156 ) Net current-period other comprehensive income (loss) (11,560 ) 63 (11,497 ) Ending balance $ 4,819 $ (2,030 ) $ 2,789 Six months ended June 30, 2016 Beginning balance $ 386 $ (6,681 ) $ (6,295 ) Other comprehensive loss before reclassifications 27,278 — 27,278 Amounts reclassified from accumulated other comprehensive income (loss) (384 ) 212 (172 ) Net current-period other comprehensive income 26,894 212 27,106 Ending balance $ 27,280 $ (6,469 ) $ 20,811 Six months ended June 30, 2015 Beginning balance $ 7,462 $ (1,841 ) $ 5,621 Other comprehensive loss before reclassifications (1,965 ) (280 ) (2,245 ) Amounts reclassified from accumulated other comprehensive income (loss) (678 ) 91 (587 ) Net current-period other comprehensive loss (2,643 ) (189 ) (2,832 ) Ending balance $ 4,819 $ (2,030 ) $ 2,789 __________ (1) All amounts are net of tax. Amounts in parenthesis indicate debits.</t>
  </si>
  <si>
    <t>Schedule of reclassifications from accumulated other comprehensive income [Table Text Block]</t>
  </si>
  <si>
    <t>The following table shows details regarding the reclassifications from accumulated other comprehensive income (loss) for the three and six month periods ended June 30, 2016 and 2015 : Amount Reclassified from Accumulated Other Comprehensive Income (Loss) Three Months Ended June 30, Six Months Ended June 30, Affected line Item in the Consolidated 2016 2015 2016 2015 Statement of Income (in thousands) Unrealized gains and losses on available-for-sale securities Investment securities gains $ 229 $ 343 $ 602 $ 1,064 Investment securities gains, net 229 343 602 1,064 Total before tax (83 ) (124 ) (218 ) (386 ) Income tax provision $ 146 $ 219 $ 384 $ 678 Net of tax Amortization of pension plan liability Actuarial losses $ (167 ) $ (98 ) $ (334 ) $ (142 ) Compensation and employee benefits (167 ) (98 ) (334 ) (142 ) Total before tax 61 35 122 51 Income tax benefit $ (106 ) $ (63 ) $ (212 ) $ (91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June 30, 2016 and December 31, 2015 by level within the fair value hierarchy. Financial assets and liabilities are classified in their entirety based on the lowest level of input that is significant to the fair value measurement: Fair value Fair Value Measurements at Reporting Date Using Level 1 Level 2 Level 3 June 30, 2016 (in thousands) Assets Securities available for sale: U.S. government agency and government-sponsored enterprise mortgage-back securities and collateralized mortgage obligations $ 1,421,686 $ — $ 1,421,686 $ — State and municipal debt securities 518,365 — 518,365 — U.S. government agency and government-sponsored enterprise securities 333,743 — 333,743 — U.S. government securities 549 549 — — Other securities 5,209 — 5,209 — Total securities available for sale $ 2,279,552 $ 549 $ 2,279,003 $ — Other assets (Interest rate contracts) $ 21,904 $ — $ 21,904 $ — Liabilities Other liabilities (Interest rate contracts) $ 21,951 $ — $ 21,951 $ — Fair value Fair Value Measurements at Reporting Date Using Level 1 Level 2 Level 3 December 31, 2015 (in thousands) Assets Securities available for sale: U.S. government agency and government-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Six Months Ended Level 1 Level 2 Level 3 (in thousands) Impaired loans $ 3,218 $ — $ — $ 3,218 $ 2,691 $ 2,691 OREO 6,338 — — 6,338 138 233 $ 9,556 $ — $ — $ 9,556 $ 2,829 $ 2,924 Fair value at Fair Value Measurements at Reporting Date Using Losses During the Three Months Ended Losses During the Six Months Ended June 30, 2015 Level 1 Level 2 Level 3 (in thousands) Impaired loans $ — $ — $ — $ — $ 1,138 $ 1,138 OREO 1,664 $ — — 1,664 611 655 $ 1,664 $ — $ — $ 1,664 $ 1,749 $ 1,793</t>
  </si>
  <si>
    <t>Fair Value, by Balance Sheet Grouping</t>
  </si>
  <si>
    <t>The following tables summarize carrying amounts and estimated fair values of selected financial instruments as well as assumptions used by the Company in estimating fair value at June 30, 2016 and December 31, 2015 : June 30, 2016 Carrying Fair Level 1 Level 2 Level 3 (in thousands) Assets Cash and due from banks $ 167,172 $ 167,172 $ 167,172 $ — $ — Interest-earning deposits with banks 11,216 11,216 11,216 — — Securities available for sale 2,279,552 2,279,552 549 2,279,003 — FHLB stock 18,161 18,161 — 18,161 — Loans held for sale 7,649 7,649 — 7,649 — Loans 6,037,839 6,171,314 — — 6,171,314 FDIC loss-sharing asset 4,266 1,229 — — 1,229 Interest rate contracts 21,904 21,904 — 21,904 — Liabilities Deposits $ 7,673,213 $ 7,670,628 $ 7,251,213 $ 419,415 $ — FHLB Advances 204,512 205,818 — 205,818 — Repurchase agreements 89,218 89,645 — 89,645 — Interest rate contracts 21,951 21,951 — 21,951 — December 31, 2015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Fair Value, Inputs, Level 3 [Member] | Fair Value, Measurements, Nonrecurring [Member]</t>
  </si>
  <si>
    <t>Fair Value Inputs, Assets, Quantitative Information</t>
  </si>
  <si>
    <t>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303 Fair Market Value of Collateral Adjustment to Stated Value N/A (2) Impaired loans - other $ 2,915 Discounted Cash Flow Discount Rate 2.99% - 10.25% (6.03%) OREO $ 6,338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 Fair value at Valuation Technique Unobservable Input Range (Weighted Average) (1) (dollars in thousands) Impaired loans (2) $ — Fair Market Value of Collateral Adjustment to Appraisal Value 100% OREO $ 1,664 Fair Market Value of Collateral Adjustment to Appraisal Value N/A (3) (1) Discount applied to appraisal value, letter of intent to purchase, or stated value (in the case of accounts receivable, inventory and equipment). (2) As there was only one impaired loan remeasured, a range of discounts could not be provided. The collateral for this loan consisted of non-proprietary software. (3) Quantitative disclosures are not provided for OREO because there were no adjustments made to the appraisal value during the current period.</t>
  </si>
  <si>
    <t>Earnings per Common Share (Tables)</t>
  </si>
  <si>
    <t>Schedule of Basic and Diluted Earnings Per Share</t>
  </si>
  <si>
    <t>The following table sets forth the computation of basic and diluted earnings per share for the three and six months ended June 30, 2016 and 2015 : Three Months Ended Six Months Ended June 30, June 30, 2016 2015 2016 2015 (in thousands except per share) Basic EPS: Net income $ 25,405 $ 21,946 $ 46,664 $ 46,307 Less: Earnings allocated to participating securities: Preferred shares 45 39 82 82 Nonvested restricted shares 343 248 578 475 Earnings allocated to common shareholders $ 25,017 $ 21,659 $ 46,004 $ 45,750 Weighted average common shares outstanding 57,185 57,055 57,149 56,999 Basic earnings per common share $ 0.44 $ 0.38 $ 0.80 $ 0.80 Diluted EPS: Earnings allocated to common shareholders (1) $ 25,017 $ 21,659 $ 46,004 $ 45,750 Weighted average common shares outstanding 57,185 57,055 57,149 56,999 Dilutive effect of equity awards 10 14 11 13 Weighted average diluted common shares outstanding 57,195 57,069 57,160 57,012 Diluted earnings per common share $ 0.44 $ 0.38 $ 0.80 $ 0.80 Potentially dilutive share options that were not included in the computation of diluted EPS because to do so would be anti-dilutive 19 37 23 45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ecurities (Securities Available for Sale) (Details) - USD ($) $ in Thousands</t>
  </si>
  <si>
    <t>Schedule of Available-for-sale Securities [Line Items]</t>
  </si>
  <si>
    <t>Available-for-sale Debt Securities Gross Unrealized Gain, instant</t>
  </si>
  <si>
    <t>Available-for-sale Securities, Accumulated Gross Unrealized Loss, before Tax</t>
  </si>
  <si>
    <t>Securities available for sale</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Other Securities [Member]</t>
  </si>
  <si>
    <t>Securities (Schedule of Contractual Maturities of Investment Securities Available for Sale) (Details) $ in Thousands</t>
  </si>
  <si>
    <t>Jun. 30, 2016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 in Thousands</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Millions</t>
  </si>
  <si>
    <t>Jun. 30, 2016USD ($)security</t>
  </si>
  <si>
    <t>Jun. 30, 2015USD ($)</t>
  </si>
  <si>
    <t>Available-for-sale Securities, Gross Realized Gains (Losses), Sale Proceeds | $</t>
  </si>
  <si>
    <t>Available-for-sale, Securities in Unrealized Loss Positions, Qualitative Disclosure, Number of Positions</t>
  </si>
  <si>
    <t>Number Of Securities In Continuous Loss Position For Twelve Months or More</t>
  </si>
  <si>
    <t>Municipal Bonds [Member]</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Loans (Narrative) (Details) $ in Thousands</t>
  </si>
  <si>
    <t>Jun. 30, 2016USD ($)contract</t>
  </si>
  <si>
    <t>Dec. 31, 2015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Mar. 31, 2016</t>
  </si>
  <si>
    <t>Mar. 31, 2015</t>
  </si>
  <si>
    <t>Dec. 31, 2014</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Owner Occupied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Jun. 30, 2016USD ($)Modifications</t>
  </si>
  <si>
    <t>Jun. 30, 2015USD ($)Modifications</t>
  </si>
  <si>
    <t>Financing Receivable, Modifications [Line Item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Owner Occupied [Member]</t>
  </si>
  <si>
    <t>Loans, Excluding Purchased Credit Impaired Loans [Member] | Consumer Portfolio Segment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Maximum [Member]</t>
  </si>
  <si>
    <t>Percentage of unallocated loan amount</t>
  </si>
  <si>
    <t>5.00%</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on sale of OREO, net</t>
  </si>
  <si>
    <t>Total OREO, end of period</t>
  </si>
  <si>
    <t>Mortgage Loans in Process of Foreclosure, Amount</t>
  </si>
  <si>
    <t>Covered Assets and FDIC Loss-sharing Asset (Narrative) (Details) $ in Thousands</t>
  </si>
  <si>
    <t>Amount of Estimated Clawback Liability</t>
  </si>
  <si>
    <t>Payment Of Clawback If Losses Less Than Stated Levels, Period After Acquisition</t>
  </si>
  <si>
    <t>10 years 45 days</t>
  </si>
  <si>
    <t>Federal deposit insurance corporation loss-sharing indemnified assets</t>
  </si>
  <si>
    <t>Federal deposit insurance corporation loss-sharing indemnified assets receivable</t>
  </si>
  <si>
    <t>Loss Sharing Agreement Effective Years</t>
  </si>
  <si>
    <t>10 years</t>
  </si>
  <si>
    <t>Loss Recovery Provision Effective Years</t>
  </si>
  <si>
    <t>Minimum [Member]</t>
  </si>
  <si>
    <t>5 years</t>
  </si>
  <si>
    <t>8 years</t>
  </si>
  <si>
    <t>Covered Loans [Member]</t>
  </si>
  <si>
    <t>Percentage of loss shared by FDIC</t>
  </si>
  <si>
    <t>80.00%</t>
  </si>
  <si>
    <t>FDIC Percentage Of Loss Recoveries</t>
  </si>
  <si>
    <t>Percentage of loss shared by FDIC When Loss Share Thresholds Met</t>
  </si>
  <si>
    <t>95.00%</t>
  </si>
  <si>
    <t>Percentage Of Loss Recoveries Shared By FDIC When Loss Share Thresholds Met</t>
  </si>
  <si>
    <t>Covered Assets and FDIC Loss-sharing Asset (FDIC Loss-sharing Asset) (Details) - USD ($) $ in Thousands</t>
  </si>
  <si>
    <t>Balance at beginning of period</t>
  </si>
  <si>
    <t>Cash received from the FDIC, net</t>
  </si>
  <si>
    <t>FDIC reimbursable losses, net</t>
  </si>
  <si>
    <t>Amortization, net</t>
  </si>
  <si>
    <t>Loan impairment (recapture)</t>
  </si>
  <si>
    <t>Sale of other real estate</t>
  </si>
  <si>
    <t>Valuation adjustments of other real estate</t>
  </si>
  <si>
    <t>Balance at end of period</t>
  </si>
  <si>
    <t>Non-Single Family Covered Assets</t>
  </si>
  <si>
    <t>Single Family Covered Assets</t>
  </si>
  <si>
    <t>Columbia River Bank [Member]</t>
  </si>
  <si>
    <t>American Marine Bank [Member]</t>
  </si>
  <si>
    <t>Summit Bank [Member]</t>
  </si>
  <si>
    <t>First Heritage Bank [Member]</t>
  </si>
  <si>
    <t>Goodwill and Intangible Assets (Schedule of Goodwill and Intangible Assets) (Details) - USD ($) $ in Thousand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Commitments and Contingent Liabilities (Details) - USD ($) $ in Millions</t>
  </si>
  <si>
    <t>Commitments to Extend Credit [Member]</t>
  </si>
  <si>
    <t>Other Commitments [Line Items]</t>
  </si>
  <si>
    <t>Fair Value Disclosure, Off-balance Sheet Risks, Amount, Liability</t>
  </si>
  <si>
    <t>Standby Letters of Credit [Member]</t>
  </si>
  <si>
    <t>Commercial Letter of Credit and other off-balance sheet liabilities [Member]</t>
  </si>
  <si>
    <t>Shareholders' Equity (Details) - $ / shares</t>
  </si>
  <si>
    <t>Jul. 28, 2016</t>
  </si>
  <si>
    <t>Apr. 27, 2016</t>
  </si>
  <si>
    <t>Jan. 28, 2016</t>
  </si>
  <si>
    <t>Subsequent Event [Line Items]</t>
  </si>
  <si>
    <t>Declared quarterly cash dividend</t>
  </si>
  <si>
    <t>Special Dividends Payable, Amount Per Share</t>
  </si>
  <si>
    <t>Subsequent Event [Member]</t>
  </si>
  <si>
    <t>Shareholders' Equity Narrative (Details)</t>
  </si>
  <si>
    <t>Jun. 30, 2016shares</t>
  </si>
  <si>
    <t>Shareholders' Equity [Abstract]</t>
  </si>
  <si>
    <t>Preferred Stock Converted Into Common Stock, Shares</t>
  </si>
  <si>
    <t>Accumulated Other Comprehensive Income (Changes in AOCI by Component) (Details) - USD ($) $ in Thousands</t>
  </si>
  <si>
    <t>Accumulated Other Comprehensive Income (Loss) [Roll Forward]</t>
  </si>
  <si>
    <t>Other comprehensive income before reclassifications</t>
  </si>
  <si>
    <t>Amounts reclassified from accumulated other comprehensive income (loss)</t>
  </si>
  <si>
    <t>Net current-period other comprehensive income</t>
  </si>
  <si>
    <t>Unrealized Gains and Losses on Available-for-Sale Securities [Member]</t>
  </si>
  <si>
    <t>Unrealized Gains and Losses on Pension Plan Liability [Member]</t>
  </si>
  <si>
    <t>Accumulated Other Comprehensive Income (Reclassification out of AOCI) (Details) - USD ($) $ in Thousands</t>
  </si>
  <si>
    <t>Reclassification Adjustment out of Accumulated Other Comprehensive Income [Line Items]</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Fair Value, Level 2 to level 1 Transfers, Amount</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REO</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USD ($) $ in Thousands</t>
  </si>
  <si>
    <t>Fair Value Inputs, Assets, Quantitative Information [Line Items]</t>
  </si>
  <si>
    <t>Real Estate Collateral [Member] | Fair Value, Inputs, Level 3 [Member]</t>
  </si>
  <si>
    <t>Other Collateral [Member] | Fair Value, Inputs, Level 3 [Member]</t>
  </si>
  <si>
    <t>Other Collateral [Member] | Market Approach Valuation Technique [Member] | Impaired Loans [Member] | Minimum [Member] | Fair Value, Inputs, Level 3 [Member]</t>
  </si>
  <si>
    <t>Fair Value Inputs, Comparability Adjustments</t>
  </si>
  <si>
    <t>0.00%</t>
  </si>
  <si>
    <t>Fair Value Inputs, Discount Rate</t>
  </si>
  <si>
    <t>[2],[3]</t>
  </si>
  <si>
    <t>2.99%</t>
  </si>
  <si>
    <t>Other Collateral [Member] | Market Approach Valuation Technique [Member] | Impaired Loans [Member] | Maximum [Member] | Fair Value, Inputs, Level 3 [Member]</t>
  </si>
  <si>
    <t>10.25%</t>
  </si>
  <si>
    <t>Other Collateral [Member] | Market Approach Valuation Technique [Member] | Impaired Loans [Member] | Weighted Average [Member] | Fair Value, Inputs, Level 3 [Member]</t>
  </si>
  <si>
    <t>100.00%</t>
  </si>
  <si>
    <t>6.03%</t>
  </si>
  <si>
    <t>As there was only one impaired loan remeasured, a range of discounts could not be provided. The collateral for this loan consisted of non-proprietary software.</t>
  </si>
  <si>
    <t>[2]</t>
  </si>
  <si>
    <t>Collateral consists of fixed assets and account receivable.</t>
  </si>
  <si>
    <t>[3]</t>
  </si>
  <si>
    <t>Discount rate used in discounted cash flow valuation.</t>
  </si>
  <si>
    <t>Fair Value Accounting and Measurement (Carrying Amounts and Estimated Fair Values of Selected Financial Instruments) (Details) - USD ($) $ in Thousands</t>
  </si>
  <si>
    <t>Assets</t>
  </si>
  <si>
    <t>Carrying (Reported) Amount, Fair Value Disclosure [Member]</t>
  </si>
  <si>
    <t>FHLB stock</t>
  </si>
  <si>
    <t>Interest rate contracts</t>
  </si>
  <si>
    <t>Liabilities</t>
  </si>
  <si>
    <t>FHLB Advances</t>
  </si>
  <si>
    <t>Repurchase agreements</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Earnings per Common Share (Details) - USD ($) $ / shares in Units, shares in Thousands, $ in Thousands</t>
  </si>
  <si>
    <t>Earnings Per Share, Diluted, by Common Class, Including Two Class Method [Line Items]</t>
  </si>
  <si>
    <t>Earnings allocated to participating securities - preferred share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st>
</file>

<file path=xl/styles.xml><?xml version="1.0" encoding="utf-8"?>
<styleSheet xmlns="http://schemas.openxmlformats.org/spreadsheetml/2006/main">
  <numFmts count="5">
    <numFmt formatCode="_(&quot;$ &quot;#,##0_);_(&quot;$ &quot;(#,##0)" numFmtId="165"/>
    <numFmt formatCode="_(&quot;Other &quot;#,##0_);_(&quot;Other &quot;(#,##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87343</v>
      </c>
    </row>
    <row spans="1:3" r="11">
      <c t="s" s="4" r="A11">
        <v>17</v>
      </c>
      <c t="s" s="4" r="B11">
        <v>18</v>
      </c>
    </row>
    <row spans="1:3" r="12">
      <c t="s" s="4" r="A12">
        <v>19</v>
      </c>
      <c t="s" s="4" r="B12">
        <v>20</v>
      </c>
    </row>
    <row spans="1:3" r="13">
      <c t="s" s="4" r="A13">
        <v>21</v>
      </c>
      <c t="n" s="6" r="C13">
        <v>580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74</v>
      </c>
      <c t="s" s="2" r="B1">
        <v>1</v>
      </c>
    </row>
    <row spans="1:2" r="2">
      <c t="s" s="2" r="B2">
        <v>2</v>
      </c>
    </row>
    <row spans="1:2" r="3">
      <c t="s" s="3" r="A3">
        <v>218</v>
      </c>
    </row>
    <row spans="1:2" r="4">
      <c t="s" s="4" r="A4">
        <v>74</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spans="1:4" r="1">
      <c t="s" s="1" r="A1">
        <v>22</v>
      </c>
      <c t="s" s="2" r="C1">
        <v>2</v>
      </c>
      <c t="s" s="2" r="D1">
        <v>23</v>
      </c>
    </row>
    <row spans="1:4" r="2">
      <c t="s" s="3" r="A2">
        <v>24</v>
      </c>
    </row>
    <row spans="1:4" r="3">
      <c t="s" s="4" r="A3">
        <v>25</v>
      </c>
      <c t="n" s="7" r="C3">
        <v>167172</v>
      </c>
      <c t="n" s="7" r="D3">
        <v>166929</v>
      </c>
    </row>
    <row spans="1:4" r="4">
      <c t="s" s="4" r="A4">
        <v>26</v>
      </c>
      <c t="n" s="6" r="C4">
        <v>11216</v>
      </c>
      <c t="n" s="6" r="D4">
        <v>8373</v>
      </c>
    </row>
    <row spans="1:4" r="5">
      <c t="s" s="4" r="A5">
        <v>27</v>
      </c>
      <c t="n" s="6" r="C5">
        <v>178388</v>
      </c>
      <c t="n" s="6" r="D5">
        <v>175302</v>
      </c>
    </row>
    <row spans="1:4" r="6">
      <c t="s" s="4" r="A6">
        <v>28</v>
      </c>
      <c t="n" s="6" r="C6">
        <v>2279552</v>
      </c>
      <c t="n" s="6" r="D6">
        <v>2157694</v>
      </c>
    </row>
    <row spans="1:4" r="7">
      <c t="s" s="4" r="A7">
        <v>29</v>
      </c>
      <c t="n" s="6" r="C7">
        <v>18161</v>
      </c>
      <c t="n" s="6" r="D7">
        <v>12722</v>
      </c>
    </row>
    <row spans="1:4" r="8">
      <c t="s" s="4" r="A8">
        <v>30</v>
      </c>
      <c t="n" s="6" r="C8">
        <v>7649</v>
      </c>
      <c t="n" s="6" r="D8">
        <v>4509</v>
      </c>
    </row>
    <row spans="1:4" r="9">
      <c t="s" s="4" r="A9">
        <v>31</v>
      </c>
      <c t="n" s="6" r="C9">
        <v>6107143</v>
      </c>
      <c t="n" s="6" r="D9">
        <v>5815027</v>
      </c>
    </row>
    <row spans="1:4" r="10">
      <c t="s" s="4" r="A10">
        <v>32</v>
      </c>
      <c t="n" s="6" r="C10">
        <v>69304</v>
      </c>
      <c t="n" s="6" r="D10">
        <v>68172</v>
      </c>
    </row>
    <row spans="1:4" r="11">
      <c t="s" s="4" r="A11">
        <v>33</v>
      </c>
      <c t="n" s="6" r="C11">
        <v>6037839</v>
      </c>
      <c t="n" s="6" r="D11">
        <v>5746855</v>
      </c>
    </row>
    <row spans="1:4" r="12">
      <c t="s" s="4" r="A12">
        <v>34</v>
      </c>
      <c t="n" s="6" r="C12">
        <v>4266</v>
      </c>
      <c t="n" s="6" r="D12">
        <v>6568</v>
      </c>
    </row>
    <row spans="1:4" r="13">
      <c t="s" s="4" r="A13">
        <v>35</v>
      </c>
      <c t="n" s="6" r="C13">
        <v>29738</v>
      </c>
      <c t="n" s="6" r="D13">
        <v>27877</v>
      </c>
    </row>
    <row spans="1:4" r="14">
      <c t="s" s="4" r="A14">
        <v>36</v>
      </c>
      <c t="n" s="6" r="C14">
        <v>156446</v>
      </c>
      <c t="n" s="6" r="D14">
        <v>164239</v>
      </c>
    </row>
    <row spans="1:4" r="15">
      <c t="s" s="4" r="A15">
        <v>37</v>
      </c>
      <c t="n" s="6" r="C15">
        <v>10613</v>
      </c>
      <c t="n" s="6" r="D15">
        <v>13738</v>
      </c>
    </row>
    <row spans="1:4" r="16">
      <c t="s" s="4" r="A16">
        <v>38</v>
      </c>
      <c t="n" s="6" r="C16">
        <v>382762</v>
      </c>
      <c t="n" s="6" r="D16">
        <v>382762</v>
      </c>
    </row>
    <row spans="1:4" r="17">
      <c t="s" s="4" r="A17">
        <v>39</v>
      </c>
      <c t="n" s="6" r="C17">
        <v>20511</v>
      </c>
      <c t="n" s="6" r="D17">
        <v>23577</v>
      </c>
    </row>
    <row spans="1:4" r="18">
      <c t="s" s="4" r="A18">
        <v>40</v>
      </c>
      <c t="n" s="6" r="C18">
        <v>227726</v>
      </c>
      <c t="n" s="6" r="D18">
        <v>235854</v>
      </c>
    </row>
    <row spans="1:4" r="19">
      <c t="s" s="4" r="A19">
        <v>41</v>
      </c>
      <c t="n" s="6" r="C19">
        <v>9353651</v>
      </c>
      <c t="n" s="6" r="D19">
        <v>8951697</v>
      </c>
    </row>
    <row spans="1:4" r="20">
      <c t="s" s="3" r="A20">
        <v>42</v>
      </c>
    </row>
    <row spans="1:4" r="21">
      <c t="s" s="4" r="A21">
        <v>43</v>
      </c>
      <c t="n" s="6" r="C21">
        <v>3652951</v>
      </c>
      <c t="n" s="6" r="D21">
        <v>3507358</v>
      </c>
    </row>
    <row spans="1:4" r="22">
      <c t="s" s="4" r="A22">
        <v>44</v>
      </c>
      <c t="n" s="6" r="C22">
        <v>4020262</v>
      </c>
      <c t="n" s="6" r="D22">
        <v>3931471</v>
      </c>
    </row>
    <row spans="1:4" r="23">
      <c t="s" s="4" r="A23">
        <v>45</v>
      </c>
      <c t="n" s="6" r="C23">
        <v>7673213</v>
      </c>
      <c t="n" s="6" r="D23">
        <v>7438829</v>
      </c>
    </row>
    <row spans="1:4" r="24">
      <c t="s" s="4" r="A24">
        <v>46</v>
      </c>
      <c t="n" s="6" r="C24">
        <v>204512</v>
      </c>
      <c t="n" s="6" r="D24">
        <v>68531</v>
      </c>
    </row>
    <row spans="1:4" r="25">
      <c t="s" s="4" r="A25">
        <v>47</v>
      </c>
      <c t="n" s="6" r="C25">
        <v>89218</v>
      </c>
      <c t="n" s="6" r="D25">
        <v>99699</v>
      </c>
    </row>
    <row spans="1:4" r="26">
      <c t="s" s="4" r="A26">
        <v>48</v>
      </c>
      <c t="n" s="6" r="C26">
        <v>112229</v>
      </c>
      <c t="n" s="6" r="D26">
        <v>102510</v>
      </c>
    </row>
    <row spans="1:4" r="27">
      <c t="s" s="4" r="A27">
        <v>49</v>
      </c>
      <c t="n" s="6" r="C27">
        <v>8079172</v>
      </c>
      <c t="n" s="6" r="D27">
        <v>7709569</v>
      </c>
    </row>
    <row spans="1:4" r="28">
      <c t="s" s="4" r="A28">
        <v>50</v>
      </c>
      <c t="s" s="4" r="C28">
        <v>51</v>
      </c>
      <c t="s" s="4" r="D28">
        <v>51</v>
      </c>
    </row>
    <row spans="1:4" r="29">
      <c t="s" s="3" r="A29">
        <v>52</v>
      </c>
    </row>
    <row spans="1:4" r="30">
      <c t="s" s="4" r="A30">
        <v>53</v>
      </c>
      <c t="n" s="6" r="C30">
        <v>2000</v>
      </c>
      <c t="n" s="6" r="D30">
        <v>2000</v>
      </c>
    </row>
    <row spans="1:4" r="31">
      <c t="s" s="4" r="A31">
        <v>54</v>
      </c>
      <c t="n" s="6" r="C31">
        <v>9</v>
      </c>
      <c t="n" s="6" r="D31">
        <v>9</v>
      </c>
    </row>
    <row spans="1:4" r="32">
      <c t="s" s="4" r="A32">
        <v>55</v>
      </c>
      <c t="n" s="7" r="C32">
        <v>2217</v>
      </c>
      <c t="n" s="7" r="D32">
        <v>2217</v>
      </c>
    </row>
    <row spans="1:4" r="33">
      <c t="s" s="4" r="A33">
        <v>56</v>
      </c>
      <c t="n" s="6" r="C33">
        <v>115000</v>
      </c>
      <c t="n" s="6" r="D33">
        <v>115000</v>
      </c>
    </row>
    <row spans="1:4" r="34">
      <c t="s" s="4" r="A34">
        <v>57</v>
      </c>
      <c t="n" s="6" r="C34">
        <v>58025</v>
      </c>
      <c t="n" s="6" r="D34">
        <v>57724</v>
      </c>
    </row>
    <row spans="1:4" r="35">
      <c t="s" s="4" r="A35">
        <v>58</v>
      </c>
      <c t="n" s="7" r="C35">
        <v>992343</v>
      </c>
      <c t="n" s="7" r="D35">
        <v>990281</v>
      </c>
    </row>
    <row spans="1:4" r="36">
      <c t="s" s="4" r="A36">
        <v>59</v>
      </c>
      <c t="n" s="6" r="C36">
        <v>259108</v>
      </c>
      <c t="n" s="6" r="D36">
        <v>255925</v>
      </c>
    </row>
    <row spans="1:4" r="37">
      <c t="s" s="4" r="A37">
        <v>60</v>
      </c>
      <c t="s" s="4" r="B37">
        <v>61</v>
      </c>
      <c t="n" s="6" r="C37">
        <v>20811</v>
      </c>
      <c t="n" s="6" r="D37">
        <v>-6295</v>
      </c>
    </row>
    <row spans="1:4" r="38">
      <c t="s" s="4" r="A38">
        <v>62</v>
      </c>
      <c t="n" s="6" r="C38">
        <v>1274479</v>
      </c>
      <c t="n" s="6" r="D38">
        <v>1242128</v>
      </c>
    </row>
    <row spans="1:4" r="39">
      <c t="s" s="4" r="A39">
        <v>63</v>
      </c>
      <c t="n" s="7" r="C39">
        <v>9353651</v>
      </c>
      <c t="n" s="7" r="D39">
        <v>8951697</v>
      </c>
    </row>
    <row spans="1:4" r="40">
      <c t="n" r="A40"/>
    </row>
    <row spans="1:4" r="41">
      <c t="s" s="4" r="A41">
        <v>61</v>
      </c>
      <c t="s" s="4" r="B41">
        <v>6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6</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266</v>
      </c>
      <c t="s" s="2" r="B1">
        <v>1</v>
      </c>
    </row>
    <row spans="1:2" r="2">
      <c t="s" s="2" r="B2">
        <v>2</v>
      </c>
    </row>
    <row spans="1:2" r="3">
      <c t="s" s="3" r="A3">
        <v>267</v>
      </c>
    </row>
    <row spans="1:2" r="4">
      <c t="s" s="4" r="A4">
        <v>268</v>
      </c>
      <c t="s" s="4" r="B4">
        <v>269</v>
      </c>
    </row>
    <row spans="1:2" r="5">
      <c t="s" s="4" r="A5">
        <v>270</v>
      </c>
    </row>
    <row spans="1:2" r="6">
      <c t="s" s="3" r="A6">
        <v>267</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row>
    <row spans="1:2" r="12">
      <c t="s" s="3" r="A12">
        <v>267</v>
      </c>
    </row>
    <row spans="1:2" r="13">
      <c t="s" s="4" r="A13">
        <v>268</v>
      </c>
      <c t="s" s="4" r="B13">
        <v>280</v>
      </c>
    </row>
    <row spans="1:2" r="14">
      <c t="s" s="4" r="A14">
        <v>281</v>
      </c>
      <c t="s" s="4" r="B1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1</v>
      </c>
      <c t="s" s="2" r="B1">
        <v>1</v>
      </c>
    </row>
    <row spans="1:2" r="2">
      <c t="s" s="2" r="B2">
        <v>2</v>
      </c>
    </row>
    <row spans="1:2" r="3">
      <c t="s" s="3" r="A3">
        <v>225</v>
      </c>
    </row>
    <row spans="1:2" r="4">
      <c t="s" s="4" r="A4">
        <v>292</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94</v>
      </c>
      <c t="s" s="2" r="B1">
        <v>1</v>
      </c>
    </row>
    <row spans="1:2" r="2">
      <c t="s" s="2" r="B2">
        <v>2</v>
      </c>
    </row>
    <row spans="1:2" r="3">
      <c t="s" s="3" r="A3">
        <v>29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0</v>
      </c>
      <c t="s" s="2" r="B1">
        <v>1</v>
      </c>
    </row>
    <row spans="1:2" r="2">
      <c t="s" s="2" r="B2">
        <v>2</v>
      </c>
    </row>
    <row spans="1:2" r="3">
      <c t="s" s="3" r="A3">
        <v>232</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262</v>
      </c>
      <c t="s" s="4" r="B5">
        <v>263</v>
      </c>
    </row>
    <row spans="1:2" r="6">
      <c t="s" s="4" r="A6">
        <v>309</v>
      </c>
    </row>
    <row spans="1:2" r="7">
      <c t="s" s="3" r="A7">
        <v>306</v>
      </c>
    </row>
    <row spans="1:2" r="8">
      <c t="s" s="4" r="A8">
        <v>310</v>
      </c>
      <c t="s" s="4" r="B8">
        <v>311</v>
      </c>
    </row>
    <row spans="1:2" r="9">
      <c t="s" s="4" r="A9">
        <v>312</v>
      </c>
    </row>
    <row spans="1:2" r="10">
      <c t="s" s="3" r="A10">
        <v>306</v>
      </c>
    </row>
    <row spans="1:2" r="11">
      <c t="s" s="4" r="A11">
        <v>262</v>
      </c>
      <c t="s" s="4" r="B11">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3</v>
      </c>
    </row>
    <row spans="1:3" r="2">
      <c t="s" s="4" r="A2">
        <v>66</v>
      </c>
      <c t="n" s="7" r="B2">
        <v>2237264</v>
      </c>
      <c t="n" s="7" r="C2">
        <v>2157610</v>
      </c>
    </row>
    <row spans="1:3" r="3">
      <c t="s" s="4" r="A3">
        <v>67</v>
      </c>
      <c t="n" s="7" r="B3">
        <v>-37221</v>
      </c>
      <c t="n" s="7" r="C3">
        <v>-42373</v>
      </c>
    </row>
    <row spans="1:3" r="4">
      <c t="s" s="4" r="A4">
        <v>68</v>
      </c>
      <c t="n" s="7" r="B4">
        <v>0</v>
      </c>
      <c t="n" s="7" r="C4">
        <v>0</v>
      </c>
    </row>
    <row spans="1:3" r="5">
      <c t="s" s="4" r="A5">
        <v>56</v>
      </c>
      <c t="n" s="6" r="B5">
        <v>115000</v>
      </c>
      <c t="n" s="6" r="C5">
        <v>115000</v>
      </c>
    </row>
    <row spans="1:3" r="6">
      <c t="s" s="4" r="A6">
        <v>69</v>
      </c>
      <c t="n" s="6" r="B6">
        <v>58025</v>
      </c>
      <c t="n" s="6" r="C6">
        <v>57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46</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320</v>
      </c>
    </row>
    <row spans="1:2" r="4">
      <c t="s" s="4" r="A4">
        <v>321</v>
      </c>
      <c t="s" s="4" r="B4">
        <v>322</v>
      </c>
    </row>
    <row spans="1:2" r="5">
      <c t="s" s="4" r="A5">
        <v>323</v>
      </c>
      <c t="s" s="4" r="B5">
        <v>324</v>
      </c>
    </row>
    <row spans="1:2" r="6">
      <c t="s" s="4" r="A6">
        <v>325</v>
      </c>
      <c t="s" s="4" r="B6">
        <v>326</v>
      </c>
    </row>
    <row spans="1:2" r="7">
      <c t="s" s="4" r="A7">
        <v>327</v>
      </c>
    </row>
    <row spans="1:2" r="8">
      <c t="s" s="3" r="A8">
        <v>320</v>
      </c>
    </row>
    <row spans="1:2" r="9">
      <c t="s" s="4" r="A9">
        <v>328</v>
      </c>
      <c t="s" s="4" r="B9">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0</v>
      </c>
      <c t="s" s="2" r="B1">
        <v>1</v>
      </c>
    </row>
    <row spans="1:2" r="2">
      <c t="s" s="2" r="B2">
        <v>2</v>
      </c>
    </row>
    <row spans="1:2" r="3">
      <c t="s" s="3" r="A3">
        <v>252</v>
      </c>
    </row>
    <row spans="1:2" r="4">
      <c t="s" s="4" r="A4">
        <v>331</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3" r="A2">
        <v>334</v>
      </c>
    </row>
    <row spans="1:3" r="3">
      <c t="s" s="4" r="A3">
        <v>66</v>
      </c>
      <c t="n" s="7" r="B3">
        <v>2237264</v>
      </c>
      <c t="n" s="7" r="C3">
        <v>2157610</v>
      </c>
    </row>
    <row spans="1:3" r="4">
      <c t="s" s="4" r="A4">
        <v>335</v>
      </c>
      <c t="n" s="6" r="B4">
        <v>44694</v>
      </c>
      <c t="n" s="6" r="C4">
        <v>18352</v>
      </c>
    </row>
    <row spans="1:3" r="5">
      <c t="s" s="4" r="A5">
        <v>336</v>
      </c>
      <c t="n" s="6" r="B5">
        <v>-2406</v>
      </c>
      <c t="n" s="6" r="C5">
        <v>-18268</v>
      </c>
    </row>
    <row spans="1:3" r="6">
      <c t="s" s="4" r="A6">
        <v>337</v>
      </c>
      <c t="n" s="6" r="B6">
        <v>2279552</v>
      </c>
      <c t="n" s="6" r="C6">
        <v>2157694</v>
      </c>
    </row>
    <row spans="1:3" r="7">
      <c t="s" s="4" r="A7">
        <v>338</v>
      </c>
    </row>
    <row spans="1:3" r="8">
      <c t="s" s="3" r="A8">
        <v>334</v>
      </c>
    </row>
    <row spans="1:3" r="9">
      <c t="s" s="4" r="A9">
        <v>66</v>
      </c>
      <c t="n" s="6" r="B9">
        <v>1403591</v>
      </c>
      <c t="n" s="6" r="C9">
        <v>1296955</v>
      </c>
    </row>
    <row spans="1:3" r="10">
      <c t="s" s="4" r="A10">
        <v>335</v>
      </c>
      <c t="n" s="6" r="B10">
        <v>20196</v>
      </c>
      <c t="n" s="6" r="C10">
        <v>4525</v>
      </c>
    </row>
    <row spans="1:3" r="11">
      <c t="s" s="4" r="A11">
        <v>336</v>
      </c>
      <c t="n" s="6" r="B11">
        <v>-2101</v>
      </c>
      <c t="n" s="6" r="C11">
        <v>-14991</v>
      </c>
    </row>
    <row spans="1:3" r="12">
      <c t="s" s="4" r="A12">
        <v>337</v>
      </c>
      <c t="n" s="6" r="B12">
        <v>1421686</v>
      </c>
      <c t="n" s="6" r="C12">
        <v>1286489</v>
      </c>
    </row>
    <row spans="1:3" r="13">
      <c t="s" s="4" r="A13">
        <v>339</v>
      </c>
    </row>
    <row spans="1:3" r="14">
      <c t="s" s="3" r="A14">
        <v>334</v>
      </c>
    </row>
    <row spans="1:3" r="15">
      <c t="s" s="4" r="A15">
        <v>66</v>
      </c>
      <c t="n" s="6" r="B15">
        <v>500618</v>
      </c>
      <c t="n" s="6" r="C15">
        <v>480417</v>
      </c>
    </row>
    <row spans="1:3" r="16">
      <c t="s" s="4" r="A16">
        <v>335</v>
      </c>
      <c t="n" s="6" r="B16">
        <v>17913</v>
      </c>
      <c t="n" s="6" r="C16">
        <v>12690</v>
      </c>
    </row>
    <row spans="1:3" r="17">
      <c t="s" s="4" r="A17">
        <v>336</v>
      </c>
      <c t="n" s="6" r="B17">
        <v>-166</v>
      </c>
      <c t="n" s="6" r="C17">
        <v>-938</v>
      </c>
    </row>
    <row spans="1:3" r="18">
      <c t="s" s="4" r="A18">
        <v>337</v>
      </c>
      <c t="n" s="6" r="B18">
        <v>518365</v>
      </c>
      <c t="n" s="6" r="C18">
        <v>492169</v>
      </c>
    </row>
    <row spans="1:3" r="19">
      <c t="s" s="4" r="A19">
        <v>340</v>
      </c>
    </row>
    <row spans="1:3" r="20">
      <c t="s" s="3" r="A20">
        <v>334</v>
      </c>
    </row>
    <row spans="1:3" r="21">
      <c t="s" s="4" r="A21">
        <v>66</v>
      </c>
      <c t="n" s="6" r="B21">
        <v>327223</v>
      </c>
      <c t="n" s="6" r="C21">
        <v>354515</v>
      </c>
    </row>
    <row spans="1:3" r="22">
      <c t="s" s="4" r="A22">
        <v>335</v>
      </c>
      <c t="n" s="6" r="B22">
        <v>6520</v>
      </c>
      <c t="n" s="6" r="C22">
        <v>1113</v>
      </c>
    </row>
    <row spans="1:3" r="23">
      <c t="s" s="4" r="A23">
        <v>336</v>
      </c>
      <c t="n" s="6" r="B23">
        <v>0</v>
      </c>
      <c t="n" s="6" r="C23">
        <v>-1846</v>
      </c>
    </row>
    <row spans="1:3" r="24">
      <c t="s" s="4" r="A24">
        <v>337</v>
      </c>
      <c t="n" s="6" r="B24">
        <v>333743</v>
      </c>
      <c t="n" s="6" r="C24">
        <v>353782</v>
      </c>
    </row>
    <row spans="1:3" r="25">
      <c t="s" s="4" r="A25">
        <v>341</v>
      </c>
    </row>
    <row spans="1:3" r="26">
      <c t="s" s="3" r="A26">
        <v>334</v>
      </c>
    </row>
    <row spans="1:3" r="27">
      <c t="s" s="4" r="A27">
        <v>66</v>
      </c>
      <c t="n" s="6" r="B27">
        <v>548</v>
      </c>
      <c t="n" s="6" r="C27">
        <v>20439</v>
      </c>
    </row>
    <row spans="1:3" r="28">
      <c t="s" s="4" r="A28">
        <v>335</v>
      </c>
      <c t="n" s="6" r="B28">
        <v>1</v>
      </c>
      <c t="n" s="6" r="C28">
        <v>0</v>
      </c>
    </row>
    <row spans="1:3" r="29">
      <c t="s" s="4" r="A29">
        <v>336</v>
      </c>
      <c t="n" s="6" r="B29">
        <v>0</v>
      </c>
      <c t="n" s="6" r="C29">
        <v>-302</v>
      </c>
    </row>
    <row spans="1:3" r="30">
      <c t="s" s="4" r="A30">
        <v>337</v>
      </c>
      <c t="n" s="6" r="B30">
        <v>549</v>
      </c>
      <c t="n" s="6" r="C30">
        <v>20137</v>
      </c>
    </row>
    <row spans="1:3" r="31">
      <c t="s" s="4" r="A31">
        <v>342</v>
      </c>
    </row>
    <row spans="1:3" r="32">
      <c t="s" s="3" r="A32">
        <v>334</v>
      </c>
    </row>
    <row spans="1:3" r="33">
      <c t="s" s="4" r="A33">
        <v>66</v>
      </c>
      <c t="n" s="6" r="B33">
        <v>5284</v>
      </c>
      <c t="n" s="6" r="C33">
        <v>5284</v>
      </c>
    </row>
    <row spans="1:3" r="34">
      <c t="s" s="4" r="A34">
        <v>335</v>
      </c>
      <c t="n" s="6" r="B34">
        <v>64</v>
      </c>
      <c t="n" s="6" r="C34">
        <v>24</v>
      </c>
    </row>
    <row spans="1:3" r="35">
      <c t="s" s="4" r="A35">
        <v>336</v>
      </c>
      <c t="n" s="6" r="B35">
        <v>-139</v>
      </c>
      <c t="n" s="6" r="C35">
        <v>-191</v>
      </c>
    </row>
    <row spans="1:3" r="36">
      <c t="s" s="4" r="A36">
        <v>337</v>
      </c>
      <c t="n" s="7" r="B36">
        <v>5209</v>
      </c>
      <c t="n" s="7" r="C36">
        <v>51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43</v>
      </c>
      <c t="s" s="2" r="B1">
        <v>344</v>
      </c>
    </row>
    <row spans="1:2" r="2">
      <c t="s" s="3" r="A2">
        <v>216</v>
      </c>
    </row>
    <row spans="1:2" r="3">
      <c t="s" s="4" r="A3">
        <v>345</v>
      </c>
      <c t="n" s="7" r="B3">
        <v>26674</v>
      </c>
    </row>
    <row spans="1:2" r="4">
      <c t="s" s="4" r="A4">
        <v>346</v>
      </c>
      <c t="n" s="6" r="B4">
        <v>462009</v>
      </c>
    </row>
    <row spans="1:2" r="5">
      <c t="s" s="4" r="A5">
        <v>347</v>
      </c>
      <c t="n" s="6" r="B5">
        <v>698729</v>
      </c>
    </row>
    <row spans="1:2" r="6">
      <c t="s" s="4" r="A6">
        <v>348</v>
      </c>
      <c t="n" s="6" r="B6">
        <v>1044568</v>
      </c>
    </row>
    <row spans="1:2" r="7">
      <c t="s" s="4" r="A7">
        <v>349</v>
      </c>
      <c t="n" s="6" r="B7">
        <v>5284</v>
      </c>
    </row>
    <row spans="1:2" r="8">
      <c t="s" s="4" r="A8">
        <v>350</v>
      </c>
      <c t="n" s="6" r="B8">
        <v>2237264</v>
      </c>
    </row>
    <row spans="1:2" r="9">
      <c t="s" s="4" r="A9">
        <v>351</v>
      </c>
      <c t="n" s="6" r="B9">
        <v>26827</v>
      </c>
    </row>
    <row spans="1:2" r="10">
      <c t="s" s="4" r="A10">
        <v>352</v>
      </c>
      <c t="n" s="6" r="B10">
        <v>471463</v>
      </c>
    </row>
    <row spans="1:2" r="11">
      <c t="s" s="4" r="A11">
        <v>353</v>
      </c>
      <c t="n" s="6" r="B11">
        <v>716521</v>
      </c>
    </row>
    <row spans="1:2" r="12">
      <c t="s" s="4" r="A12">
        <v>354</v>
      </c>
      <c t="n" s="6" r="B12">
        <v>1059532</v>
      </c>
    </row>
    <row spans="1:2" r="13">
      <c t="s" s="4" r="A13">
        <v>355</v>
      </c>
      <c t="n" s="6" r="B13">
        <v>5209</v>
      </c>
    </row>
    <row spans="1:2" r="14">
      <c t="s" s="4" r="A14">
        <v>356</v>
      </c>
      <c t="n" s="7" r="B14">
        <v>22795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57</v>
      </c>
      <c t="s" s="2" r="B1">
        <v>344</v>
      </c>
    </row>
    <row spans="1:2" r="2">
      <c t="s" s="3" r="A2">
        <v>334</v>
      </c>
    </row>
    <row spans="1:2" r="3">
      <c t="s" s="4" r="A3">
        <v>358</v>
      </c>
      <c t="n" s="7" r="B3">
        <v>594509</v>
      </c>
    </row>
    <row spans="1:2" r="4">
      <c t="s" s="4" r="A4">
        <v>359</v>
      </c>
    </row>
    <row spans="1:2" r="5">
      <c t="s" s="3" r="A5">
        <v>334</v>
      </c>
    </row>
    <row spans="1:2" r="6">
      <c t="s" s="4" r="A6">
        <v>358</v>
      </c>
      <c t="n" s="6" r="B6">
        <v>396321</v>
      </c>
    </row>
    <row spans="1:2" r="7">
      <c t="s" s="4" r="A7">
        <v>360</v>
      </c>
    </row>
    <row spans="1:2" r="8">
      <c t="s" s="3" r="A8">
        <v>334</v>
      </c>
    </row>
    <row spans="1:2" r="9">
      <c t="s" s="4" r="A9">
        <v>358</v>
      </c>
      <c t="n" s="6" r="B9">
        <v>44079</v>
      </c>
    </row>
    <row spans="1:2" r="10">
      <c t="s" s="4" r="A10">
        <v>342</v>
      </c>
    </row>
    <row spans="1:2" r="11">
      <c t="s" s="3" r="A11">
        <v>334</v>
      </c>
    </row>
    <row spans="1:2" r="12">
      <c t="s" s="4" r="A12">
        <v>358</v>
      </c>
      <c t="n" s="7" r="B12">
        <v>1541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3</v>
      </c>
    </row>
    <row spans="1:3" r="2">
      <c t="s" s="3" r="A2">
        <v>334</v>
      </c>
    </row>
    <row spans="1:3" r="3">
      <c t="s" s="4" r="A3">
        <v>335</v>
      </c>
      <c t="n" s="7" r="B3">
        <v>44694</v>
      </c>
      <c t="n" s="7" r="C3">
        <v>18352</v>
      </c>
    </row>
    <row spans="1:3" r="4">
      <c t="s" s="4" r="A4">
        <v>362</v>
      </c>
      <c t="n" s="6" r="B4">
        <v>68734</v>
      </c>
      <c t="n" s="6" r="C4">
        <v>918813</v>
      </c>
    </row>
    <row spans="1:3" r="5">
      <c t="s" s="4" r="A5">
        <v>363</v>
      </c>
      <c t="n" s="6" r="B5">
        <v>-390</v>
      </c>
      <c t="n" s="6" r="C5">
        <v>-9247</v>
      </c>
    </row>
    <row spans="1:3" r="6">
      <c t="s" s="4" r="A6">
        <v>364</v>
      </c>
      <c t="n" s="6" r="B6">
        <v>179436</v>
      </c>
      <c t="n" s="6" r="C6">
        <v>298316</v>
      </c>
    </row>
    <row spans="1:3" r="7">
      <c t="s" s="4" r="A7">
        <v>365</v>
      </c>
      <c t="n" s="6" r="B7">
        <v>-2016</v>
      </c>
      <c t="n" s="6" r="C7">
        <v>-9021</v>
      </c>
    </row>
    <row spans="1:3" r="8">
      <c t="s" s="4" r="A8">
        <v>366</v>
      </c>
      <c t="n" s="6" r="B8">
        <v>248170</v>
      </c>
      <c t="n" s="6" r="C8">
        <v>1217129</v>
      </c>
    </row>
    <row spans="1:3" r="9">
      <c t="s" s="4" r="A9">
        <v>367</v>
      </c>
      <c t="n" s="6" r="B9">
        <v>-2406</v>
      </c>
      <c t="n" s="6" r="C9">
        <v>-18268</v>
      </c>
    </row>
    <row spans="1:3" r="10">
      <c t="s" s="4" r="A10">
        <v>336</v>
      </c>
      <c t="n" s="6" r="B10">
        <v>2406</v>
      </c>
      <c t="n" s="6" r="C10">
        <v>18268</v>
      </c>
    </row>
    <row spans="1:3" r="11">
      <c t="s" s="4" r="A11">
        <v>338</v>
      </c>
    </row>
    <row spans="1:3" r="12">
      <c t="s" s="3" r="A12">
        <v>334</v>
      </c>
    </row>
    <row spans="1:3" r="13">
      <c t="s" s="4" r="A13">
        <v>335</v>
      </c>
      <c t="n" s="6" r="B13">
        <v>20196</v>
      </c>
      <c t="n" s="6" r="C13">
        <v>4525</v>
      </c>
    </row>
    <row spans="1:3" r="14">
      <c t="s" s="4" r="A14">
        <v>362</v>
      </c>
      <c t="n" s="6" r="B14">
        <v>51222</v>
      </c>
      <c t="n" s="6" r="C14">
        <v>664509</v>
      </c>
    </row>
    <row spans="1:3" r="15">
      <c t="s" s="4" r="A15">
        <v>363</v>
      </c>
      <c t="n" s="6" r="B15">
        <v>-264</v>
      </c>
      <c t="n" s="6" r="C15">
        <v>-7610</v>
      </c>
    </row>
    <row spans="1:3" r="16">
      <c t="s" s="4" r="A16">
        <v>364</v>
      </c>
      <c t="n" s="6" r="B16">
        <v>170543</v>
      </c>
      <c t="n" s="6" r="C16">
        <v>214325</v>
      </c>
    </row>
    <row spans="1:3" r="17">
      <c t="s" s="4" r="A17">
        <v>365</v>
      </c>
      <c t="n" s="6" r="B17">
        <v>-1837</v>
      </c>
      <c t="n" s="6" r="C17">
        <v>-7381</v>
      </c>
    </row>
    <row spans="1:3" r="18">
      <c t="s" s="4" r="A18">
        <v>366</v>
      </c>
      <c t="n" s="6" r="B18">
        <v>221765</v>
      </c>
      <c t="n" s="6" r="C18">
        <v>878834</v>
      </c>
    </row>
    <row spans="1:3" r="19">
      <c t="s" s="4" r="A19">
        <v>367</v>
      </c>
      <c t="n" s="6" r="B19">
        <v>-2101</v>
      </c>
      <c t="n" s="6" r="C19">
        <v>-14991</v>
      </c>
    </row>
    <row spans="1:3" r="20">
      <c t="s" s="4" r="A20">
        <v>336</v>
      </c>
      <c t="n" s="6" r="B20">
        <v>2101</v>
      </c>
      <c t="n" s="6" r="C20">
        <v>14991</v>
      </c>
    </row>
    <row spans="1:3" r="21">
      <c t="s" s="4" r="A21">
        <v>339</v>
      </c>
    </row>
    <row spans="1:3" r="22">
      <c t="s" s="3" r="A22">
        <v>334</v>
      </c>
    </row>
    <row spans="1:3" r="23">
      <c t="s" s="4" r="A23">
        <v>335</v>
      </c>
      <c t="n" s="6" r="B23">
        <v>17913</v>
      </c>
      <c t="n" s="6" r="C23">
        <v>12690</v>
      </c>
    </row>
    <row spans="1:3" r="24">
      <c t="s" s="4" r="A24">
        <v>362</v>
      </c>
      <c t="n" s="6" r="B24">
        <v>17512</v>
      </c>
      <c t="n" s="6" r="C24">
        <v>48261</v>
      </c>
    </row>
    <row spans="1:3" r="25">
      <c t="s" s="4" r="A25">
        <v>363</v>
      </c>
      <c t="n" s="6" r="B25">
        <v>-126</v>
      </c>
      <c t="n" s="6" r="C25">
        <v>-358</v>
      </c>
    </row>
    <row spans="1:3" r="26">
      <c t="s" s="4" r="A26">
        <v>364</v>
      </c>
      <c t="n" s="6" r="B26">
        <v>6077</v>
      </c>
      <c t="n" s="6" r="C26">
        <v>31383</v>
      </c>
    </row>
    <row spans="1:3" r="27">
      <c t="s" s="4" r="A27">
        <v>365</v>
      </c>
      <c t="n" s="6" r="B27">
        <v>-40</v>
      </c>
      <c t="n" s="6" r="C27">
        <v>-580</v>
      </c>
    </row>
    <row spans="1:3" r="28">
      <c t="s" s="4" r="A28">
        <v>366</v>
      </c>
      <c t="n" s="6" r="B28">
        <v>23589</v>
      </c>
      <c t="n" s="6" r="C28">
        <v>79644</v>
      </c>
    </row>
    <row spans="1:3" r="29">
      <c t="s" s="4" r="A29">
        <v>367</v>
      </c>
      <c t="n" s="6" r="B29">
        <v>-166</v>
      </c>
      <c t="n" s="6" r="C29">
        <v>-938</v>
      </c>
    </row>
    <row spans="1:3" r="30">
      <c t="s" s="4" r="A30">
        <v>336</v>
      </c>
      <c t="n" s="6" r="B30">
        <v>166</v>
      </c>
      <c t="n" s="6" r="C30">
        <v>938</v>
      </c>
    </row>
    <row spans="1:3" r="31">
      <c t="s" s="4" r="A31">
        <v>368</v>
      </c>
    </row>
    <row spans="1:3" r="32">
      <c t="s" s="3" r="A32">
        <v>334</v>
      </c>
    </row>
    <row spans="1:3" r="33">
      <c t="s" s="4" r="A33">
        <v>335</v>
      </c>
      <c t="n" s="6" r="B33">
        <v>6520</v>
      </c>
      <c t="n" s="6" r="C33">
        <v>1113</v>
      </c>
    </row>
    <row spans="1:3" r="34">
      <c t="s" s="4" r="A34">
        <v>362</v>
      </c>
      <c t="n" s="6" r="C34">
        <v>193400</v>
      </c>
    </row>
    <row spans="1:3" r="35">
      <c t="s" s="4" r="A35">
        <v>363</v>
      </c>
      <c t="n" s="6" r="C35">
        <v>-1128</v>
      </c>
    </row>
    <row spans="1:3" r="36">
      <c t="s" s="4" r="A36">
        <v>364</v>
      </c>
      <c t="n" s="6" r="C36">
        <v>40034</v>
      </c>
    </row>
    <row spans="1:3" r="37">
      <c t="s" s="4" r="A37">
        <v>365</v>
      </c>
      <c t="n" s="6" r="C37">
        <v>-718</v>
      </c>
    </row>
    <row spans="1:3" r="38">
      <c t="s" s="4" r="A38">
        <v>366</v>
      </c>
      <c t="n" s="6" r="C38">
        <v>233434</v>
      </c>
    </row>
    <row spans="1:3" r="39">
      <c t="s" s="4" r="A39">
        <v>367</v>
      </c>
      <c t="n" s="6" r="C39">
        <v>-1846</v>
      </c>
    </row>
    <row spans="1:3" r="40">
      <c t="s" s="4" r="A40">
        <v>336</v>
      </c>
      <c t="n" s="6" r="B40">
        <v>0</v>
      </c>
      <c t="n" s="6" r="C40">
        <v>1846</v>
      </c>
    </row>
    <row spans="1:3" r="41">
      <c t="s" s="4" r="A41">
        <v>341</v>
      </c>
    </row>
    <row spans="1:3" r="42">
      <c t="s" s="3" r="A42">
        <v>334</v>
      </c>
    </row>
    <row spans="1:3" r="43">
      <c t="s" s="4" r="A43">
        <v>335</v>
      </c>
      <c t="n" s="6" r="B43">
        <v>1</v>
      </c>
      <c t="n" s="6" r="C43">
        <v>0</v>
      </c>
    </row>
    <row spans="1:3" r="44">
      <c t="s" s="4" r="A44">
        <v>362</v>
      </c>
      <c t="n" s="6" r="C44">
        <v>10343</v>
      </c>
    </row>
    <row spans="1:3" r="45">
      <c t="s" s="4" r="A45">
        <v>363</v>
      </c>
      <c t="n" s="6" r="C45">
        <v>-136</v>
      </c>
    </row>
    <row spans="1:3" r="46">
      <c t="s" s="4" r="A46">
        <v>364</v>
      </c>
      <c t="n" s="6" r="C46">
        <v>9794</v>
      </c>
    </row>
    <row spans="1:3" r="47">
      <c t="s" s="4" r="A47">
        <v>365</v>
      </c>
      <c t="n" s="6" r="C47">
        <v>-166</v>
      </c>
    </row>
    <row spans="1:3" r="48">
      <c t="s" s="4" r="A48">
        <v>366</v>
      </c>
      <c t="n" s="6" r="C48">
        <v>20137</v>
      </c>
    </row>
    <row spans="1:3" r="49">
      <c t="s" s="4" r="A49">
        <v>367</v>
      </c>
      <c t="n" s="6" r="C49">
        <v>-302</v>
      </c>
    </row>
    <row spans="1:3" r="50">
      <c t="s" s="4" r="A50">
        <v>336</v>
      </c>
      <c t="n" s="6" r="B50">
        <v>0</v>
      </c>
      <c t="n" s="6" r="C50">
        <v>302</v>
      </c>
    </row>
    <row spans="1:3" r="51">
      <c t="s" s="4" r="A51">
        <v>342</v>
      </c>
    </row>
    <row spans="1:3" r="52">
      <c t="s" s="3" r="A52">
        <v>334</v>
      </c>
    </row>
    <row spans="1:3" r="53">
      <c t="s" s="4" r="A53">
        <v>335</v>
      </c>
      <c t="n" s="6" r="B53">
        <v>64</v>
      </c>
      <c t="n" s="6" r="C53">
        <v>24</v>
      </c>
    </row>
    <row spans="1:3" r="54">
      <c t="s" s="4" r="A54">
        <v>362</v>
      </c>
      <c t="n" s="6" r="B54">
        <v>0</v>
      </c>
      <c t="n" s="6" r="C54">
        <v>2300</v>
      </c>
    </row>
    <row spans="1:3" r="55">
      <c t="s" s="4" r="A55">
        <v>363</v>
      </c>
      <c t="n" s="6" r="B55">
        <v>0</v>
      </c>
      <c t="n" s="6" r="C55">
        <v>-15</v>
      </c>
    </row>
    <row spans="1:3" r="56">
      <c t="s" s="4" r="A56">
        <v>364</v>
      </c>
      <c t="n" s="6" r="B56">
        <v>2816</v>
      </c>
      <c t="n" s="6" r="C56">
        <v>2780</v>
      </c>
    </row>
    <row spans="1:3" r="57">
      <c t="s" s="4" r="A57">
        <v>365</v>
      </c>
      <c t="n" s="6" r="B57">
        <v>-139</v>
      </c>
      <c t="n" s="6" r="C57">
        <v>-176</v>
      </c>
    </row>
    <row spans="1:3" r="58">
      <c t="s" s="4" r="A58">
        <v>366</v>
      </c>
      <c t="n" s="6" r="B58">
        <v>2816</v>
      </c>
      <c t="n" s="6" r="C58">
        <v>5080</v>
      </c>
    </row>
    <row spans="1:3" r="59">
      <c t="s" s="4" r="A59">
        <v>367</v>
      </c>
      <c t="n" s="6" r="B59">
        <v>-139</v>
      </c>
      <c t="n" s="6" r="C59">
        <v>-191</v>
      </c>
    </row>
    <row spans="1:3" r="60">
      <c t="s" s="4" r="A60">
        <v>336</v>
      </c>
      <c t="n" s="7" r="B60">
        <v>139</v>
      </c>
      <c t="n" s="7" r="C60">
        <v>1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369</v>
      </c>
      <c t="s" s="2" r="B1">
        <v>71</v>
      </c>
      <c t="s" s="2" r="D1">
        <v>1</v>
      </c>
    </row>
    <row spans="1:5" r="2">
      <c t="s" s="2" r="B2">
        <v>370</v>
      </c>
      <c t="s" s="2" r="C2">
        <v>371</v>
      </c>
      <c t="s" s="2" r="D2">
        <v>370</v>
      </c>
      <c t="s" s="2" r="E2">
        <v>371</v>
      </c>
    </row>
    <row spans="1:5" r="3">
      <c t="s" s="3" r="A3">
        <v>334</v>
      </c>
    </row>
    <row spans="1:5" r="4">
      <c t="s" s="4" r="A4">
        <v>372</v>
      </c>
      <c t="n" s="11" r="B4">
        <v>44.5</v>
      </c>
      <c t="n" s="11" r="C4">
        <v>14.9</v>
      </c>
      <c t="n" s="11" r="D4">
        <v>83.40000000000001</v>
      </c>
      <c t="n" s="11" r="E4">
        <v>72.2</v>
      </c>
    </row>
    <row spans="1:5" r="5">
      <c t="s" s="4" r="A5">
        <v>338</v>
      </c>
    </row>
    <row spans="1:5" r="6">
      <c t="s" s="3" r="A6">
        <v>334</v>
      </c>
    </row>
    <row spans="1:5" r="7">
      <c t="s" s="4" r="A7">
        <v>373</v>
      </c>
      <c t="n" s="6" r="B7">
        <v>66</v>
      </c>
      <c t="n" s="6" r="D7">
        <v>66</v>
      </c>
    </row>
    <row spans="1:5" r="8">
      <c t="s" s="4" r="A8">
        <v>374</v>
      </c>
      <c t="n" s="6" r="B8">
        <v>46</v>
      </c>
      <c t="n" s="6" r="D8">
        <v>46</v>
      </c>
    </row>
    <row spans="1:5" r="9">
      <c t="s" s="4" r="A9">
        <v>375</v>
      </c>
    </row>
    <row spans="1:5" r="10">
      <c t="s" s="3" r="A10">
        <v>334</v>
      </c>
    </row>
    <row spans="1:5" r="11">
      <c t="s" s="4" r="A11">
        <v>373</v>
      </c>
      <c t="n" s="6" r="B11">
        <v>20</v>
      </c>
      <c t="n" s="6" r="D11">
        <v>20</v>
      </c>
    </row>
    <row spans="1:5" r="12">
      <c t="s" s="4" r="A12">
        <v>374</v>
      </c>
      <c t="n" s="6" r="B12">
        <v>10</v>
      </c>
      <c t="n" s="6" r="D12">
        <v>10</v>
      </c>
    </row>
    <row spans="1:5" r="13">
      <c t="s" s="4" r="A13">
        <v>342</v>
      </c>
    </row>
    <row spans="1:5" r="14">
      <c t="s" s="3" r="A14">
        <v>334</v>
      </c>
    </row>
    <row spans="1:5" r="15">
      <c t="s" s="4" r="A15">
        <v>373</v>
      </c>
      <c t="n" s="6" r="B15">
        <v>1</v>
      </c>
      <c t="n" s="6" r="D15">
        <v>1</v>
      </c>
    </row>
    <row spans="1:5" r="16">
      <c t="s" s="4" r="A16">
        <v>374</v>
      </c>
      <c t="n" s="6" r="B16">
        <v>1</v>
      </c>
      <c t="n" s="6" r="D16">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71</v>
      </c>
      <c t="s" s="2" r="D1">
        <v>1</v>
      </c>
    </row>
    <row spans="1:5" r="2">
      <c t="s" s="2" r="B2">
        <v>2</v>
      </c>
      <c t="s" s="2" r="C2">
        <v>72</v>
      </c>
      <c t="s" s="2" r="D2">
        <v>2</v>
      </c>
      <c t="s" s="2" r="E2">
        <v>72</v>
      </c>
    </row>
    <row spans="1:5" r="3">
      <c t="s" s="3" r="A3">
        <v>377</v>
      </c>
    </row>
    <row spans="1:5" r="4">
      <c t="s" s="4" r="A4">
        <v>378</v>
      </c>
      <c t="n" s="7" r="B4">
        <v>229</v>
      </c>
      <c t="n" s="7" r="C4">
        <v>343</v>
      </c>
      <c t="n" s="7" r="D4">
        <v>602</v>
      </c>
      <c t="n" s="7" r="E4">
        <v>1073</v>
      </c>
    </row>
    <row spans="1:5" r="5">
      <c t="s" s="4" r="A5">
        <v>379</v>
      </c>
      <c t="n" s="6" r="B5">
        <v>0</v>
      </c>
      <c t="n" s="6" r="C5">
        <v>0</v>
      </c>
      <c t="n" s="6" r="D5">
        <v>0</v>
      </c>
      <c t="n" s="6" r="E5">
        <v>-9</v>
      </c>
    </row>
    <row spans="1:5" r="6">
      <c t="s" s="4" r="A6">
        <v>93</v>
      </c>
      <c t="n" s="7" r="B6">
        <v>229</v>
      </c>
      <c t="n" s="7" r="C6">
        <v>343</v>
      </c>
      <c t="n" s="7" r="D6">
        <v>602</v>
      </c>
      <c t="n" s="7" r="E6">
        <v>10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80</v>
      </c>
      <c t="s" s="2" r="B1">
        <v>1</v>
      </c>
    </row>
    <row spans="1:3" r="2">
      <c t="s" s="2" r="B2">
        <v>381</v>
      </c>
      <c t="s" s="2" r="C2">
        <v>382</v>
      </c>
    </row>
    <row spans="1:3" r="3">
      <c t="s" s="3" r="A3">
        <v>267</v>
      </c>
    </row>
    <row spans="1:3" r="4">
      <c t="s" s="4" r="A4">
        <v>383</v>
      </c>
      <c t="n" s="7" r="B4">
        <v>10300</v>
      </c>
      <c t="n" s="7" r="C4">
        <v>10000</v>
      </c>
    </row>
    <row spans="1:3" r="5">
      <c t="s" s="4" r="A5">
        <v>384</v>
      </c>
      <c t="n" s="6" r="B5">
        <v>718</v>
      </c>
    </row>
    <row spans="1:3" r="6">
      <c t="s" s="4" r="A6">
        <v>385</v>
      </c>
      <c t="n" s="7" r="B6">
        <v>397</v>
      </c>
    </row>
    <row spans="1:3" r="7">
      <c t="s" s="4" r="A7">
        <v>386</v>
      </c>
      <c t="n" s="6" r="B7">
        <v>0</v>
      </c>
    </row>
    <row spans="1:3" r="8">
      <c t="s" s="4" r="A8">
        <v>387</v>
      </c>
    </row>
    <row spans="1:3" r="9">
      <c t="s" s="3" r="A9">
        <v>267</v>
      </c>
    </row>
    <row spans="1:3" r="10">
      <c t="s" s="4" r="A10">
        <v>388</v>
      </c>
      <c t="n" s="7" r="B10">
        <v>2240000</v>
      </c>
      <c t="n" s="6" r="C10">
        <v>2220000</v>
      </c>
    </row>
    <row spans="1:3" r="11">
      <c t="s" s="4" r="A11">
        <v>389</v>
      </c>
      <c t="n" s="7" r="B11">
        <v>50800</v>
      </c>
      <c t="n" s="7" r="C11">
        <v>50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70</v>
      </c>
      <c t="s" s="2" r="B1">
        <v>71</v>
      </c>
      <c t="s" s="2" r="E1">
        <v>1</v>
      </c>
    </row>
    <row spans="1:7" r="2">
      <c t="s" s="2" r="B2">
        <v>2</v>
      </c>
      <c t="s" s="2" r="C2">
        <v>72</v>
      </c>
      <c t="s" s="2" r="E2">
        <v>2</v>
      </c>
      <c t="s" s="2" r="F2">
        <v>72</v>
      </c>
    </row>
    <row spans="1:7" r="3">
      <c t="s" s="3" r="A3">
        <v>73</v>
      </c>
    </row>
    <row spans="1:7" r="4">
      <c t="s" s="4" r="A4">
        <v>74</v>
      </c>
      <c t="n" s="7" r="B4">
        <v>71651</v>
      </c>
      <c t="n" s="7" r="C4">
        <v>71744</v>
      </c>
      <c t="n" s="7" r="E4">
        <v>141967</v>
      </c>
      <c t="n" s="7" r="F4">
        <v>142566</v>
      </c>
    </row>
    <row spans="1:7" r="5">
      <c t="s" s="4" r="A5">
        <v>75</v>
      </c>
      <c t="n" s="6" r="B5">
        <v>8829</v>
      </c>
      <c t="n" s="6" r="C5">
        <v>7260</v>
      </c>
      <c t="n" s="6" r="E5">
        <v>16846</v>
      </c>
      <c t="n" s="6" r="F5">
        <v>14786</v>
      </c>
    </row>
    <row spans="1:7" r="6">
      <c t="s" s="4" r="A6">
        <v>76</v>
      </c>
      <c t="n" s="6" r="B6">
        <v>2795</v>
      </c>
      <c t="n" s="6" r="C6">
        <v>3010</v>
      </c>
      <c t="n" s="6" r="E6">
        <v>5598</v>
      </c>
      <c t="n" s="6" r="F6">
        <v>6052</v>
      </c>
    </row>
    <row spans="1:7" r="7">
      <c t="s" s="4" r="A7">
        <v>77</v>
      </c>
      <c t="n" s="6" r="B7">
        <v>28</v>
      </c>
      <c t="n" s="6" r="C7">
        <v>26</v>
      </c>
      <c t="n" s="6" r="E7">
        <v>66</v>
      </c>
      <c t="n" s="6" r="F7">
        <v>53</v>
      </c>
    </row>
    <row spans="1:7" r="8">
      <c t="s" s="4" r="A8">
        <v>78</v>
      </c>
      <c t="n" s="6" r="B8">
        <v>83303</v>
      </c>
      <c t="n" s="6" r="C8">
        <v>82040</v>
      </c>
      <c t="n" s="6" r="E8">
        <v>164477</v>
      </c>
      <c t="n" s="6" r="F8">
        <v>163457</v>
      </c>
    </row>
    <row spans="1:7" r="9">
      <c t="s" s="3" r="A9">
        <v>79</v>
      </c>
    </row>
    <row spans="1:7" r="10">
      <c t="s" s="4" r="A10">
        <v>80</v>
      </c>
      <c t="n" s="6" r="B10">
        <v>787</v>
      </c>
      <c t="n" s="6" r="C10">
        <v>740</v>
      </c>
      <c t="n" s="6" r="E10">
        <v>1529</v>
      </c>
      <c t="n" s="6" r="F10">
        <v>1488</v>
      </c>
    </row>
    <row spans="1:7" r="11">
      <c t="s" s="4" r="A11">
        <v>46</v>
      </c>
      <c t="n" s="6" r="B11">
        <v>241</v>
      </c>
      <c t="n" s="6" r="C11">
        <v>154</v>
      </c>
      <c t="n" s="6" r="E11">
        <v>365</v>
      </c>
      <c t="n" s="6" r="F11">
        <v>313</v>
      </c>
    </row>
    <row spans="1:7" r="12">
      <c t="s" s="4" r="A12">
        <v>81</v>
      </c>
      <c t="n" s="6" r="B12">
        <v>135</v>
      </c>
      <c t="n" s="6" r="C12">
        <v>136</v>
      </c>
      <c t="n" s="6" r="E12">
        <v>273</v>
      </c>
      <c t="n" s="6" r="F12">
        <v>282</v>
      </c>
    </row>
    <row spans="1:7" r="13">
      <c t="s" s="4" r="A13">
        <v>82</v>
      </c>
      <c t="n" s="6" r="B13">
        <v>1163</v>
      </c>
      <c t="n" s="6" r="C13">
        <v>1030</v>
      </c>
      <c t="n" s="6" r="E13">
        <v>2167</v>
      </c>
      <c t="n" s="6" r="F13">
        <v>2083</v>
      </c>
    </row>
    <row spans="1:7" r="14">
      <c t="s" s="4" r="A14">
        <v>83</v>
      </c>
      <c t="n" s="6" r="B14">
        <v>82140</v>
      </c>
      <c t="n" s="6" r="C14">
        <v>81010</v>
      </c>
      <c t="n" s="6" r="E14">
        <v>162310</v>
      </c>
      <c t="n" s="6" r="F14">
        <v>161374</v>
      </c>
    </row>
    <row spans="1:7" r="15">
      <c t="s" s="4" r="A15">
        <v>84</v>
      </c>
      <c t="n" s="6" r="B15">
        <v>3640</v>
      </c>
      <c t="n" s="6" r="C15">
        <v>2202</v>
      </c>
      <c t="n" s="6" r="E15">
        <v>8894</v>
      </c>
      <c t="n" s="6" r="F15">
        <v>3411</v>
      </c>
    </row>
    <row spans="1:7" r="16">
      <c t="s" s="4" r="A16">
        <v>85</v>
      </c>
      <c t="n" s="6" r="B16">
        <v>78500</v>
      </c>
      <c t="n" s="6" r="C16">
        <v>78808</v>
      </c>
      <c t="n" s="6" r="E16">
        <v>153416</v>
      </c>
      <c t="n" s="6" r="F16">
        <v>157963</v>
      </c>
    </row>
    <row spans="1:7" r="17">
      <c t="s" s="3" r="A17">
        <v>86</v>
      </c>
    </row>
    <row spans="1:7" r="18">
      <c t="s" s="4" r="A18">
        <v>87</v>
      </c>
      <c t="n" s="6" r="B18">
        <v>7093</v>
      </c>
      <c t="n" s="6" r="C18">
        <v>7351</v>
      </c>
      <c t="s" s="4" r="D18">
        <v>61</v>
      </c>
      <c t="n" s="6" r="E18">
        <v>14082</v>
      </c>
      <c t="n" s="6" r="F18">
        <v>14211</v>
      </c>
      <c t="s" s="4" r="G18">
        <v>61</v>
      </c>
    </row>
    <row spans="1:7" r="19">
      <c t="s" s="4" r="A19">
        <v>88</v>
      </c>
      <c t="n" s="6" r="B19">
        <v>6051</v>
      </c>
      <c t="n" s="6" r="C19">
        <v>5702</v>
      </c>
      <c t="s" s="4" r="D19">
        <v>61</v>
      </c>
      <c t="n" s="6" r="E19">
        <v>11703</v>
      </c>
      <c t="n" s="6" r="F19">
        <v>11065</v>
      </c>
      <c t="s" s="4" r="G19">
        <v>61</v>
      </c>
    </row>
    <row spans="1:7" r="20">
      <c t="s" s="4" r="A20">
        <v>89</v>
      </c>
      <c t="n" s="6" r="B20">
        <v>2780</v>
      </c>
      <c t="n" s="6" r="C20">
        <v>3217</v>
      </c>
      <c t="s" s="4" r="D20">
        <v>61</v>
      </c>
      <c t="n" s="6" r="E20">
        <v>5601</v>
      </c>
      <c t="n" s="6" r="F20">
        <v>6341</v>
      </c>
      <c t="s" s="4" r="G20">
        <v>61</v>
      </c>
    </row>
    <row spans="1:7" r="21">
      <c t="s" s="4" r="A21">
        <v>90</v>
      </c>
      <c t="n" s="6" r="B21">
        <v>2802</v>
      </c>
      <c t="n" s="6" r="C21">
        <v>2322</v>
      </c>
      <c t="s" s="4" r="D21">
        <v>61</v>
      </c>
      <c t="n" s="6" r="E21">
        <v>5064</v>
      </c>
      <c t="n" s="6" r="F21">
        <v>4925</v>
      </c>
      <c t="s" s="4" r="G21">
        <v>61</v>
      </c>
    </row>
    <row spans="1:7" r="22">
      <c t="s" s="4" r="A22">
        <v>91</v>
      </c>
      <c t="n" s="6" r="B22">
        <v>2272</v>
      </c>
      <c t="n" s="6" r="C22">
        <v>2340</v>
      </c>
      <c t="n" s="6" r="E22">
        <v>4374</v>
      </c>
      <c t="n" s="6" r="F22">
        <v>4380</v>
      </c>
    </row>
    <row spans="1:7" r="23">
      <c t="s" s="4" r="A23">
        <v>92</v>
      </c>
      <c t="n" s="6" r="B23">
        <v>1270</v>
      </c>
      <c t="n" s="6" r="C23">
        <v>1206</v>
      </c>
      <c t="n" s="6" r="E23">
        <v>2386</v>
      </c>
      <c t="n" s="6" r="F23">
        <v>2284</v>
      </c>
    </row>
    <row spans="1:7" r="24">
      <c t="s" s="4" r="A24">
        <v>93</v>
      </c>
      <c t="n" s="6" r="B24">
        <v>229</v>
      </c>
      <c t="n" s="6" r="C24">
        <v>343</v>
      </c>
      <c t="n" s="6" r="E24">
        <v>602</v>
      </c>
      <c t="n" s="6" r="F24">
        <v>1064</v>
      </c>
    </row>
    <row spans="1:7" r="25">
      <c t="s" s="4" r="A25">
        <v>94</v>
      </c>
      <c t="n" s="6" r="B25">
        <v>-990</v>
      </c>
      <c t="n" s="6" r="C25">
        <v>-1494</v>
      </c>
      <c t="n" s="6" r="E25">
        <v>-2093</v>
      </c>
      <c t="n" s="6" r="F25">
        <v>-1344</v>
      </c>
    </row>
    <row spans="1:7" r="26">
      <c t="n" s="8" r="A26">
        <v>-1</v>
      </c>
      <c t="n" s="6" r="B26">
        <v>433</v>
      </c>
      <c t="n" s="6" r="C26">
        <v>475</v>
      </c>
      <c t="s" s="4" r="D26">
        <v>61</v>
      </c>
      <c t="n" s="6" r="E26">
        <v>867</v>
      </c>
      <c t="n" s="6" r="F26">
        <v>1303</v>
      </c>
      <c t="s" s="4" r="G26">
        <v>61</v>
      </c>
    </row>
    <row spans="1:7" r="27">
      <c t="s" s="4" r="A27">
        <v>95</v>
      </c>
      <c t="n" s="6" r="B27">
        <v>21940</v>
      </c>
      <c t="n" s="6" r="C27">
        <v>21462</v>
      </c>
      <c t="n" s="6" r="E27">
        <v>42586</v>
      </c>
      <c t="n" s="6" r="F27">
        <v>44229</v>
      </c>
    </row>
    <row spans="1:7" r="28">
      <c t="s" s="3" r="A28">
        <v>96</v>
      </c>
    </row>
    <row spans="1:7" r="29">
      <c t="s" s="4" r="A29">
        <v>97</v>
      </c>
      <c t="n" s="6" r="B29">
        <v>37291</v>
      </c>
      <c t="n" s="6" r="C29">
        <v>38446</v>
      </c>
      <c t="n" s="6" r="E29">
        <v>73610</v>
      </c>
      <c t="n" s="6" r="F29">
        <v>77546</v>
      </c>
    </row>
    <row spans="1:7" r="30">
      <c t="s" s="4" r="A30">
        <v>98</v>
      </c>
      <c t="n" s="6" r="B30">
        <v>7652</v>
      </c>
      <c t="n" s="6" r="C30">
        <v>8687</v>
      </c>
      <c t="n" s="6" r="E30">
        <v>17825</v>
      </c>
      <c t="n" s="6" r="F30">
        <v>16680</v>
      </c>
    </row>
    <row spans="1:7" r="31">
      <c t="s" s="4" r="A31">
        <v>99</v>
      </c>
      <c t="n" s="6" r="B31">
        <v>1118</v>
      </c>
      <c t="n" s="6" r="C31">
        <v>1079</v>
      </c>
      <c t="n" s="6" r="E31">
        <v>2151</v>
      </c>
      <c t="n" s="6" r="F31">
        <v>2056</v>
      </c>
    </row>
    <row spans="1:7" r="32">
      <c t="s" s="4" r="A32">
        <v>100</v>
      </c>
      <c t="n" s="6" r="B32">
        <v>1043</v>
      </c>
      <c t="n" s="6" r="C32">
        <v>1195</v>
      </c>
      <c t="n" s="6" r="E32">
        <v>1885</v>
      </c>
      <c t="n" s="6" r="F32">
        <v>2126</v>
      </c>
    </row>
    <row spans="1:7" r="33">
      <c t="s" s="4" r="A33">
        <v>101</v>
      </c>
      <c t="n" s="6" r="B33">
        <v>3929</v>
      </c>
      <c t="n" s="6" r="C33">
        <v>4242</v>
      </c>
      <c t="n" s="6" r="E33">
        <v>8075</v>
      </c>
      <c t="n" s="6" r="F33">
        <v>9226</v>
      </c>
    </row>
    <row spans="1:7" r="34">
      <c t="s" s="4" r="A34">
        <v>102</v>
      </c>
      <c t="n" s="6" r="B34">
        <v>1777</v>
      </c>
      <c t="n" s="6" r="C34">
        <v>2847</v>
      </c>
      <c t="n" s="6" r="E34">
        <v>3102</v>
      </c>
      <c t="n" s="6" r="F34">
        <v>5354</v>
      </c>
    </row>
    <row spans="1:7" r="35">
      <c t="s" s="4" r="A35">
        <v>103</v>
      </c>
      <c t="n" s="6" r="B35">
        <v>1298</v>
      </c>
      <c t="n" s="6" r="C35">
        <v>1427</v>
      </c>
      <c t="n" s="6" r="E35">
        <v>2588</v>
      </c>
      <c t="n" s="6" r="F35">
        <v>2659</v>
      </c>
    </row>
    <row spans="1:7" r="36">
      <c t="s" s="4" r="A36">
        <v>104</v>
      </c>
      <c t="n" s="6" r="B36">
        <v>1068</v>
      </c>
      <c t="n" s="6" r="C36">
        <v>1321</v>
      </c>
      <c t="n" s="6" r="E36">
        <v>2209</v>
      </c>
      <c t="n" s="6" r="F36">
        <v>2542</v>
      </c>
    </row>
    <row spans="1:7" r="37">
      <c t="s" s="4" r="A37">
        <v>105</v>
      </c>
      <c t="n" s="6" r="B37">
        <v>84</v>
      </c>
      <c t="n" s="6" r="C37">
        <v>-563</v>
      </c>
      <c t="n" s="6" r="E37">
        <v>188</v>
      </c>
      <c t="n" s="6" r="F37">
        <v>-1809</v>
      </c>
    </row>
    <row spans="1:7" r="38">
      <c t="s" s="4" r="A38">
        <v>106</v>
      </c>
      <c t="n" s="6" r="B38">
        <v>1483</v>
      </c>
      <c t="n" s="6" r="C38">
        <v>1718</v>
      </c>
      <c t="n" s="6" r="E38">
        <v>3066</v>
      </c>
      <c t="n" s="6" r="F38">
        <v>3535</v>
      </c>
    </row>
    <row spans="1:7" r="39">
      <c t="s" s="4" r="A39">
        <v>107</v>
      </c>
      <c t="n" s="6" r="B39">
        <v>7047</v>
      </c>
      <c t="n" s="6" r="C39">
        <v>8072</v>
      </c>
      <c t="n" s="6" r="E39">
        <v>14165</v>
      </c>
      <c t="n" s="6" r="F39">
        <v>15290</v>
      </c>
    </row>
    <row spans="1:7" r="40">
      <c t="s" s="4" r="A40">
        <v>108</v>
      </c>
      <c t="n" s="6" r="B40">
        <v>63790</v>
      </c>
      <c t="n" s="6" r="C40">
        <v>68471</v>
      </c>
      <c t="n" s="6" r="E40">
        <v>128864</v>
      </c>
      <c t="n" s="6" r="F40">
        <v>135205</v>
      </c>
    </row>
    <row spans="1:7" r="41">
      <c t="s" s="4" r="A41">
        <v>109</v>
      </c>
      <c t="n" s="6" r="B41">
        <v>36650</v>
      </c>
      <c t="n" s="6" r="C41">
        <v>31799</v>
      </c>
      <c t="n" s="6" r="E41">
        <v>67138</v>
      </c>
      <c t="n" s="6" r="F41">
        <v>66987</v>
      </c>
    </row>
    <row spans="1:7" r="42">
      <c t="s" s="4" r="A42">
        <v>110</v>
      </c>
      <c t="n" s="6" r="B42">
        <v>11245</v>
      </c>
      <c t="n" s="6" r="C42">
        <v>9853</v>
      </c>
      <c t="n" s="6" r="E42">
        <v>20474</v>
      </c>
      <c t="n" s="6" r="F42">
        <v>20680</v>
      </c>
    </row>
    <row spans="1:7" r="43">
      <c t="s" s="4" r="A43">
        <v>111</v>
      </c>
      <c t="n" s="7" r="B43">
        <v>25405</v>
      </c>
      <c t="n" s="7" r="C43">
        <v>21946</v>
      </c>
      <c t="n" s="7" r="E43">
        <v>46664</v>
      </c>
      <c t="n" s="7" r="F43">
        <v>46307</v>
      </c>
    </row>
    <row spans="1:7" r="44">
      <c t="s" s="3" r="A44">
        <v>112</v>
      </c>
    </row>
    <row spans="1:7" r="45">
      <c t="s" s="4" r="A45">
        <v>113</v>
      </c>
      <c t="n" s="9" r="B45">
        <v>0.44</v>
      </c>
      <c t="n" s="9" r="C45">
        <v>0.38</v>
      </c>
      <c t="n" s="9" r="E45">
        <v>0.8</v>
      </c>
      <c t="n" s="9" r="F45">
        <v>0.8</v>
      </c>
    </row>
    <row spans="1:7" r="46">
      <c t="s" s="4" r="A46">
        <v>114</v>
      </c>
      <c t="n" s="10" r="B46">
        <v>0.44</v>
      </c>
      <c t="n" s="10" r="C46">
        <v>0.38</v>
      </c>
      <c t="n" s="10" r="E46">
        <v>0.8</v>
      </c>
      <c t="n" s="10" r="F46">
        <v>0.8</v>
      </c>
    </row>
    <row spans="1:7" r="47">
      <c t="s" s="4" r="A47">
        <v>115</v>
      </c>
      <c t="n" s="9" r="B47">
        <v>0.37</v>
      </c>
      <c t="n" s="9" r="C47">
        <v>0.34</v>
      </c>
      <c t="n" s="9" r="E47">
        <v>0.75</v>
      </c>
      <c t="n" s="9" r="F47">
        <v>0.64</v>
      </c>
    </row>
    <row spans="1:7" r="48">
      <c t="s" s="4" r="A48">
        <v>116</v>
      </c>
      <c t="n" s="6" r="B48">
        <v>57185</v>
      </c>
      <c t="n" s="6" r="C48">
        <v>57055</v>
      </c>
      <c t="n" s="6" r="E48">
        <v>57149</v>
      </c>
      <c t="n" s="6" r="F48">
        <v>56999</v>
      </c>
    </row>
    <row spans="1:7" r="49">
      <c t="s" s="4" r="A49">
        <v>117</v>
      </c>
      <c t="n" s="6" r="B49">
        <v>57195</v>
      </c>
      <c t="n" s="6" r="C49">
        <v>57069</v>
      </c>
      <c t="n" s="6" r="E49">
        <v>57160</v>
      </c>
      <c t="n" s="6" r="F49">
        <v>57012</v>
      </c>
    </row>
    <row spans="1:7" r="50">
      <c t="n" r="A50"/>
    </row>
    <row spans="1:7" r="51">
      <c t="s" s="4" r="A51">
        <v>61</v>
      </c>
      <c t="s" s="4" r="B51">
        <v>118</v>
      </c>
    </row>
  </sheetData>
  <mergeCells count="7">
    <mergeCell ref="A1:A2"/>
    <mergeCell ref="B1:D1"/>
    <mergeCell ref="E1:G1"/>
    <mergeCell ref="C2:D2"/>
    <mergeCell ref="F2:G2"/>
    <mergeCell ref="A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0</v>
      </c>
      <c t="s" s="2" r="B1">
        <v>2</v>
      </c>
      <c t="s" s="2" r="C1">
        <v>391</v>
      </c>
      <c t="s" s="2" r="D1">
        <v>23</v>
      </c>
      <c t="s" s="2" r="E1">
        <v>72</v>
      </c>
      <c t="s" s="2" r="F1">
        <v>392</v>
      </c>
      <c t="s" s="2" r="G1">
        <v>393</v>
      </c>
    </row>
    <row spans="1:7" r="2">
      <c t="s" s="3" r="A2">
        <v>267</v>
      </c>
    </row>
    <row spans="1:7" r="3">
      <c t="s" s="4" r="A3">
        <v>67</v>
      </c>
      <c t="n" s="7" r="B3">
        <v>-37221</v>
      </c>
      <c t="n" s="7" r="D3">
        <v>-42373</v>
      </c>
    </row>
    <row spans="1:7" r="4">
      <c t="s" s="4" r="A4">
        <v>394</v>
      </c>
      <c t="n" s="6" r="B4">
        <v>6107143</v>
      </c>
      <c t="n" s="6" r="D4">
        <v>5815027</v>
      </c>
    </row>
    <row spans="1:7" r="5">
      <c t="s" s="4" r="A5">
        <v>395</v>
      </c>
      <c t="n" s="6" r="B5">
        <v>-69304</v>
      </c>
      <c t="n" s="7" r="C5">
        <v>-69264</v>
      </c>
      <c t="n" s="6" r="D5">
        <v>-68172</v>
      </c>
      <c t="n" s="7" r="E5">
        <v>-69257</v>
      </c>
      <c t="n" s="7" r="F5">
        <v>-70234</v>
      </c>
      <c t="n" s="7" r="G5">
        <v>-69569</v>
      </c>
    </row>
    <row spans="1:7" r="6">
      <c t="s" s="4" r="A6">
        <v>33</v>
      </c>
      <c t="n" s="6" r="B6">
        <v>6037839</v>
      </c>
      <c t="n" s="6" r="D6">
        <v>5746855</v>
      </c>
    </row>
    <row spans="1:7" r="7">
      <c t="s" s="4" r="A7">
        <v>30</v>
      </c>
      <c t="n" s="6" r="B7">
        <v>7649</v>
      </c>
      <c t="n" s="6" r="D7">
        <v>4509</v>
      </c>
    </row>
    <row spans="1:7" r="8">
      <c t="s" s="4" r="A8">
        <v>270</v>
      </c>
    </row>
    <row spans="1:7" r="9">
      <c t="s" s="3" r="A9">
        <v>267</v>
      </c>
    </row>
    <row spans="1:7" r="10">
      <c t="s" s="4" r="A10">
        <v>67</v>
      </c>
      <c t="n" s="6" r="B10">
        <v>-37221</v>
      </c>
      <c t="n" s="6" r="D10">
        <v>-42373</v>
      </c>
    </row>
    <row spans="1:7" r="11">
      <c t="s" s="4" r="A11">
        <v>394</v>
      </c>
      <c t="n" s="6" r="B11">
        <v>5946036</v>
      </c>
      <c t="n" s="6" r="D11">
        <v>5634121</v>
      </c>
    </row>
    <row spans="1:7" r="12">
      <c t="s" s="4" r="A12">
        <v>395</v>
      </c>
      <c t="n" s="6" r="B12">
        <v>-57523</v>
      </c>
      <c t="n" s="6" r="D12">
        <v>-54446</v>
      </c>
    </row>
    <row spans="1:7" r="13">
      <c t="s" s="4" r="A13">
        <v>33</v>
      </c>
      <c t="n" s="6" r="B13">
        <v>5888513</v>
      </c>
      <c t="n" s="6" r="D13">
        <v>5579675</v>
      </c>
    </row>
    <row spans="1:7" r="14">
      <c t="s" s="4" r="A14">
        <v>30</v>
      </c>
      <c t="n" s="6" r="B14">
        <v>7649</v>
      </c>
      <c t="n" s="6" r="D14">
        <v>4509</v>
      </c>
    </row>
    <row spans="1:7" r="15">
      <c t="s" s="4" r="A15">
        <v>396</v>
      </c>
      <c t="n" s="6" r="B15">
        <v>5946036</v>
      </c>
      <c t="n" s="6" r="D15">
        <v>5634121</v>
      </c>
    </row>
    <row spans="1:7" r="16">
      <c t="s" s="4" r="A16">
        <v>279</v>
      </c>
    </row>
    <row spans="1:7" r="17">
      <c t="s" s="3" r="A17">
        <v>267</v>
      </c>
    </row>
    <row spans="1:7" r="18">
      <c t="s" s="4" r="A18">
        <v>67</v>
      </c>
      <c t="n" s="6" r="B18">
        <v>0</v>
      </c>
      <c t="n" s="6" r="D18">
        <v>0</v>
      </c>
    </row>
    <row spans="1:7" r="19">
      <c t="s" s="4" r="A19">
        <v>394</v>
      </c>
      <c t="n" s="6" r="B19">
        <v>161107</v>
      </c>
      <c t="n" s="6" r="D19">
        <v>180906</v>
      </c>
    </row>
    <row spans="1:7" r="20">
      <c t="s" s="4" r="A20">
        <v>395</v>
      </c>
      <c t="n" s="6" r="B20">
        <v>-11781</v>
      </c>
      <c t="n" s="6" r="D20">
        <v>-13726</v>
      </c>
    </row>
    <row spans="1:7" r="21">
      <c t="s" s="4" r="A21">
        <v>33</v>
      </c>
      <c t="n" s="6" r="B21">
        <v>149326</v>
      </c>
      <c t="n" s="6" r="D21">
        <v>167180</v>
      </c>
    </row>
    <row spans="1:7" r="22">
      <c t="s" s="4" r="A22">
        <v>30</v>
      </c>
      <c t="n" s="6" r="B22">
        <v>0</v>
      </c>
      <c t="n" s="6" r="D22">
        <v>0</v>
      </c>
    </row>
    <row spans="1:7" r="23">
      <c t="s" s="4" r="A23">
        <v>396</v>
      </c>
      <c t="n" s="6" r="B23">
        <v>175598</v>
      </c>
      <c t="n" s="6" r="D23">
        <v>197350</v>
      </c>
    </row>
    <row spans="1:7" r="24">
      <c t="s" s="4" r="A24">
        <v>397</v>
      </c>
      <c t="n" s="6" r="B24">
        <v>14491</v>
      </c>
      <c t="n" s="6" r="D24">
        <v>16444</v>
      </c>
    </row>
    <row spans="1:7" r="25">
      <c t="s" s="4" r="A25">
        <v>398</v>
      </c>
    </row>
    <row spans="1:7" r="26">
      <c t="s" s="3" r="A26">
        <v>267</v>
      </c>
    </row>
    <row spans="1:7" r="27">
      <c t="s" s="4" r="A27">
        <v>396</v>
      </c>
      <c t="n" s="6" r="B27">
        <v>1783</v>
      </c>
      <c t="n" s="6" r="D27">
        <v>1834</v>
      </c>
    </row>
    <row spans="1:7" r="28">
      <c t="s" s="4" r="A28">
        <v>399</v>
      </c>
    </row>
    <row spans="1:7" r="29">
      <c t="s" s="3" r="A29">
        <v>267</v>
      </c>
    </row>
    <row spans="1:7" r="30">
      <c t="s" s="4" r="A30">
        <v>400</v>
      </c>
      <c t="n" s="6" r="B30">
        <v>193712</v>
      </c>
      <c t="n" s="6" r="D30">
        <v>200233</v>
      </c>
    </row>
    <row spans="1:7" r="31">
      <c t="s" s="4" r="A31">
        <v>401</v>
      </c>
      <c t="n" s="6" r="B31">
        <v>130837</v>
      </c>
      <c t="n" s="6" r="D31">
        <v>138152</v>
      </c>
    </row>
    <row spans="1:7" r="32">
      <c t="s" s="4" r="A32">
        <v>395</v>
      </c>
      <c t="n" s="6" r="B32">
        <v>-674</v>
      </c>
      <c t="n" s="6" r="C32">
        <v>-654</v>
      </c>
      <c t="n" s="6" r="D32">
        <v>-916</v>
      </c>
      <c t="n" s="6" r="E32">
        <v>-1355</v>
      </c>
      <c t="n" s="6" r="F32">
        <v>-1364</v>
      </c>
      <c t="n" s="6" r="G32">
        <v>-2281</v>
      </c>
    </row>
    <row spans="1:7" r="33">
      <c t="s" s="4" r="A33">
        <v>402</v>
      </c>
    </row>
    <row spans="1:7" r="34">
      <c t="s" s="3" r="A34">
        <v>267</v>
      </c>
    </row>
    <row spans="1:7" r="35">
      <c t="s" s="4" r="A35">
        <v>400</v>
      </c>
      <c t="n" s="6" r="B35">
        <v>172957</v>
      </c>
      <c t="n" s="6" r="D35">
        <v>176295</v>
      </c>
    </row>
    <row spans="1:7" r="36">
      <c t="s" s="4" r="A36">
        <v>401</v>
      </c>
      <c t="n" s="6" r="B36">
        <v>129195</v>
      </c>
      <c t="n" s="6" r="D36">
        <v>135874</v>
      </c>
    </row>
    <row spans="1:7" r="37">
      <c t="s" s="4" r="A37">
        <v>396</v>
      </c>
      <c t="n" s="6" r="B37">
        <v>170172</v>
      </c>
      <c t="n" s="6" r="D37">
        <v>173436</v>
      </c>
    </row>
    <row spans="1:7" r="38">
      <c t="s" s="4" r="A38">
        <v>403</v>
      </c>
    </row>
    <row spans="1:7" r="39">
      <c t="s" s="3" r="A39">
        <v>267</v>
      </c>
    </row>
    <row spans="1:7" r="40">
      <c t="s" s="4" r="A40">
        <v>400</v>
      </c>
      <c t="n" s="6" r="B40">
        <v>20755</v>
      </c>
      <c t="n" s="6" r="D40">
        <v>23938</v>
      </c>
    </row>
    <row spans="1:7" r="41">
      <c t="s" s="4" r="A41">
        <v>401</v>
      </c>
      <c t="n" s="6" r="B41">
        <v>1642</v>
      </c>
      <c t="n" s="6" r="D41">
        <v>2278</v>
      </c>
    </row>
    <row spans="1:7" r="42">
      <c t="s" s="4" r="A42">
        <v>396</v>
      </c>
      <c t="n" s="6" r="B42">
        <v>23708</v>
      </c>
      <c t="n" s="6" r="D42">
        <v>27195</v>
      </c>
    </row>
    <row spans="1:7" r="43">
      <c t="s" s="4" r="A43">
        <v>404</v>
      </c>
    </row>
    <row spans="1:7" r="44">
      <c t="s" s="3" r="A44">
        <v>267</v>
      </c>
    </row>
    <row spans="1:7" r="45">
      <c t="s" s="4" r="A45">
        <v>405</v>
      </c>
      <c t="n" s="6" r="B45">
        <v>2746040</v>
      </c>
      <c t="n" s="6" r="D45">
        <v>2591125</v>
      </c>
    </row>
    <row spans="1:7" r="46">
      <c t="s" s="4" r="A46">
        <v>406</v>
      </c>
      <c t="n" s="6" r="B46">
        <v>186917</v>
      </c>
      <c t="n" s="6" r="D46">
        <v>169043</v>
      </c>
    </row>
    <row spans="1:7" r="47">
      <c t="s" s="4" r="A47">
        <v>407</v>
      </c>
    </row>
    <row spans="1:7" r="48">
      <c t="s" s="3" r="A48">
        <v>267</v>
      </c>
    </row>
    <row spans="1:7" r="49">
      <c t="s" s="4" r="A49">
        <v>405</v>
      </c>
      <c t="n" s="6" r="B49">
        <v>2651476</v>
      </c>
      <c t="n" s="6" r="D49">
        <v>2491736</v>
      </c>
    </row>
    <row spans="1:7" r="50">
      <c t="s" s="4" r="A50">
        <v>406</v>
      </c>
      <c t="n" s="6" r="B50">
        <v>185315</v>
      </c>
      <c t="n" s="6" r="D50">
        <v>167413</v>
      </c>
    </row>
    <row spans="1:7" r="51">
      <c t="s" s="4" r="A51">
        <v>408</v>
      </c>
    </row>
    <row spans="1:7" r="52">
      <c t="s" s="3" r="A52">
        <v>267</v>
      </c>
    </row>
    <row spans="1:7" r="53">
      <c t="s" s="4" r="A53">
        <v>405</v>
      </c>
      <c t="n" s="6" r="B53">
        <v>94564</v>
      </c>
      <c t="n" s="6" r="D53">
        <v>99389</v>
      </c>
    </row>
    <row spans="1:7" r="54">
      <c t="s" s="4" r="A54">
        <v>406</v>
      </c>
      <c t="n" s="6" r="B54">
        <v>1602</v>
      </c>
      <c t="n" s="6" r="D54">
        <v>1630</v>
      </c>
    </row>
    <row spans="1:7" r="55">
      <c t="s" s="4" r="A55">
        <v>396</v>
      </c>
      <c t="n" s="6" r="B55">
        <v>101201</v>
      </c>
      <c t="n" s="6" r="D55">
        <v>106308</v>
      </c>
    </row>
    <row spans="1:7" r="56">
      <c t="s" s="4" r="A56">
        <v>409</v>
      </c>
    </row>
    <row spans="1:7" r="57">
      <c t="s" s="3" r="A57">
        <v>267</v>
      </c>
    </row>
    <row spans="1:7" r="58">
      <c t="s" s="4" r="A58">
        <v>410</v>
      </c>
      <c t="n" s="6" r="B58">
        <v>2544227</v>
      </c>
      <c t="n" s="6" r="D58">
        <v>2397423</v>
      </c>
    </row>
    <row spans="1:7" r="59">
      <c t="s" s="4" r="A59">
        <v>411</v>
      </c>
    </row>
    <row spans="1:7" r="60">
      <c t="s" s="3" r="A60">
        <v>267</v>
      </c>
    </row>
    <row spans="1:7" r="61">
      <c t="s" s="4" r="A61">
        <v>410</v>
      </c>
      <c t="n" s="6" r="B61">
        <v>2518682</v>
      </c>
      <c t="n" s="6" r="D61">
        <v>2362575</v>
      </c>
    </row>
    <row spans="1:7" r="62">
      <c t="s" s="4" r="A62">
        <v>412</v>
      </c>
    </row>
    <row spans="1:7" r="63">
      <c t="s" s="3" r="A63">
        <v>267</v>
      </c>
    </row>
    <row spans="1:7" r="64">
      <c t="s" s="4" r="A64">
        <v>410</v>
      </c>
      <c t="n" s="6" r="B64">
        <v>25545</v>
      </c>
      <c t="n" s="6" r="D64">
        <v>34848</v>
      </c>
    </row>
    <row spans="1:7" r="65">
      <c t="s" s="4" r="A65">
        <v>396</v>
      </c>
      <c t="n" s="6" r="B65">
        <v>28449</v>
      </c>
      <c t="n" s="6" r="D65">
        <v>38784</v>
      </c>
    </row>
    <row spans="1:7" r="66">
      <c t="s" s="4" r="A66">
        <v>413</v>
      </c>
    </row>
    <row spans="1:7" r="67">
      <c t="s" s="3" r="A67">
        <v>267</v>
      </c>
    </row>
    <row spans="1:7" r="68">
      <c t="s" s="4" r="A68">
        <v>414</v>
      </c>
      <c t="n" s="6" r="B68">
        <v>2939752</v>
      </c>
      <c t="n" s="6" r="D68">
        <v>2791358</v>
      </c>
    </row>
    <row spans="1:7" r="69">
      <c t="s" s="4" r="A69">
        <v>415</v>
      </c>
    </row>
    <row spans="1:7" r="70">
      <c t="s" s="3" r="A70">
        <v>267</v>
      </c>
    </row>
    <row spans="1:7" r="71">
      <c t="s" s="4" r="A71">
        <v>414</v>
      </c>
      <c t="n" s="6" r="B71">
        <v>2824433</v>
      </c>
      <c t="n" s="6" r="D71">
        <v>2668031</v>
      </c>
    </row>
    <row spans="1:7" r="72">
      <c t="s" s="4" r="A72">
        <v>416</v>
      </c>
    </row>
    <row spans="1:7" r="73">
      <c t="s" s="3" r="A73">
        <v>267</v>
      </c>
    </row>
    <row spans="1:7" r="74">
      <c t="s" s="4" r="A74">
        <v>414</v>
      </c>
      <c t="n" s="6" r="B74">
        <v>115319</v>
      </c>
      <c t="n" s="6" r="D74">
        <v>123327</v>
      </c>
    </row>
    <row spans="1:7" r="75">
      <c t="s" s="4" r="A75">
        <v>396</v>
      </c>
      <c t="n" s="6" r="B75">
        <v>124909</v>
      </c>
      <c t="n" s="6" r="D75">
        <v>133503</v>
      </c>
    </row>
    <row spans="1:7" r="76">
      <c t="s" s="4" r="A76">
        <v>417</v>
      </c>
    </row>
    <row spans="1:7" r="77">
      <c t="s" s="3" r="A77">
        <v>267</v>
      </c>
    </row>
    <row spans="1:7" r="78">
      <c t="s" s="4" r="A78">
        <v>396</v>
      </c>
      <c t="n" s="6" r="B78">
        <v>1660</v>
      </c>
      <c t="n" s="6" r="D78">
        <v>2326</v>
      </c>
    </row>
    <row spans="1:7" r="79">
      <c t="s" s="4" r="A79">
        <v>418</v>
      </c>
    </row>
    <row spans="1:7" r="80">
      <c t="s" s="3" r="A80">
        <v>267</v>
      </c>
    </row>
    <row spans="1:7" r="81">
      <c t="s" s="4" r="A81">
        <v>419</v>
      </c>
      <c t="n" s="6" r="B81">
        <v>317754</v>
      </c>
      <c t="n" s="6" r="D81">
        <v>307195</v>
      </c>
    </row>
    <row spans="1:7" r="82">
      <c t="s" s="4" r="A82">
        <v>420</v>
      </c>
    </row>
    <row spans="1:7" r="83">
      <c t="s" s="3" r="A83">
        <v>267</v>
      </c>
    </row>
    <row spans="1:7" r="84">
      <c t="s" s="4" r="A84">
        <v>419</v>
      </c>
      <c t="n" s="6" r="B84">
        <v>314510</v>
      </c>
      <c t="n" s="6" r="D84">
        <v>303287</v>
      </c>
    </row>
    <row spans="1:7" r="85">
      <c t="s" s="4" r="A85">
        <v>421</v>
      </c>
    </row>
    <row spans="1:7" r="86">
      <c t="s" s="3" r="A86">
        <v>267</v>
      </c>
    </row>
    <row spans="1:7" r="87">
      <c t="s" s="4" r="A87">
        <v>419</v>
      </c>
      <c t="n" s="6" r="B87">
        <v>3244</v>
      </c>
      <c t="n" s="6" r="D87">
        <v>3908</v>
      </c>
    </row>
    <row spans="1:7" r="88">
      <c t="s" s="4" r="A88">
        <v>396</v>
      </c>
      <c t="n" s="6" r="B88">
        <v>3443</v>
      </c>
      <c t="n" s="6" r="D88">
        <v>4160</v>
      </c>
    </row>
    <row spans="1:7" r="89">
      <c t="s" s="4" r="A89">
        <v>422</v>
      </c>
    </row>
    <row spans="1:7" r="90">
      <c t="s" s="3" r="A90">
        <v>267</v>
      </c>
    </row>
    <row spans="1:7" r="91">
      <c t="s" s="4" r="A91">
        <v>423</v>
      </c>
      <c t="n" s="6" r="B91">
        <v>342631</v>
      </c>
      <c t="n" s="6" r="D91">
        <v>361424</v>
      </c>
    </row>
    <row spans="1:7" r="92">
      <c t="s" s="4" r="A92">
        <v>395</v>
      </c>
      <c t="n" s="6" r="B92">
        <v>-3560</v>
      </c>
      <c t="n" s="7" r="C92">
        <v>-3368</v>
      </c>
      <c t="n" s="6" r="D92">
        <v>-3531</v>
      </c>
      <c t="n" s="7" r="E92">
        <v>-3182</v>
      </c>
      <c t="n" s="7" r="F92">
        <v>-2835</v>
      </c>
      <c t="n" s="7" r="G92">
        <v>-3180</v>
      </c>
    </row>
    <row spans="1:7" r="93">
      <c t="s" s="4" r="A93">
        <v>424</v>
      </c>
    </row>
    <row spans="1:7" r="94">
      <c t="s" s="3" r="A94">
        <v>267</v>
      </c>
    </row>
    <row spans="1:7" r="95">
      <c t="s" s="4" r="A95">
        <v>423</v>
      </c>
      <c t="n" s="6" r="B95">
        <v>325632</v>
      </c>
      <c t="n" s="6" r="D95">
        <v>342601</v>
      </c>
    </row>
    <row spans="1:7" r="96">
      <c t="s" s="4" r="A96">
        <v>396</v>
      </c>
      <c t="n" s="6" r="B96">
        <v>318458</v>
      </c>
      <c t="n" s="6" r="D96">
        <v>332362</v>
      </c>
    </row>
    <row spans="1:7" r="97">
      <c t="s" s="4" r="A97">
        <v>425</v>
      </c>
    </row>
    <row spans="1:7" r="98">
      <c t="s" s="3" r="A98">
        <v>267</v>
      </c>
    </row>
    <row spans="1:7" r="99">
      <c t="s" s="4" r="A99">
        <v>423</v>
      </c>
      <c t="n" s="6" r="B99">
        <v>16999</v>
      </c>
      <c t="n" s="6" r="D99">
        <v>18823</v>
      </c>
    </row>
    <row spans="1:7" r="100">
      <c t="s" s="4" r="A100">
        <v>396</v>
      </c>
      <c t="n" s="7" r="B100">
        <v>18797</v>
      </c>
      <c t="n" s="7" r="D100">
        <v>209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26</v>
      </c>
      <c t="s" s="2" r="B1">
        <v>2</v>
      </c>
      <c t="s" s="2" r="C1">
        <v>23</v>
      </c>
    </row>
    <row spans="1:3" r="2">
      <c t="s" s="3" r="A2">
        <v>267</v>
      </c>
    </row>
    <row spans="1:3" r="3">
      <c t="s" s="4" r="A3">
        <v>427</v>
      </c>
      <c t="n" s="7" r="B3">
        <v>22915</v>
      </c>
      <c t="n" s="7" r="C3">
        <v>21464</v>
      </c>
    </row>
    <row spans="1:3" r="4">
      <c t="s" s="4" r="A4">
        <v>428</v>
      </c>
      <c t="n" s="6" r="B4">
        <v>36071</v>
      </c>
      <c t="n" s="6" r="C4">
        <v>32263</v>
      </c>
    </row>
    <row spans="1:3" r="5">
      <c t="s" s="4" r="A5">
        <v>422</v>
      </c>
    </row>
    <row spans="1:3" r="6">
      <c t="s" s="3" r="A6">
        <v>267</v>
      </c>
    </row>
    <row spans="1:3" r="7">
      <c t="s" s="4" r="A7">
        <v>427</v>
      </c>
      <c t="n" s="6" r="B7">
        <v>4014</v>
      </c>
      <c t="n" s="6" r="C7">
        <v>766</v>
      </c>
    </row>
    <row spans="1:3" r="8">
      <c t="s" s="4" r="A8">
        <v>428</v>
      </c>
      <c t="n" s="6" r="B8">
        <v>4251</v>
      </c>
      <c t="n" s="6" r="C8">
        <v>990</v>
      </c>
    </row>
    <row spans="1:3" r="9">
      <c t="s" s="4" r="A9">
        <v>429</v>
      </c>
    </row>
    <row spans="1:3" r="10">
      <c t="s" s="3" r="A10">
        <v>267</v>
      </c>
    </row>
    <row spans="1:3" r="11">
      <c t="s" s="4" r="A11">
        <v>427</v>
      </c>
      <c t="n" s="6" r="B11">
        <v>9478</v>
      </c>
      <c t="n" s="6" r="C11">
        <v>9395</v>
      </c>
    </row>
    <row spans="1:3" r="12">
      <c t="s" s="4" r="A12">
        <v>428</v>
      </c>
      <c t="n" s="6" r="B12">
        <v>18488</v>
      </c>
      <c t="n" s="6" r="C12">
        <v>15688</v>
      </c>
    </row>
    <row spans="1:3" r="13">
      <c t="s" s="4" r="A13">
        <v>430</v>
      </c>
    </row>
    <row spans="1:3" r="14">
      <c t="s" s="3" r="A14">
        <v>267</v>
      </c>
    </row>
    <row spans="1:3" r="15">
      <c t="s" s="4" r="A15">
        <v>427</v>
      </c>
      <c t="n" s="6" r="B15">
        <v>70</v>
      </c>
      <c t="n" s="6" r="C15">
        <v>42</v>
      </c>
    </row>
    <row spans="1:3" r="16">
      <c t="s" s="4" r="A16">
        <v>428</v>
      </c>
      <c t="n" s="6" r="B16">
        <v>300</v>
      </c>
      <c t="n" s="6" r="C16">
        <v>256</v>
      </c>
    </row>
    <row spans="1:3" r="17">
      <c t="s" s="4" r="A17">
        <v>399</v>
      </c>
    </row>
    <row spans="1:3" r="18">
      <c t="s" s="3" r="A18">
        <v>267</v>
      </c>
    </row>
    <row spans="1:3" r="19">
      <c t="s" s="4" r="A19">
        <v>427</v>
      </c>
      <c t="n" s="6" r="B19">
        <v>957</v>
      </c>
      <c t="n" s="6" r="C19">
        <v>820</v>
      </c>
    </row>
    <row spans="1:3" r="20">
      <c t="s" s="4" r="A20">
        <v>428</v>
      </c>
      <c t="n" s="6" r="B20">
        <v>2006</v>
      </c>
      <c t="n" s="6" r="C20">
        <v>1866</v>
      </c>
    </row>
    <row spans="1:3" r="21">
      <c t="s" s="4" r="A21">
        <v>431</v>
      </c>
    </row>
    <row spans="1:3" r="22">
      <c t="s" s="3" r="A22">
        <v>267</v>
      </c>
    </row>
    <row spans="1:3" r="23">
      <c t="s" s="4" r="A23">
        <v>427</v>
      </c>
      <c t="n" s="6" r="B23">
        <v>1135</v>
      </c>
      <c t="n" s="6" r="C23">
        <v>349</v>
      </c>
    </row>
    <row spans="1:3" r="24">
      <c t="s" s="4" r="A24">
        <v>428</v>
      </c>
      <c t="n" s="6" r="B24">
        <v>1123</v>
      </c>
      <c t="n" s="6" r="C24">
        <v>332</v>
      </c>
    </row>
    <row spans="1:3" r="25">
      <c t="s" s="4" r="A25">
        <v>432</v>
      </c>
    </row>
    <row spans="1:3" r="26">
      <c t="s" s="3" r="A26">
        <v>267</v>
      </c>
    </row>
    <row spans="1:3" r="27">
      <c t="s" s="4" r="A27">
        <v>427</v>
      </c>
      <c t="n" s="6" r="B27">
        <v>880</v>
      </c>
      <c t="n" s="6" r="C27">
        <v>2843</v>
      </c>
    </row>
    <row spans="1:3" r="28">
      <c t="s" s="4" r="A28">
        <v>428</v>
      </c>
      <c t="n" s="6" r="B28">
        <v>1010</v>
      </c>
      <c t="n" s="6" r="C28">
        <v>3124</v>
      </c>
    </row>
    <row spans="1:3" r="29">
      <c t="s" s="4" r="A29">
        <v>433</v>
      </c>
    </row>
    <row spans="1:3" r="30">
      <c t="s" s="3" r="A30">
        <v>267</v>
      </c>
    </row>
    <row spans="1:3" r="31">
      <c t="s" s="4" r="A31">
        <v>427</v>
      </c>
      <c t="n" s="6" r="B31">
        <v>5819</v>
      </c>
      <c t="n" s="6" r="C31">
        <v>6321</v>
      </c>
    </row>
    <row spans="1:3" r="32">
      <c t="s" s="4" r="A32">
        <v>428</v>
      </c>
      <c t="n" s="6" r="B32">
        <v>8331</v>
      </c>
      <c t="n" s="6" r="C32">
        <v>8943</v>
      </c>
    </row>
    <row spans="1:3" r="33">
      <c t="s" s="4" r="A33">
        <v>434</v>
      </c>
    </row>
    <row spans="1:3" r="34">
      <c t="s" s="3" r="A34">
        <v>267</v>
      </c>
    </row>
    <row spans="1:3" r="35">
      <c t="s" s="4" r="A35">
        <v>427</v>
      </c>
      <c t="n" s="6" r="B35">
        <v>0</v>
      </c>
      <c t="n" s="6" r="C35">
        <v>362</v>
      </c>
    </row>
    <row spans="1:3" r="36">
      <c t="s" s="4" r="A36">
        <v>428</v>
      </c>
      <c t="n" s="6" r="B36">
        <v>0</v>
      </c>
      <c t="n" s="6" r="C36">
        <v>385</v>
      </c>
    </row>
    <row spans="1:3" r="37">
      <c t="s" s="4" r="A37">
        <v>435</v>
      </c>
    </row>
    <row spans="1:3" r="38">
      <c t="s" s="3" r="A38">
        <v>267</v>
      </c>
    </row>
    <row spans="1:3" r="39">
      <c t="s" s="4" r="A39">
        <v>427</v>
      </c>
      <c t="n" s="6" r="B39">
        <v>562</v>
      </c>
      <c t="n" s="6" r="C39">
        <v>566</v>
      </c>
    </row>
    <row spans="1:3" r="40">
      <c t="s" s="4" r="A40">
        <v>428</v>
      </c>
      <c t="n" s="7" r="B40">
        <v>562</v>
      </c>
      <c t="n" s="7" r="C40">
        <v>6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3" r="A2">
        <v>437</v>
      </c>
    </row>
    <row spans="1:3" r="3">
      <c t="s" s="4" r="A3">
        <v>438</v>
      </c>
      <c t="n" s="7" r="B3">
        <v>22915</v>
      </c>
      <c t="n" s="7" r="C3">
        <v>21464</v>
      </c>
    </row>
    <row spans="1:3" r="4">
      <c t="s" s="4" r="A4">
        <v>270</v>
      </c>
    </row>
    <row spans="1:3" r="5">
      <c t="s" s="3" r="A5">
        <v>437</v>
      </c>
    </row>
    <row spans="1:3" r="6">
      <c t="s" s="4" r="A6">
        <v>439</v>
      </c>
      <c t="n" s="6" r="B6">
        <v>5906608</v>
      </c>
      <c t="n" s="6" r="C6">
        <v>5592208</v>
      </c>
    </row>
    <row spans="1:3" r="7">
      <c t="s" s="4" r="A7">
        <v>440</v>
      </c>
      <c t="n" s="6" r="B7">
        <v>16513</v>
      </c>
      <c t="n" s="6" r="C7">
        <v>20449</v>
      </c>
    </row>
    <row spans="1:3" r="8">
      <c t="s" s="4" r="A8">
        <v>438</v>
      </c>
      <c t="n" s="6" r="B8">
        <v>22915</v>
      </c>
      <c t="n" s="6" r="C8">
        <v>21464</v>
      </c>
    </row>
    <row spans="1:3" r="9">
      <c t="s" s="4" r="A9">
        <v>441</v>
      </c>
      <c t="n" s="6" r="B9">
        <v>5946036</v>
      </c>
      <c t="n" s="6" r="C9">
        <v>5634121</v>
      </c>
    </row>
    <row spans="1:3" r="10">
      <c t="s" s="4" r="A10">
        <v>429</v>
      </c>
    </row>
    <row spans="1:3" r="11">
      <c t="s" s="3" r="A11">
        <v>437</v>
      </c>
    </row>
    <row spans="1:3" r="12">
      <c t="s" s="4" r="A12">
        <v>438</v>
      </c>
      <c t="n" s="6" r="B12">
        <v>9478</v>
      </c>
      <c t="n" s="6" r="C12">
        <v>9395</v>
      </c>
    </row>
    <row spans="1:3" r="13">
      <c t="s" s="4" r="A13">
        <v>442</v>
      </c>
    </row>
    <row spans="1:3" r="14">
      <c t="s" s="3" r="A14">
        <v>437</v>
      </c>
    </row>
    <row spans="1:3" r="15">
      <c t="s" s="4" r="A15">
        <v>439</v>
      </c>
      <c t="n" s="6" r="B15">
        <v>2403126</v>
      </c>
      <c t="n" s="6" r="C15">
        <v>2241069</v>
      </c>
    </row>
    <row spans="1:3" r="16">
      <c t="s" s="4" r="A16">
        <v>440</v>
      </c>
      <c t="n" s="6" r="B16">
        <v>4817</v>
      </c>
      <c t="n" s="6" r="C16">
        <v>12228</v>
      </c>
    </row>
    <row spans="1:3" r="17">
      <c t="s" s="4" r="A17">
        <v>438</v>
      </c>
      <c t="n" s="6" r="B17">
        <v>9478</v>
      </c>
      <c t="n" s="6" r="C17">
        <v>9395</v>
      </c>
    </row>
    <row spans="1:3" r="18">
      <c t="s" s="4" r="A18">
        <v>441</v>
      </c>
      <c t="n" s="6" r="B18">
        <v>2417421</v>
      </c>
      <c t="n" s="6" r="C18">
        <v>2262692</v>
      </c>
    </row>
    <row spans="1:3" r="19">
      <c t="s" s="4" r="A19">
        <v>430</v>
      </c>
    </row>
    <row spans="1:3" r="20">
      <c t="s" s="3" r="A20">
        <v>437</v>
      </c>
    </row>
    <row spans="1:3" r="21">
      <c t="s" s="4" r="A21">
        <v>438</v>
      </c>
      <c t="n" s="6" r="B21">
        <v>70</v>
      </c>
      <c t="n" s="6" r="C21">
        <v>42</v>
      </c>
    </row>
    <row spans="1:3" r="22">
      <c t="s" s="4" r="A22">
        <v>443</v>
      </c>
    </row>
    <row spans="1:3" r="23">
      <c t="s" s="3" r="A23">
        <v>437</v>
      </c>
    </row>
    <row spans="1:3" r="24">
      <c t="s" s="4" r="A24">
        <v>439</v>
      </c>
      <c t="n" s="6" r="B24">
        <v>96789</v>
      </c>
      <c t="n" s="6" r="C24">
        <v>94867</v>
      </c>
    </row>
    <row spans="1:3" r="25">
      <c t="s" s="4" r="A25">
        <v>440</v>
      </c>
      <c t="n" s="6" r="B25">
        <v>31</v>
      </c>
      <c t="n" s="6" r="C25">
        <v>39</v>
      </c>
    </row>
    <row spans="1:3" r="26">
      <c t="s" s="4" r="A26">
        <v>438</v>
      </c>
      <c t="n" s="6" r="B26">
        <v>70</v>
      </c>
      <c t="n" s="6" r="C26">
        <v>42</v>
      </c>
    </row>
    <row spans="1:3" r="27">
      <c t="s" s="4" r="A27">
        <v>441</v>
      </c>
      <c t="n" s="6" r="B27">
        <v>96890</v>
      </c>
      <c t="n" s="6" r="C27">
        <v>94948</v>
      </c>
    </row>
    <row spans="1:3" r="28">
      <c t="s" s="4" r="A28">
        <v>399</v>
      </c>
    </row>
    <row spans="1:3" r="29">
      <c t="s" s="3" r="A29">
        <v>437</v>
      </c>
    </row>
    <row spans="1:3" r="30">
      <c t="s" s="4" r="A30">
        <v>438</v>
      </c>
      <c t="n" s="6" r="B30">
        <v>957</v>
      </c>
      <c t="n" s="6" r="C30">
        <v>820</v>
      </c>
    </row>
    <row spans="1:3" r="31">
      <c t="s" s="4" r="A31">
        <v>402</v>
      </c>
    </row>
    <row spans="1:3" r="32">
      <c t="s" s="3" r="A32">
        <v>437</v>
      </c>
    </row>
    <row spans="1:3" r="33">
      <c t="s" s="4" r="A33">
        <v>439</v>
      </c>
      <c t="n" s="6" r="B33">
        <v>166399</v>
      </c>
      <c t="n" s="6" r="C33">
        <v>170913</v>
      </c>
    </row>
    <row spans="1:3" r="34">
      <c t="s" s="4" r="A34">
        <v>440</v>
      </c>
      <c t="n" s="6" r="B34">
        <v>2816</v>
      </c>
      <c t="n" s="6" r="C34">
        <v>1703</v>
      </c>
    </row>
    <row spans="1:3" r="35">
      <c t="s" s="4" r="A35">
        <v>438</v>
      </c>
      <c t="n" s="6" r="B35">
        <v>957</v>
      </c>
      <c t="n" s="6" r="C35">
        <v>820</v>
      </c>
    </row>
    <row spans="1:3" r="36">
      <c t="s" s="4" r="A36">
        <v>441</v>
      </c>
      <c t="n" s="6" r="B36">
        <v>170172</v>
      </c>
      <c t="n" s="6" r="C36">
        <v>173436</v>
      </c>
    </row>
    <row spans="1:3" r="37">
      <c t="s" s="4" r="A37">
        <v>431</v>
      </c>
    </row>
    <row spans="1:3" r="38">
      <c t="s" s="3" r="A38">
        <v>437</v>
      </c>
    </row>
    <row spans="1:3" r="39">
      <c t="s" s="4" r="A39">
        <v>438</v>
      </c>
      <c t="n" s="6" r="B39">
        <v>1135</v>
      </c>
      <c t="n" s="6" r="C39">
        <v>349</v>
      </c>
    </row>
    <row spans="1:3" r="40">
      <c t="s" s="4" r="A40">
        <v>444</v>
      </c>
    </row>
    <row spans="1:3" r="41">
      <c t="s" s="3" r="A41">
        <v>437</v>
      </c>
    </row>
    <row spans="1:3" r="42">
      <c t="s" s="4" r="A42">
        <v>439</v>
      </c>
      <c t="n" s="6" r="B42">
        <v>233072</v>
      </c>
      <c t="n" s="6" r="C42">
        <v>212740</v>
      </c>
    </row>
    <row spans="1:3" r="43">
      <c t="s" s="4" r="A43">
        <v>440</v>
      </c>
      <c t="n" s="6" r="B43">
        <v>0</v>
      </c>
      <c t="n" s="6" r="C43">
        <v>69</v>
      </c>
    </row>
    <row spans="1:3" r="44">
      <c t="s" s="4" r="A44">
        <v>438</v>
      </c>
      <c t="n" s="6" r="B44">
        <v>1135</v>
      </c>
      <c t="n" s="6" r="C44">
        <v>349</v>
      </c>
    </row>
    <row spans="1:3" r="45">
      <c t="s" s="4" r="A45">
        <v>441</v>
      </c>
      <c t="n" s="6" r="B45">
        <v>234207</v>
      </c>
      <c t="n" s="6" r="C45">
        <v>213158</v>
      </c>
    </row>
    <row spans="1:3" r="46">
      <c t="s" s="4" r="A46">
        <v>432</v>
      </c>
    </row>
    <row spans="1:3" r="47">
      <c t="s" s="3" r="A47">
        <v>437</v>
      </c>
    </row>
    <row spans="1:3" r="48">
      <c t="s" s="4" r="A48">
        <v>438</v>
      </c>
      <c t="n" s="6" r="B48">
        <v>880</v>
      </c>
      <c t="n" s="6" r="C48">
        <v>2843</v>
      </c>
    </row>
    <row spans="1:3" r="49">
      <c t="s" s="4" r="A49">
        <v>445</v>
      </c>
    </row>
    <row spans="1:3" r="50">
      <c t="s" s="3" r="A50">
        <v>437</v>
      </c>
    </row>
    <row spans="1:3" r="51">
      <c t="s" s="4" r="A51">
        <v>439</v>
      </c>
      <c t="n" s="6" r="B51">
        <v>1365929</v>
      </c>
      <c t="n" s="6" r="C51">
        <v>1305502</v>
      </c>
    </row>
    <row spans="1:3" r="52">
      <c t="s" s="4" r="A52">
        <v>440</v>
      </c>
      <c t="n" s="6" r="B52">
        <v>5298</v>
      </c>
      <c t="n" s="6" r="C52">
        <v>2434</v>
      </c>
    </row>
    <row spans="1:3" r="53">
      <c t="s" s="4" r="A53">
        <v>438</v>
      </c>
      <c t="n" s="6" r="B53">
        <v>880</v>
      </c>
      <c t="n" s="6" r="C53">
        <v>2843</v>
      </c>
    </row>
    <row spans="1:3" r="54">
      <c t="s" s="4" r="A54">
        <v>441</v>
      </c>
      <c t="n" s="6" r="B54">
        <v>1372107</v>
      </c>
      <c t="n" s="6" r="C54">
        <v>1310779</v>
      </c>
    </row>
    <row spans="1:3" r="55">
      <c t="s" s="4" r="A55">
        <v>433</v>
      </c>
    </row>
    <row spans="1:3" r="56">
      <c t="s" s="3" r="A56">
        <v>437</v>
      </c>
    </row>
    <row spans="1:3" r="57">
      <c t="s" s="4" r="A57">
        <v>438</v>
      </c>
      <c t="n" s="6" r="B57">
        <v>5819</v>
      </c>
      <c t="n" s="6" r="C57">
        <v>6321</v>
      </c>
    </row>
    <row spans="1:3" r="58">
      <c t="s" s="4" r="A58">
        <v>446</v>
      </c>
    </row>
    <row spans="1:3" r="59">
      <c t="s" s="3" r="A59">
        <v>437</v>
      </c>
    </row>
    <row spans="1:3" r="60">
      <c t="s" s="4" r="A60">
        <v>439</v>
      </c>
      <c t="n" s="6" r="B60">
        <v>1017728</v>
      </c>
      <c t="n" s="6" r="C60">
        <v>939396</v>
      </c>
    </row>
    <row spans="1:3" r="61">
      <c t="s" s="4" r="A61">
        <v>440</v>
      </c>
      <c t="n" s="6" r="B61">
        <v>899</v>
      </c>
      <c t="n" s="6" r="C61">
        <v>599</v>
      </c>
    </row>
    <row spans="1:3" r="62">
      <c t="s" s="4" r="A62">
        <v>438</v>
      </c>
      <c t="n" s="6" r="B62">
        <v>5819</v>
      </c>
      <c t="n" s="6" r="C62">
        <v>6321</v>
      </c>
    </row>
    <row spans="1:3" r="63">
      <c t="s" s="4" r="A63">
        <v>441</v>
      </c>
      <c t="n" s="6" r="B63">
        <v>1024446</v>
      </c>
      <c t="n" s="6" r="C63">
        <v>946316</v>
      </c>
    </row>
    <row spans="1:3" r="64">
      <c t="s" s="4" r="A64">
        <v>434</v>
      </c>
    </row>
    <row spans="1:3" r="65">
      <c t="s" s="3" r="A65">
        <v>437</v>
      </c>
    </row>
    <row spans="1:3" r="66">
      <c t="s" s="4" r="A66">
        <v>438</v>
      </c>
      <c t="n" s="6" r="B66">
        <v>0</v>
      </c>
      <c t="n" s="6" r="C66">
        <v>362</v>
      </c>
    </row>
    <row spans="1:3" r="67">
      <c t="s" s="4" r="A67">
        <v>447</v>
      </c>
    </row>
    <row spans="1:3" r="68">
      <c t="s" s="3" r="A68">
        <v>437</v>
      </c>
    </row>
    <row spans="1:3" r="69">
      <c t="s" s="4" r="A69">
        <v>439</v>
      </c>
      <c t="n" s="6" r="B69">
        <v>10708</v>
      </c>
      <c t="n" s="6" r="C69">
        <v>14388</v>
      </c>
    </row>
    <row spans="1:3" r="70">
      <c t="s" s="4" r="A70">
        <v>440</v>
      </c>
      <c t="n" s="6" r="B70">
        <v>0</v>
      </c>
      <c t="n" s="6" r="C70">
        <v>0</v>
      </c>
    </row>
    <row spans="1:3" r="71">
      <c t="s" s="4" r="A71">
        <v>438</v>
      </c>
      <c t="n" s="6" r="B71">
        <v>0</v>
      </c>
      <c t="n" s="6" r="C71">
        <v>362</v>
      </c>
    </row>
    <row spans="1:3" r="72">
      <c t="s" s="4" r="A72">
        <v>441</v>
      </c>
      <c t="n" s="6" r="B72">
        <v>10708</v>
      </c>
      <c t="n" s="6" r="C72">
        <v>14750</v>
      </c>
    </row>
    <row spans="1:3" r="73">
      <c t="s" s="4" r="A73">
        <v>435</v>
      </c>
    </row>
    <row spans="1:3" r="74">
      <c t="s" s="3" r="A74">
        <v>437</v>
      </c>
    </row>
    <row spans="1:3" r="75">
      <c t="s" s="4" r="A75">
        <v>438</v>
      </c>
      <c t="n" s="6" r="B75">
        <v>562</v>
      </c>
      <c t="n" s="6" r="C75">
        <v>566</v>
      </c>
    </row>
    <row spans="1:3" r="76">
      <c t="s" s="4" r="A76">
        <v>448</v>
      </c>
    </row>
    <row spans="1:3" r="77">
      <c t="s" s="3" r="A77">
        <v>437</v>
      </c>
    </row>
    <row spans="1:3" r="78">
      <c t="s" s="4" r="A78">
        <v>439</v>
      </c>
      <c t="n" s="6" r="B78">
        <v>117302</v>
      </c>
      <c t="n" s="6" r="C78">
        <v>119809</v>
      </c>
    </row>
    <row spans="1:3" r="79">
      <c t="s" s="4" r="A79">
        <v>440</v>
      </c>
      <c t="n" s="6" r="B79">
        <v>0</v>
      </c>
      <c t="n" s="6" r="C79">
        <v>0</v>
      </c>
    </row>
    <row spans="1:3" r="80">
      <c t="s" s="4" r="A80">
        <v>438</v>
      </c>
      <c t="n" s="6" r="B80">
        <v>562</v>
      </c>
      <c t="n" s="6" r="C80">
        <v>566</v>
      </c>
    </row>
    <row spans="1:3" r="81">
      <c t="s" s="4" r="A81">
        <v>441</v>
      </c>
      <c t="n" s="6" r="B81">
        <v>117864</v>
      </c>
      <c t="n" s="6" r="C81">
        <v>120375</v>
      </c>
    </row>
    <row spans="1:3" r="82">
      <c t="s" s="4" r="A82">
        <v>449</v>
      </c>
    </row>
    <row spans="1:3" r="83">
      <c t="s" s="3" r="A83">
        <v>437</v>
      </c>
    </row>
    <row spans="1:3" r="84">
      <c t="s" s="4" r="A84">
        <v>439</v>
      </c>
      <c t="n" s="6" r="B84">
        <v>78867</v>
      </c>
      <c t="n" s="6" r="C84">
        <v>83634</v>
      </c>
    </row>
    <row spans="1:3" r="85">
      <c t="s" s="4" r="A85">
        <v>440</v>
      </c>
      <c t="n" s="6" r="B85">
        <v>0</v>
      </c>
      <c t="n" s="6" r="C85">
        <v>0</v>
      </c>
    </row>
    <row spans="1:3" r="86">
      <c t="s" s="4" r="A86">
        <v>438</v>
      </c>
      <c t="n" s="6" r="B86">
        <v>0</v>
      </c>
      <c t="n" s="6" r="C86">
        <v>0</v>
      </c>
    </row>
    <row spans="1:3" r="87">
      <c t="s" s="4" r="A87">
        <v>441</v>
      </c>
      <c t="n" s="6" r="B87">
        <v>78867</v>
      </c>
      <c t="n" s="6" r="C87">
        <v>83634</v>
      </c>
    </row>
    <row spans="1:3" r="88">
      <c t="s" s="4" r="A88">
        <v>450</v>
      </c>
    </row>
    <row spans="1:3" r="89">
      <c t="s" s="3" r="A89">
        <v>437</v>
      </c>
    </row>
    <row spans="1:3" r="90">
      <c t="s" s="4" r="A90">
        <v>439</v>
      </c>
      <c t="n" s="6" r="B90">
        <v>104896</v>
      </c>
      <c t="n" s="6" r="C90">
        <v>81671</v>
      </c>
    </row>
    <row spans="1:3" r="91">
      <c t="s" s="4" r="A91">
        <v>440</v>
      </c>
      <c t="n" s="6" r="B91">
        <v>0</v>
      </c>
      <c t="n" s="6" r="C91">
        <v>0</v>
      </c>
    </row>
    <row spans="1:3" r="92">
      <c t="s" s="4" r="A92">
        <v>438</v>
      </c>
      <c t="n" s="6" r="B92">
        <v>0</v>
      </c>
      <c t="n" s="6" r="C92">
        <v>0</v>
      </c>
    </row>
    <row spans="1:3" r="93">
      <c t="s" s="4" r="A93">
        <v>441</v>
      </c>
      <c t="n" s="6" r="B93">
        <v>104896</v>
      </c>
      <c t="n" s="6" r="C93">
        <v>81671</v>
      </c>
    </row>
    <row spans="1:3" r="94">
      <c t="s" s="4" r="A94">
        <v>422</v>
      </c>
    </row>
    <row spans="1:3" r="95">
      <c t="s" s="3" r="A95">
        <v>437</v>
      </c>
    </row>
    <row spans="1:3" r="96">
      <c t="s" s="4" r="A96">
        <v>438</v>
      </c>
      <c t="n" s="6" r="B96">
        <v>4014</v>
      </c>
      <c t="n" s="6" r="C96">
        <v>766</v>
      </c>
    </row>
    <row spans="1:3" r="97">
      <c t="s" s="4" r="A97">
        <v>424</v>
      </c>
    </row>
    <row spans="1:3" r="98">
      <c t="s" s="3" r="A98">
        <v>437</v>
      </c>
    </row>
    <row spans="1:3" r="99">
      <c t="s" s="4" r="A99">
        <v>439</v>
      </c>
      <c t="n" s="6" r="B99">
        <v>311792</v>
      </c>
      <c t="n" s="6" r="C99">
        <v>328219</v>
      </c>
    </row>
    <row spans="1:3" r="100">
      <c t="s" s="4" r="A100">
        <v>440</v>
      </c>
      <c t="n" s="6" r="B100">
        <v>2652</v>
      </c>
      <c t="n" s="6" r="C100">
        <v>3377</v>
      </c>
    </row>
    <row spans="1:3" r="101">
      <c t="s" s="4" r="A101">
        <v>438</v>
      </c>
      <c t="n" s="6" r="B101">
        <v>4014</v>
      </c>
      <c t="n" s="6" r="C101">
        <v>766</v>
      </c>
    </row>
    <row spans="1:3" r="102">
      <c t="s" s="4" r="A102">
        <v>441</v>
      </c>
      <c t="n" s="6" r="B102">
        <v>318458</v>
      </c>
      <c t="n" s="6" r="C102">
        <v>332362</v>
      </c>
    </row>
    <row spans="1:3" r="103">
      <c t="s" s="4" r="A103">
        <v>451</v>
      </c>
    </row>
    <row spans="1:3" r="104">
      <c t="s" s="3" r="A104">
        <v>437</v>
      </c>
    </row>
    <row spans="1:3" r="105">
      <c t="s" s="4" r="A105">
        <v>440</v>
      </c>
      <c t="n" s="6" r="B105">
        <v>3446</v>
      </c>
      <c t="n" s="6" r="C105">
        <v>2147</v>
      </c>
    </row>
    <row spans="1:3" r="106">
      <c t="s" s="4" r="A106">
        <v>452</v>
      </c>
    </row>
    <row spans="1:3" r="107">
      <c t="s" s="3" r="A107">
        <v>437</v>
      </c>
    </row>
    <row spans="1:3" r="108">
      <c t="s" s="4" r="A108">
        <v>440</v>
      </c>
      <c t="n" s="6" r="B108">
        <v>1278</v>
      </c>
      <c t="n" s="6" r="C108">
        <v>617</v>
      </c>
    </row>
    <row spans="1:3" r="109">
      <c t="s" s="4" r="A109">
        <v>453</v>
      </c>
    </row>
    <row spans="1:3" r="110">
      <c t="s" s="3" r="A110">
        <v>437</v>
      </c>
    </row>
    <row spans="1:3" r="111">
      <c t="s" s="4" r="A111">
        <v>440</v>
      </c>
      <c t="n" s="6" r="B111">
        <v>0</v>
      </c>
      <c t="n" s="6" r="C111">
        <v>0</v>
      </c>
    </row>
    <row spans="1:3" r="112">
      <c t="s" s="4" r="A112">
        <v>454</v>
      </c>
    </row>
    <row spans="1:3" r="113">
      <c t="s" s="3" r="A113">
        <v>437</v>
      </c>
    </row>
    <row spans="1:3" r="114">
      <c t="s" s="4" r="A114">
        <v>440</v>
      </c>
      <c t="n" s="6" r="B114">
        <v>35</v>
      </c>
      <c t="n" s="6" r="C114">
        <v>66</v>
      </c>
    </row>
    <row spans="1:3" r="115">
      <c t="s" s="4" r="A115">
        <v>455</v>
      </c>
    </row>
    <row spans="1:3" r="116">
      <c t="s" s="3" r="A116">
        <v>437</v>
      </c>
    </row>
    <row spans="1:3" r="117">
      <c t="s" s="4" r="A117">
        <v>440</v>
      </c>
      <c t="n" s="6" r="B117">
        <v>0</v>
      </c>
      <c t="n" s="6" r="C117">
        <v>0</v>
      </c>
    </row>
    <row spans="1:3" r="118">
      <c t="s" s="4" r="A118">
        <v>456</v>
      </c>
    </row>
    <row spans="1:3" r="119">
      <c t="s" s="3" r="A119">
        <v>437</v>
      </c>
    </row>
    <row spans="1:3" r="120">
      <c t="s" s="4" r="A120">
        <v>440</v>
      </c>
      <c t="n" s="6" r="B120">
        <v>0</v>
      </c>
      <c t="n" s="6" r="C120">
        <v>684</v>
      </c>
    </row>
    <row spans="1:3" r="121">
      <c t="s" s="4" r="A121">
        <v>457</v>
      </c>
    </row>
    <row spans="1:3" r="122">
      <c t="s" s="3" r="A122">
        <v>437</v>
      </c>
    </row>
    <row spans="1:3" r="123">
      <c t="s" s="4" r="A123">
        <v>440</v>
      </c>
      <c t="n" s="6" r="B123">
        <v>374</v>
      </c>
      <c t="n" s="6" r="C123">
        <v>0</v>
      </c>
    </row>
    <row spans="1:3" r="124">
      <c t="s" s="4" r="A124">
        <v>458</v>
      </c>
    </row>
    <row spans="1:3" r="125">
      <c t="s" s="3" r="A125">
        <v>437</v>
      </c>
    </row>
    <row spans="1:3" r="126">
      <c t="s" s="4" r="A126">
        <v>440</v>
      </c>
      <c t="n" s="6" r="B126">
        <v>0</v>
      </c>
      <c t="n" s="6" r="C126">
        <v>0</v>
      </c>
    </row>
    <row spans="1:3" r="127">
      <c t="s" s="4" r="A127">
        <v>459</v>
      </c>
    </row>
    <row spans="1:3" r="128">
      <c t="s" s="3" r="A128">
        <v>437</v>
      </c>
    </row>
    <row spans="1:3" r="129">
      <c t="s" s="4" r="A129">
        <v>440</v>
      </c>
      <c t="n" s="6" r="B129">
        <v>0</v>
      </c>
      <c t="n" s="6" r="C129">
        <v>0</v>
      </c>
    </row>
    <row spans="1:3" r="130">
      <c t="s" s="4" r="A130">
        <v>460</v>
      </c>
    </row>
    <row spans="1:3" r="131">
      <c t="s" s="3" r="A131">
        <v>437</v>
      </c>
    </row>
    <row spans="1:3" r="132">
      <c t="s" s="4" r="A132">
        <v>440</v>
      </c>
      <c t="n" s="6" r="B132">
        <v>0</v>
      </c>
      <c t="n" s="6" r="C132">
        <v>0</v>
      </c>
    </row>
    <row spans="1:3" r="133">
      <c t="s" s="4" r="A133">
        <v>461</v>
      </c>
    </row>
    <row spans="1:3" r="134">
      <c t="s" s="3" r="A134">
        <v>437</v>
      </c>
    </row>
    <row spans="1:3" r="135">
      <c t="s" s="4" r="A135">
        <v>440</v>
      </c>
      <c t="n" s="6" r="B135">
        <v>0</v>
      </c>
      <c t="n" s="6" r="C135">
        <v>0</v>
      </c>
    </row>
    <row spans="1:3" r="136">
      <c t="s" s="4" r="A136">
        <v>462</v>
      </c>
    </row>
    <row spans="1:3" r="137">
      <c t="s" s="3" r="A137">
        <v>437</v>
      </c>
    </row>
    <row spans="1:3" r="138">
      <c t="s" s="4" r="A138">
        <v>440</v>
      </c>
      <c t="n" s="6" r="B138">
        <v>1759</v>
      </c>
      <c t="n" s="6" r="C138">
        <v>780</v>
      </c>
    </row>
    <row spans="1:3" r="139">
      <c t="s" s="4" r="A139">
        <v>463</v>
      </c>
    </row>
    <row spans="1:3" r="140">
      <c t="s" s="3" r="A140">
        <v>437</v>
      </c>
    </row>
    <row spans="1:3" r="141">
      <c t="s" s="4" r="A141">
        <v>440</v>
      </c>
      <c t="n" s="6" r="B141">
        <v>13067</v>
      </c>
      <c t="n" s="6" r="C141">
        <v>18302</v>
      </c>
    </row>
    <row spans="1:3" r="142">
      <c t="s" s="4" r="A142">
        <v>464</v>
      </c>
    </row>
    <row spans="1:3" r="143">
      <c t="s" s="3" r="A143">
        <v>437</v>
      </c>
    </row>
    <row spans="1:3" r="144">
      <c t="s" s="4" r="A144">
        <v>440</v>
      </c>
      <c t="n" s="6" r="B144">
        <v>3539</v>
      </c>
      <c t="n" s="6" r="C144">
        <v>11611</v>
      </c>
    </row>
    <row spans="1:3" r="145">
      <c t="s" s="4" r="A145">
        <v>465</v>
      </c>
    </row>
    <row spans="1:3" r="146">
      <c t="s" s="3" r="A146">
        <v>437</v>
      </c>
    </row>
    <row spans="1:3" r="147">
      <c t="s" s="4" r="A147">
        <v>440</v>
      </c>
      <c t="n" s="6" r="B147">
        <v>31</v>
      </c>
      <c t="n" s="6" r="C147">
        <v>39</v>
      </c>
    </row>
    <row spans="1:3" r="148">
      <c t="s" s="4" r="A148">
        <v>466</v>
      </c>
    </row>
    <row spans="1:3" r="149">
      <c t="s" s="3" r="A149">
        <v>437</v>
      </c>
    </row>
    <row spans="1:3" r="150">
      <c t="s" s="4" r="A150">
        <v>440</v>
      </c>
      <c t="n" s="6" r="B150">
        <v>2781</v>
      </c>
      <c t="n" s="6" r="C150">
        <v>1637</v>
      </c>
    </row>
    <row spans="1:3" r="151">
      <c t="s" s="4" r="A151">
        <v>467</v>
      </c>
    </row>
    <row spans="1:3" r="152">
      <c t="s" s="3" r="A152">
        <v>437</v>
      </c>
    </row>
    <row spans="1:3" r="153">
      <c t="s" s="4" r="A153">
        <v>440</v>
      </c>
      <c t="n" s="6" r="B153">
        <v>0</v>
      </c>
      <c t="n" s="6" r="C153">
        <v>69</v>
      </c>
    </row>
    <row spans="1:3" r="154">
      <c t="s" s="4" r="A154">
        <v>468</v>
      </c>
    </row>
    <row spans="1:3" r="155">
      <c t="s" s="3" r="A155">
        <v>437</v>
      </c>
    </row>
    <row spans="1:3" r="156">
      <c t="s" s="4" r="A156">
        <v>440</v>
      </c>
      <c t="n" s="6" r="B156">
        <v>5298</v>
      </c>
      <c t="n" s="6" r="C156">
        <v>1750</v>
      </c>
    </row>
    <row spans="1:3" r="157">
      <c t="s" s="4" r="A157">
        <v>469</v>
      </c>
    </row>
    <row spans="1:3" r="158">
      <c t="s" s="3" r="A158">
        <v>437</v>
      </c>
    </row>
    <row spans="1:3" r="159">
      <c t="s" s="4" r="A159">
        <v>440</v>
      </c>
      <c t="n" s="6" r="B159">
        <v>525</v>
      </c>
      <c t="n" s="6" r="C159">
        <v>599</v>
      </c>
    </row>
    <row spans="1:3" r="160">
      <c t="s" s="4" r="A160">
        <v>470</v>
      </c>
    </row>
    <row spans="1:3" r="161">
      <c t="s" s="3" r="A161">
        <v>437</v>
      </c>
    </row>
    <row spans="1:3" r="162">
      <c t="s" s="4" r="A162">
        <v>440</v>
      </c>
      <c t="n" s="6" r="B162">
        <v>0</v>
      </c>
      <c t="n" s="6" r="C162">
        <v>0</v>
      </c>
    </row>
    <row spans="1:3" r="163">
      <c t="s" s="4" r="A163">
        <v>471</v>
      </c>
    </row>
    <row spans="1:3" r="164">
      <c t="s" s="3" r="A164">
        <v>437</v>
      </c>
    </row>
    <row spans="1:3" r="165">
      <c t="s" s="4" r="A165">
        <v>440</v>
      </c>
      <c t="n" s="6" r="B165">
        <v>0</v>
      </c>
      <c t="n" s="6" r="C165">
        <v>0</v>
      </c>
    </row>
    <row spans="1:3" r="166">
      <c t="s" s="4" r="A166">
        <v>472</v>
      </c>
    </row>
    <row spans="1:3" r="167">
      <c t="s" s="3" r="A167">
        <v>437</v>
      </c>
    </row>
    <row spans="1:3" r="168">
      <c t="s" s="4" r="A168">
        <v>440</v>
      </c>
      <c t="n" s="6" r="B168">
        <v>0</v>
      </c>
      <c t="n" s="6" r="C168">
        <v>0</v>
      </c>
    </row>
    <row spans="1:3" r="169">
      <c t="s" s="4" r="A169">
        <v>473</v>
      </c>
    </row>
    <row spans="1:3" r="170">
      <c t="s" s="3" r="A170">
        <v>437</v>
      </c>
    </row>
    <row spans="1:3" r="171">
      <c t="s" s="4" r="A171">
        <v>440</v>
      </c>
      <c t="n" s="6" r="B171">
        <v>0</v>
      </c>
      <c t="n" s="6" r="C171">
        <v>0</v>
      </c>
    </row>
    <row spans="1:3" r="172">
      <c t="s" s="4" r="A172">
        <v>474</v>
      </c>
    </row>
    <row spans="1:3" r="173">
      <c t="s" s="3" r="A173">
        <v>437</v>
      </c>
    </row>
    <row spans="1:3" r="174">
      <c t="s" s="4" r="A174">
        <v>440</v>
      </c>
      <c t="n" s="6" r="B174">
        <v>893</v>
      </c>
      <c t="n" s="6" r="C174">
        <v>2597</v>
      </c>
    </row>
    <row spans="1:3" r="175">
      <c t="s" s="4" r="A175">
        <v>475</v>
      </c>
    </row>
    <row spans="1:3" r="176">
      <c t="s" s="3" r="A176">
        <v>437</v>
      </c>
    </row>
    <row spans="1:3" r="177">
      <c t="s" s="4" r="A177">
        <v>440</v>
      </c>
      <c t="n" s="6" r="B177">
        <v>0</v>
      </c>
      <c t="n" s="6" r="C177">
        <v>0</v>
      </c>
    </row>
    <row spans="1:3" r="178">
      <c t="s" s="4" r="A178">
        <v>476</v>
      </c>
    </row>
    <row spans="1:3" r="179">
      <c t="s" s="3" r="A179">
        <v>437</v>
      </c>
    </row>
    <row spans="1:3" r="180">
      <c t="s" s="4" r="A180">
        <v>440</v>
      </c>
      <c t="n" s="6" r="B180">
        <v>0</v>
      </c>
      <c t="n" s="6" r="C180">
        <v>0</v>
      </c>
    </row>
    <row spans="1:3" r="181">
      <c t="s" s="4" r="A181">
        <v>477</v>
      </c>
    </row>
    <row spans="1:3" r="182">
      <c t="s" s="3" r="A182">
        <v>437</v>
      </c>
    </row>
    <row spans="1:3" r="183">
      <c t="s" s="4" r="A183">
        <v>440</v>
      </c>
      <c t="n" s="6" r="B183">
        <v>0</v>
      </c>
      <c t="n" s="6" r="C183">
        <v>0</v>
      </c>
    </row>
    <row spans="1:3" r="184">
      <c t="s" s="4" r="A184">
        <v>478</v>
      </c>
    </row>
    <row spans="1:3" r="185">
      <c t="s" s="3" r="A185">
        <v>437</v>
      </c>
    </row>
    <row spans="1:3" r="186">
      <c t="s" s="4" r="A186">
        <v>440</v>
      </c>
      <c t="n" s="6" r="B186">
        <v>0</v>
      </c>
      <c t="n" s="6" r="C186">
        <v>0</v>
      </c>
    </row>
    <row spans="1:3" r="187">
      <c t="s" s="4" r="A187">
        <v>479</v>
      </c>
    </row>
    <row spans="1:3" r="188">
      <c t="s" s="3" r="A188">
        <v>437</v>
      </c>
    </row>
    <row spans="1:3" r="189">
      <c t="s" s="4" r="A189">
        <v>440</v>
      </c>
      <c t="n" s="6" r="B189">
        <v>0</v>
      </c>
      <c t="n" s="6" r="C189">
        <v>0</v>
      </c>
    </row>
    <row spans="1:3" r="190">
      <c t="s" s="4" r="A190">
        <v>480</v>
      </c>
    </row>
    <row spans="1:3" r="191">
      <c t="s" s="3" r="A191">
        <v>437</v>
      </c>
    </row>
    <row spans="1:3" r="192">
      <c t="s" s="4" r="A192">
        <v>440</v>
      </c>
      <c t="n" s="6" r="B192">
        <v>0</v>
      </c>
      <c t="n" s="6" r="C192">
        <v>0</v>
      </c>
    </row>
    <row spans="1:3" r="193">
      <c t="s" s="4" r="A193">
        <v>481</v>
      </c>
    </row>
    <row spans="1:3" r="194">
      <c t="s" s="3" r="A194">
        <v>437</v>
      </c>
    </row>
    <row spans="1:3" r="195">
      <c t="s" s="4" r="A195">
        <v>440</v>
      </c>
      <c t="n" s="6" r="B195">
        <v>0</v>
      </c>
      <c t="n" s="6" r="C195">
        <v>0</v>
      </c>
    </row>
    <row spans="1:3" r="196">
      <c t="s" s="4" r="A196">
        <v>482</v>
      </c>
    </row>
    <row spans="1:3" r="197">
      <c t="s" s="3" r="A197">
        <v>437</v>
      </c>
    </row>
    <row spans="1:3" r="198">
      <c t="s" s="4" r="A198">
        <v>440</v>
      </c>
      <c t="n" s="6" r="B198">
        <v>0</v>
      </c>
      <c t="n" s="6" r="C198">
        <v>0</v>
      </c>
    </row>
    <row spans="1:3" r="199">
      <c t="s" s="4" r="A199">
        <v>483</v>
      </c>
    </row>
    <row spans="1:3" r="200">
      <c t="s" s="3" r="A200">
        <v>437</v>
      </c>
    </row>
    <row spans="1:3" r="201">
      <c t="s" s="4" r="A201">
        <v>440</v>
      </c>
      <c t="n" s="6" r="B201">
        <v>0</v>
      </c>
      <c t="n" s="6" r="C201">
        <v>0</v>
      </c>
    </row>
    <row spans="1:3" r="202">
      <c t="s" s="4" r="A202">
        <v>484</v>
      </c>
    </row>
    <row spans="1:3" r="203">
      <c t="s" s="3" r="A203">
        <v>437</v>
      </c>
    </row>
    <row spans="1:3" r="204">
      <c t="s" s="4" r="A204">
        <v>440</v>
      </c>
      <c t="n" s="6" r="B204">
        <v>0</v>
      </c>
      <c t="n" s="6" r="C204">
        <v>0</v>
      </c>
    </row>
    <row spans="1:3" r="205">
      <c t="s" s="4" r="A205">
        <v>485</v>
      </c>
    </row>
    <row spans="1:3" r="206">
      <c t="s" s="3" r="A206">
        <v>437</v>
      </c>
    </row>
    <row spans="1:3" r="207">
      <c t="s" s="4" r="A207">
        <v>440</v>
      </c>
      <c t="n" s="6" r="B207">
        <v>0</v>
      </c>
      <c t="n" s="6" r="C207">
        <v>0</v>
      </c>
    </row>
    <row spans="1:3" r="208">
      <c t="s" s="4" r="A208">
        <v>486</v>
      </c>
    </row>
    <row spans="1:3" r="209">
      <c t="s" s="3" r="A209">
        <v>437</v>
      </c>
    </row>
    <row spans="1:3" r="210">
      <c t="s" s="4" r="A210">
        <v>440</v>
      </c>
      <c t="n" s="7" r="B210">
        <v>0</v>
      </c>
      <c t="n" s="7" r="C21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7</v>
      </c>
      <c t="s" s="2" r="B1">
        <v>71</v>
      </c>
      <c t="s" s="2" r="D1">
        <v>1</v>
      </c>
    </row>
    <row spans="1:6" r="2">
      <c t="s" s="2" r="B2">
        <v>2</v>
      </c>
      <c t="s" s="2" r="C2">
        <v>72</v>
      </c>
      <c t="s" s="2" r="D2">
        <v>2</v>
      </c>
      <c t="s" s="2" r="E2">
        <v>72</v>
      </c>
      <c t="s" s="2" r="F2">
        <v>23</v>
      </c>
    </row>
    <row spans="1:6" r="3">
      <c t="s" s="3" r="A3">
        <v>267</v>
      </c>
    </row>
    <row spans="1:6" r="4">
      <c t="s" s="4" r="A4">
        <v>488</v>
      </c>
      <c t="n" s="7" r="B4">
        <v>5927172</v>
      </c>
      <c t="n" s="7" r="D4">
        <v>5927172</v>
      </c>
      <c t="n" s="7" r="F4">
        <v>5618041</v>
      </c>
    </row>
    <row spans="1:6" r="5">
      <c t="s" s="4" r="A5">
        <v>489</v>
      </c>
      <c t="n" s="6" r="B5">
        <v>18864</v>
      </c>
      <c t="n" s="6" r="D5">
        <v>18864</v>
      </c>
      <c t="n" s="6" r="F5">
        <v>16080</v>
      </c>
    </row>
    <row spans="1:6" r="6">
      <c t="s" s="4" r="A6">
        <v>394</v>
      </c>
      <c t="n" s="6" r="B6">
        <v>12959</v>
      </c>
      <c t="n" s="6" r="D6">
        <v>12959</v>
      </c>
      <c t="n" s="6" r="F6">
        <v>14726</v>
      </c>
    </row>
    <row spans="1:6" r="7">
      <c t="s" s="4" r="A7">
        <v>490</v>
      </c>
      <c t="n" s="6" r="B7">
        <v>17601</v>
      </c>
      <c t="n" s="6" r="D7">
        <v>17601</v>
      </c>
      <c t="n" s="6" r="F7">
        <v>19547</v>
      </c>
    </row>
    <row spans="1:6" r="8">
      <c t="s" s="4" r="A8">
        <v>491</v>
      </c>
      <c t="n" s="6" r="B8">
        <v>2705</v>
      </c>
      <c t="n" s="6" r="D8">
        <v>2705</v>
      </c>
      <c t="n" s="6" r="F8">
        <v>653</v>
      </c>
    </row>
    <row spans="1:6" r="9">
      <c t="s" s="4" r="A9">
        <v>492</v>
      </c>
      <c t="n" s="6" r="B9">
        <v>23840</v>
      </c>
      <c t="n" s="7" r="C9">
        <v>24401</v>
      </c>
      <c t="n" s="6" r="D9">
        <v>21253</v>
      </c>
      <c t="n" s="7" r="E9">
        <v>25634</v>
      </c>
    </row>
    <row spans="1:6" r="10">
      <c t="s" s="4" r="A10">
        <v>493</v>
      </c>
      <c t="n" s="6" r="B10">
        <v>48</v>
      </c>
      <c t="n" s="6" r="C10">
        <v>280</v>
      </c>
      <c t="n" s="6" r="D10">
        <v>74</v>
      </c>
      <c t="n" s="6" r="E10">
        <v>545</v>
      </c>
    </row>
    <row spans="1:6" r="11">
      <c t="s" s="4" r="A11">
        <v>429</v>
      </c>
    </row>
    <row spans="1:6" r="12">
      <c t="s" s="3" r="A12">
        <v>267</v>
      </c>
    </row>
    <row spans="1:6" r="13">
      <c t="s" s="4" r="A13">
        <v>488</v>
      </c>
      <c t="n" s="6" r="B13">
        <v>2410385</v>
      </c>
      <c t="n" s="6" r="D13">
        <v>2410385</v>
      </c>
      <c t="n" s="6" r="F13">
        <v>2257168</v>
      </c>
    </row>
    <row spans="1:6" r="14">
      <c t="s" s="4" r="A14">
        <v>489</v>
      </c>
      <c t="n" s="6" r="B14">
        <v>7036</v>
      </c>
      <c t="n" s="6" r="D14">
        <v>7036</v>
      </c>
      <c t="n" s="6" r="F14">
        <v>5524</v>
      </c>
    </row>
    <row spans="1:6" r="15">
      <c t="s" s="4" r="A15">
        <v>394</v>
      </c>
      <c t="n" s="6" r="B15">
        <v>3320</v>
      </c>
      <c t="n" s="6" r="D15">
        <v>3320</v>
      </c>
      <c t="n" s="6" r="F15">
        <v>690</v>
      </c>
    </row>
    <row spans="1:6" r="16">
      <c t="s" s="4" r="A16">
        <v>490</v>
      </c>
      <c t="n" s="6" r="B16">
        <v>6570</v>
      </c>
      <c t="n" s="6" r="D16">
        <v>6570</v>
      </c>
      <c t="n" s="6" r="F16">
        <v>718</v>
      </c>
    </row>
    <row spans="1:6" r="17">
      <c t="s" s="4" r="A17">
        <v>491</v>
      </c>
      <c t="n" s="6" r="B17">
        <v>2486</v>
      </c>
      <c t="n" s="6" r="D17">
        <v>2486</v>
      </c>
      <c t="n" s="6" r="F17">
        <v>321</v>
      </c>
    </row>
    <row spans="1:6" r="18">
      <c t="s" s="4" r="A18">
        <v>492</v>
      </c>
      <c t="n" s="6" r="B18">
        <v>12859</v>
      </c>
      <c t="n" s="6" r="C18">
        <v>9231</v>
      </c>
      <c t="n" s="6" r="D18">
        <v>10414</v>
      </c>
      <c t="n" s="6" r="E18">
        <v>9662</v>
      </c>
    </row>
    <row spans="1:6" r="19">
      <c t="s" s="4" r="A19">
        <v>493</v>
      </c>
      <c t="n" s="6" r="B19">
        <v>20</v>
      </c>
      <c t="n" s="6" r="C19">
        <v>8</v>
      </c>
      <c t="n" s="6" r="D19">
        <v>33</v>
      </c>
      <c t="n" s="6" r="E19">
        <v>15</v>
      </c>
    </row>
    <row spans="1:6" r="20">
      <c t="s" s="4" r="A20">
        <v>430</v>
      </c>
    </row>
    <row spans="1:6" r="21">
      <c t="s" s="3" r="A21">
        <v>267</v>
      </c>
    </row>
    <row spans="1:6" r="22">
      <c t="s" s="4" r="A22">
        <v>488</v>
      </c>
      <c t="n" s="6" r="B22">
        <v>96890</v>
      </c>
      <c t="n" s="6" r="D22">
        <v>96890</v>
      </c>
      <c t="n" s="6" r="F22">
        <v>94948</v>
      </c>
    </row>
    <row spans="1:6" r="23">
      <c t="s" s="4" r="A23">
        <v>489</v>
      </c>
      <c t="n" s="6" r="B23">
        <v>0</v>
      </c>
      <c t="n" s="6" r="D23">
        <v>0</v>
      </c>
      <c t="n" s="6" r="F23">
        <v>0</v>
      </c>
    </row>
    <row spans="1:6" r="24">
      <c t="s" s="4" r="A24">
        <v>394</v>
      </c>
      <c t="n" s="6" r="B24">
        <v>0</v>
      </c>
      <c t="n" s="6" r="D24">
        <v>0</v>
      </c>
      <c t="n" s="6" r="F24">
        <v>0</v>
      </c>
    </row>
    <row spans="1:6" r="25">
      <c t="s" s="4" r="A25">
        <v>490</v>
      </c>
      <c t="n" s="6" r="B25">
        <v>0</v>
      </c>
      <c t="n" s="6" r="D25">
        <v>0</v>
      </c>
      <c t="n" s="6" r="F25">
        <v>0</v>
      </c>
    </row>
    <row spans="1:6" r="26">
      <c t="s" s="4" r="A26">
        <v>491</v>
      </c>
      <c t="n" s="6" r="B26">
        <v>0</v>
      </c>
      <c t="n" s="6" r="D26">
        <v>0</v>
      </c>
      <c t="n" s="6" r="F26">
        <v>0</v>
      </c>
    </row>
    <row spans="1:6" r="27">
      <c t="s" s="4" r="A27">
        <v>492</v>
      </c>
      <c t="n" s="6" r="B27">
        <v>0</v>
      </c>
      <c t="n" s="6" r="C27">
        <v>0</v>
      </c>
      <c t="n" s="6" r="D27">
        <v>0</v>
      </c>
      <c t="n" s="6" r="E27">
        <v>1</v>
      </c>
    </row>
    <row spans="1:6" r="28">
      <c t="s" s="4" r="A28">
        <v>493</v>
      </c>
      <c t="n" s="6" r="B28">
        <v>0</v>
      </c>
      <c t="n" s="6" r="C28">
        <v>0</v>
      </c>
      <c t="n" s="6" r="D28">
        <v>0</v>
      </c>
      <c t="n" s="6" r="E28">
        <v>0</v>
      </c>
    </row>
    <row spans="1:6" r="29">
      <c t="s" s="4" r="A29">
        <v>399</v>
      </c>
    </row>
    <row spans="1:6" r="30">
      <c t="s" s="3" r="A30">
        <v>267</v>
      </c>
    </row>
    <row spans="1:6" r="31">
      <c t="s" s="4" r="A31">
        <v>488</v>
      </c>
      <c t="n" s="6" r="B31">
        <v>169484</v>
      </c>
      <c t="n" s="6" r="D31">
        <v>169484</v>
      </c>
      <c t="n" s="6" r="F31">
        <v>172150</v>
      </c>
    </row>
    <row spans="1:6" r="32">
      <c t="s" s="4" r="A32">
        <v>489</v>
      </c>
      <c t="n" s="6" r="B32">
        <v>688</v>
      </c>
      <c t="n" s="6" r="D32">
        <v>688</v>
      </c>
      <c t="n" s="6" r="F32">
        <v>1286</v>
      </c>
    </row>
    <row spans="1:6" r="33">
      <c t="s" s="4" r="A33">
        <v>394</v>
      </c>
      <c t="n" s="6" r="B33">
        <v>89</v>
      </c>
      <c t="n" s="6" r="D33">
        <v>89</v>
      </c>
      <c t="n" s="6" r="F33">
        <v>314</v>
      </c>
    </row>
    <row spans="1:6" r="34">
      <c t="s" s="4" r="A34">
        <v>490</v>
      </c>
      <c t="n" s="6" r="B34">
        <v>108</v>
      </c>
      <c t="n" s="6" r="D34">
        <v>108</v>
      </c>
      <c t="n" s="6" r="F34">
        <v>339</v>
      </c>
    </row>
    <row spans="1:6" r="35">
      <c t="s" s="4" r="A35">
        <v>491</v>
      </c>
      <c t="n" s="6" r="B35">
        <v>1</v>
      </c>
      <c t="n" s="6" r="D35">
        <v>1</v>
      </c>
      <c t="n" s="6" r="F35">
        <v>314</v>
      </c>
    </row>
    <row spans="1:6" r="36">
      <c t="s" s="4" r="A36">
        <v>492</v>
      </c>
      <c t="n" s="6" r="B36">
        <v>676</v>
      </c>
      <c t="n" s="6" r="C36">
        <v>4180</v>
      </c>
      <c t="n" s="6" r="D36">
        <v>879</v>
      </c>
      <c t="n" s="6" r="E36">
        <v>3502</v>
      </c>
    </row>
    <row spans="1:6" r="37">
      <c t="s" s="4" r="A37">
        <v>493</v>
      </c>
      <c t="n" s="6" r="B37">
        <v>-3</v>
      </c>
      <c t="n" s="6" r="C37">
        <v>11</v>
      </c>
      <c t="n" s="6" r="D37">
        <v>3</v>
      </c>
      <c t="n" s="6" r="E37">
        <v>24</v>
      </c>
    </row>
    <row spans="1:6" r="38">
      <c t="s" s="4" r="A38">
        <v>431</v>
      </c>
    </row>
    <row spans="1:6" r="39">
      <c t="s" s="3" r="A39">
        <v>267</v>
      </c>
    </row>
    <row spans="1:6" r="40">
      <c t="s" s="4" r="A40">
        <v>488</v>
      </c>
      <c t="n" s="6" r="B40">
        <v>233499</v>
      </c>
      <c t="n" s="6" r="D40">
        <v>233499</v>
      </c>
      <c t="n" s="6" r="F40">
        <v>213158</v>
      </c>
    </row>
    <row spans="1:6" r="41">
      <c t="s" s="4" r="A41">
        <v>489</v>
      </c>
      <c t="n" s="6" r="B41">
        <v>708</v>
      </c>
      <c t="n" s="6" r="D41">
        <v>708</v>
      </c>
      <c t="n" s="6" r="F41">
        <v>0</v>
      </c>
    </row>
    <row spans="1:6" r="42">
      <c t="s" s="4" r="A42">
        <v>394</v>
      </c>
      <c t="n" s="6" r="B42">
        <v>0</v>
      </c>
      <c t="n" s="6" r="D42">
        <v>0</v>
      </c>
      <c t="n" s="6" r="F42">
        <v>0</v>
      </c>
    </row>
    <row spans="1:6" r="43">
      <c t="s" s="4" r="A43">
        <v>490</v>
      </c>
      <c t="n" s="6" r="B43">
        <v>0</v>
      </c>
      <c t="n" s="6" r="D43">
        <v>0</v>
      </c>
      <c t="n" s="6" r="F43">
        <v>0</v>
      </c>
    </row>
    <row spans="1:6" r="44">
      <c t="s" s="4" r="A44">
        <v>491</v>
      </c>
      <c t="n" s="6" r="B44">
        <v>0</v>
      </c>
      <c t="n" s="6" r="D44">
        <v>0</v>
      </c>
      <c t="n" s="6" r="F44">
        <v>0</v>
      </c>
    </row>
    <row spans="1:6" r="45">
      <c t="s" s="4" r="A45">
        <v>492</v>
      </c>
      <c t="n" s="6" r="B45">
        <v>354</v>
      </c>
      <c t="n" s="6" r="C45">
        <v>235</v>
      </c>
      <c t="n" s="6" r="D45">
        <v>236</v>
      </c>
      <c t="n" s="6" r="E45">
        <v>157</v>
      </c>
    </row>
    <row spans="1:6" r="46">
      <c t="s" s="4" r="A46">
        <v>493</v>
      </c>
      <c t="n" s="6" r="B46">
        <v>0</v>
      </c>
      <c t="n" s="6" r="C46">
        <v>0</v>
      </c>
      <c t="n" s="6" r="D46">
        <v>0</v>
      </c>
      <c t="n" s="6" r="E46">
        <v>0</v>
      </c>
    </row>
    <row spans="1:6" r="47">
      <c t="s" s="4" r="A47">
        <v>432</v>
      </c>
    </row>
    <row spans="1:6" r="48">
      <c t="s" s="3" r="A48">
        <v>267</v>
      </c>
    </row>
    <row spans="1:6" r="49">
      <c t="s" s="4" r="A49">
        <v>488</v>
      </c>
      <c t="n" s="6" r="B49">
        <v>1370662</v>
      </c>
      <c t="n" s="6" r="D49">
        <v>1370662</v>
      </c>
      <c t="n" s="6" r="F49">
        <v>1308673</v>
      </c>
    </row>
    <row spans="1:6" r="50">
      <c t="s" s="4" r="A50">
        <v>489</v>
      </c>
      <c t="n" s="6" r="B50">
        <v>1445</v>
      </c>
      <c t="n" s="6" r="D50">
        <v>1445</v>
      </c>
      <c t="n" s="6" r="F50">
        <v>2106</v>
      </c>
    </row>
    <row spans="1:6" r="51">
      <c t="s" s="4" r="A51">
        <v>394</v>
      </c>
      <c t="n" s="6" r="B51">
        <v>636</v>
      </c>
      <c t="n" s="6" r="D51">
        <v>636</v>
      </c>
      <c t="n" s="6" r="F51">
        <v>0</v>
      </c>
    </row>
    <row spans="1:6" r="52">
      <c t="s" s="4" r="A52">
        <v>490</v>
      </c>
      <c t="n" s="6" r="B52">
        <v>687</v>
      </c>
      <c t="n" s="6" r="D52">
        <v>687</v>
      </c>
      <c t="n" s="6" r="F52">
        <v>0</v>
      </c>
    </row>
    <row spans="1:6" r="53">
      <c t="s" s="4" r="A53">
        <v>491</v>
      </c>
      <c t="n" s="6" r="B53">
        <v>100</v>
      </c>
      <c t="n" s="6" r="D53">
        <v>100</v>
      </c>
      <c t="n" s="6" r="F53">
        <v>0</v>
      </c>
    </row>
    <row spans="1:6" r="54">
      <c t="s" s="4" r="A54">
        <v>492</v>
      </c>
      <c t="n" s="6" r="B54">
        <v>1749</v>
      </c>
      <c t="n" s="6" r="C54">
        <v>1966</v>
      </c>
      <c t="n" s="6" r="D54">
        <v>1868</v>
      </c>
      <c t="n" s="6" r="E54">
        <v>3427</v>
      </c>
    </row>
    <row spans="1:6" r="55">
      <c t="s" s="4" r="A55">
        <v>493</v>
      </c>
      <c t="n" s="6" r="B55">
        <v>10</v>
      </c>
      <c t="n" s="6" r="C55">
        <v>23</v>
      </c>
      <c t="n" s="6" r="D55">
        <v>14</v>
      </c>
      <c t="n" s="6" r="E55">
        <v>33</v>
      </c>
    </row>
    <row spans="1:6" r="56">
      <c t="s" s="4" r="A56">
        <v>433</v>
      </c>
    </row>
    <row spans="1:6" r="57">
      <c t="s" s="3" r="A57">
        <v>267</v>
      </c>
    </row>
    <row spans="1:6" r="58">
      <c t="s" s="4" r="A58">
        <v>488</v>
      </c>
      <c t="n" s="6" r="B58">
        <v>1019219</v>
      </c>
      <c t="n" s="6" r="D58">
        <v>1019219</v>
      </c>
      <c t="n" s="6" r="F58">
        <v>940261</v>
      </c>
    </row>
    <row spans="1:6" r="59">
      <c t="s" s="4" r="A59">
        <v>489</v>
      </c>
      <c t="n" s="6" r="B59">
        <v>5227</v>
      </c>
      <c t="n" s="6" r="D59">
        <v>5227</v>
      </c>
      <c t="n" s="6" r="F59">
        <v>6055</v>
      </c>
    </row>
    <row spans="1:6" r="60">
      <c t="s" s="4" r="A60">
        <v>394</v>
      </c>
      <c t="n" s="6" r="B60">
        <v>0</v>
      </c>
      <c t="n" s="6" r="D60">
        <v>0</v>
      </c>
      <c t="n" s="6" r="F60">
        <v>0</v>
      </c>
    </row>
    <row spans="1:6" r="61">
      <c t="s" s="4" r="A61">
        <v>490</v>
      </c>
      <c t="n" s="6" r="B61">
        <v>0</v>
      </c>
      <c t="n" s="6" r="D61">
        <v>0</v>
      </c>
      <c t="n" s="6" r="F61">
        <v>0</v>
      </c>
    </row>
    <row spans="1:6" r="62">
      <c t="s" s="4" r="A62">
        <v>491</v>
      </c>
      <c t="n" s="6" r="B62">
        <v>0</v>
      </c>
      <c t="n" s="6" r="D62">
        <v>0</v>
      </c>
      <c t="n" s="6" r="F62">
        <v>0</v>
      </c>
    </row>
    <row spans="1:6" r="63">
      <c t="s" s="4" r="A63">
        <v>492</v>
      </c>
      <c t="n" s="6" r="B63">
        <v>5102</v>
      </c>
      <c t="n" s="6" r="C63">
        <v>6567</v>
      </c>
      <c t="n" s="6" r="D63">
        <v>5420</v>
      </c>
      <c t="n" s="6" r="E63">
        <v>7326</v>
      </c>
    </row>
    <row spans="1:6" r="64">
      <c t="s" s="4" r="A64">
        <v>493</v>
      </c>
      <c t="n" s="6" r="B64">
        <v>0</v>
      </c>
      <c t="n" s="6" r="C64">
        <v>235</v>
      </c>
      <c t="n" s="6" r="D64">
        <v>0</v>
      </c>
      <c t="n" s="6" r="E64">
        <v>468</v>
      </c>
    </row>
    <row spans="1:6" r="65">
      <c t="s" s="4" r="A65">
        <v>434</v>
      </c>
    </row>
    <row spans="1:6" r="66">
      <c t="s" s="3" r="A66">
        <v>267</v>
      </c>
    </row>
    <row spans="1:6" r="67">
      <c t="s" s="4" r="A67">
        <v>488</v>
      </c>
      <c t="n" s="6" r="B67">
        <v>10605</v>
      </c>
      <c t="n" s="6" r="D67">
        <v>10605</v>
      </c>
      <c t="n" s="6" r="F67">
        <v>14283</v>
      </c>
    </row>
    <row spans="1:6" r="68">
      <c t="s" s="4" r="A68">
        <v>489</v>
      </c>
      <c t="n" s="6" r="B68">
        <v>103</v>
      </c>
      <c t="n" s="6" r="D68">
        <v>103</v>
      </c>
      <c t="n" s="6" r="F68">
        <v>467</v>
      </c>
    </row>
    <row spans="1:6" r="69">
      <c t="s" s="4" r="A69">
        <v>394</v>
      </c>
      <c t="n" s="6" r="B69">
        <v>0</v>
      </c>
      <c t="n" s="6" r="D69">
        <v>0</v>
      </c>
      <c t="n" s="6" r="F69">
        <v>0</v>
      </c>
    </row>
    <row spans="1:6" r="70">
      <c t="s" s="4" r="A70">
        <v>490</v>
      </c>
      <c t="n" s="6" r="B70">
        <v>0</v>
      </c>
      <c t="n" s="6" r="D70">
        <v>0</v>
      </c>
      <c t="n" s="6" r="F70">
        <v>0</v>
      </c>
    </row>
    <row spans="1:6" r="71">
      <c t="s" s="4" r="A71">
        <v>491</v>
      </c>
      <c t="n" s="6" r="B71">
        <v>0</v>
      </c>
      <c t="n" s="6" r="D71">
        <v>0</v>
      </c>
      <c t="n" s="6" r="F71">
        <v>0</v>
      </c>
    </row>
    <row spans="1:6" r="72">
      <c t="s" s="4" r="A72">
        <v>492</v>
      </c>
      <c t="n" s="6" r="B72">
        <v>206</v>
      </c>
      <c t="n" s="6" r="C72">
        <v>974</v>
      </c>
      <c t="n" s="6" r="D72">
        <v>293</v>
      </c>
      <c t="n" s="6" r="E72">
        <v>686</v>
      </c>
    </row>
    <row spans="1:6" r="73">
      <c t="s" s="4" r="A73">
        <v>493</v>
      </c>
      <c t="n" s="6" r="B73">
        <v>1</v>
      </c>
      <c t="n" s="6" r="C73">
        <v>2</v>
      </c>
      <c t="n" s="6" r="D73">
        <v>3</v>
      </c>
      <c t="n" s="6" r="E73">
        <v>3</v>
      </c>
    </row>
    <row spans="1:6" r="74">
      <c t="s" s="4" r="A74">
        <v>435</v>
      </c>
    </row>
    <row spans="1:6" r="75">
      <c t="s" s="3" r="A75">
        <v>267</v>
      </c>
    </row>
    <row spans="1:6" r="76">
      <c t="s" s="4" r="A76">
        <v>488</v>
      </c>
      <c t="n" s="6" r="B76">
        <v>117302</v>
      </c>
      <c t="n" s="6" r="D76">
        <v>117302</v>
      </c>
      <c t="n" s="6" r="F76">
        <v>119813</v>
      </c>
    </row>
    <row spans="1:6" r="77">
      <c t="s" s="4" r="A77">
        <v>489</v>
      </c>
      <c t="n" s="6" r="B77">
        <v>562</v>
      </c>
      <c t="n" s="6" r="D77">
        <v>562</v>
      </c>
      <c t="n" s="6" r="F77">
        <v>562</v>
      </c>
    </row>
    <row spans="1:6" r="78">
      <c t="s" s="4" r="A78">
        <v>394</v>
      </c>
      <c t="n" s="6" r="B78">
        <v>0</v>
      </c>
      <c t="n" s="6" r="D78">
        <v>0</v>
      </c>
      <c t="n" s="6" r="F78">
        <v>335</v>
      </c>
    </row>
    <row spans="1:6" r="79">
      <c t="s" s="4" r="A79">
        <v>490</v>
      </c>
      <c t="n" s="6" r="B79">
        <v>0</v>
      </c>
      <c t="n" s="6" r="D79">
        <v>0</v>
      </c>
      <c t="n" s="6" r="F79">
        <v>335</v>
      </c>
    </row>
    <row spans="1:6" r="80">
      <c t="s" s="4" r="A80">
        <v>491</v>
      </c>
      <c t="n" s="6" r="B80">
        <v>0</v>
      </c>
      <c t="n" s="6" r="D80">
        <v>0</v>
      </c>
      <c t="n" s="6" r="F80">
        <v>3</v>
      </c>
    </row>
    <row spans="1:6" r="81">
      <c t="s" s="4" r="A81">
        <v>492</v>
      </c>
      <c t="n" s="6" r="B81">
        <v>562</v>
      </c>
      <c t="n" s="6" r="C81">
        <v>893</v>
      </c>
      <c t="n" s="6" r="D81">
        <v>562</v>
      </c>
      <c t="n" s="6" r="E81">
        <v>595</v>
      </c>
    </row>
    <row spans="1:6" r="82">
      <c t="s" s="4" r="A82">
        <v>493</v>
      </c>
      <c t="n" s="6" r="B82">
        <v>0</v>
      </c>
      <c t="n" s="6" r="C82">
        <v>0</v>
      </c>
      <c t="n" s="6" r="D82">
        <v>0</v>
      </c>
      <c t="n" s="6" r="E82">
        <v>0</v>
      </c>
    </row>
    <row spans="1:6" r="83">
      <c t="s" s="4" r="A83">
        <v>494</v>
      </c>
    </row>
    <row spans="1:6" r="84">
      <c t="s" s="3" r="A84">
        <v>267</v>
      </c>
    </row>
    <row spans="1:6" r="85">
      <c t="s" s="4" r="A85">
        <v>488</v>
      </c>
      <c t="n" s="6" r="B85">
        <v>78867</v>
      </c>
      <c t="n" s="6" r="D85">
        <v>78867</v>
      </c>
      <c t="n" s="6" r="F85">
        <v>83634</v>
      </c>
    </row>
    <row spans="1:6" r="86">
      <c t="s" s="4" r="A86">
        <v>489</v>
      </c>
      <c t="n" s="6" r="B86">
        <v>0</v>
      </c>
      <c t="n" s="6" r="D86">
        <v>0</v>
      </c>
      <c t="n" s="6" r="F86">
        <v>0</v>
      </c>
    </row>
    <row spans="1:6" r="87">
      <c t="s" s="4" r="A87">
        <v>394</v>
      </c>
      <c t="n" s="6" r="B87">
        <v>0</v>
      </c>
      <c t="n" s="6" r="D87">
        <v>0</v>
      </c>
      <c t="n" s="6" r="F87">
        <v>0</v>
      </c>
    </row>
    <row spans="1:6" r="88">
      <c t="s" s="4" r="A88">
        <v>490</v>
      </c>
      <c t="n" s="6" r="B88">
        <v>0</v>
      </c>
      <c t="n" s="6" r="D88">
        <v>0</v>
      </c>
      <c t="n" s="6" r="F88">
        <v>0</v>
      </c>
    </row>
    <row spans="1:6" r="89">
      <c t="s" s="4" r="A89">
        <v>491</v>
      </c>
      <c t="n" s="6" r="B89">
        <v>0</v>
      </c>
      <c t="n" s="6" r="D89">
        <v>0</v>
      </c>
      <c t="n" s="6" r="F89">
        <v>0</v>
      </c>
    </row>
    <row spans="1:6" r="90">
      <c t="s" s="4" r="A90">
        <v>495</v>
      </c>
    </row>
    <row spans="1:6" r="91">
      <c t="s" s="3" r="A91">
        <v>267</v>
      </c>
    </row>
    <row spans="1:6" r="92">
      <c t="s" s="4" r="A92">
        <v>488</v>
      </c>
      <c t="n" s="6" r="B92">
        <v>104896</v>
      </c>
      <c t="n" s="6" r="D92">
        <v>104896</v>
      </c>
      <c t="n" s="6" r="F92">
        <v>81671</v>
      </c>
    </row>
    <row spans="1:6" r="93">
      <c t="s" s="4" r="A93">
        <v>489</v>
      </c>
      <c t="n" s="6" r="B93">
        <v>0</v>
      </c>
      <c t="n" s="6" r="D93">
        <v>0</v>
      </c>
      <c t="n" s="6" r="F93">
        <v>0</v>
      </c>
    </row>
    <row spans="1:6" r="94">
      <c t="s" s="4" r="A94">
        <v>394</v>
      </c>
      <c t="n" s="6" r="B94">
        <v>0</v>
      </c>
      <c t="n" s="6" r="D94">
        <v>0</v>
      </c>
      <c t="n" s="6" r="F94">
        <v>0</v>
      </c>
    </row>
    <row spans="1:6" r="95">
      <c t="s" s="4" r="A95">
        <v>490</v>
      </c>
      <c t="n" s="6" r="B95">
        <v>0</v>
      </c>
      <c t="n" s="6" r="D95">
        <v>0</v>
      </c>
      <c t="n" s="6" r="F95">
        <v>0</v>
      </c>
    </row>
    <row spans="1:6" r="96">
      <c t="s" s="4" r="A96">
        <v>491</v>
      </c>
      <c t="n" s="6" r="B96">
        <v>0</v>
      </c>
      <c t="n" s="6" r="D96">
        <v>0</v>
      </c>
      <c t="n" s="6" r="F96">
        <v>0</v>
      </c>
    </row>
    <row spans="1:6" r="97">
      <c t="s" s="4" r="A97">
        <v>422</v>
      </c>
    </row>
    <row spans="1:6" r="98">
      <c t="s" s="3" r="A98">
        <v>267</v>
      </c>
    </row>
    <row spans="1:6" r="99">
      <c t="s" s="4" r="A99">
        <v>488</v>
      </c>
      <c t="n" s="6" r="B99">
        <v>315363</v>
      </c>
      <c t="n" s="6" r="D99">
        <v>315363</v>
      </c>
      <c t="n" s="6" r="F99">
        <v>332282</v>
      </c>
    </row>
    <row spans="1:6" r="100">
      <c t="s" s="4" r="A100">
        <v>489</v>
      </c>
      <c t="n" s="6" r="B100">
        <v>3095</v>
      </c>
      <c t="n" s="6" r="D100">
        <v>3095</v>
      </c>
      <c t="n" s="6" r="F100">
        <v>80</v>
      </c>
    </row>
    <row spans="1:6" r="101">
      <c t="s" s="4" r="A101">
        <v>394</v>
      </c>
      <c t="n" s="6" r="B101">
        <v>1860</v>
      </c>
      <c t="n" s="6" r="D101">
        <v>1860</v>
      </c>
      <c t="n" s="6" r="F101">
        <v>15</v>
      </c>
    </row>
    <row spans="1:6" r="102">
      <c t="s" s="4" r="A102">
        <v>490</v>
      </c>
      <c t="n" s="6" r="B102">
        <v>1870</v>
      </c>
      <c t="n" s="6" r="D102">
        <v>1870</v>
      </c>
      <c t="n" s="6" r="F102">
        <v>15</v>
      </c>
    </row>
    <row spans="1:6" r="103">
      <c t="s" s="4" r="A103">
        <v>491</v>
      </c>
      <c t="n" s="6" r="B103">
        <v>118</v>
      </c>
      <c t="n" s="6" r="D103">
        <v>118</v>
      </c>
      <c t="n" s="6" r="F103">
        <v>15</v>
      </c>
    </row>
    <row spans="1:6" r="104">
      <c t="s" s="4" r="A104">
        <v>492</v>
      </c>
      <c t="n" s="6" r="B104">
        <v>2332</v>
      </c>
      <c t="n" s="6" r="C104">
        <v>355</v>
      </c>
      <c t="n" s="6" r="D104">
        <v>1581</v>
      </c>
      <c t="n" s="6" r="E104">
        <v>278</v>
      </c>
    </row>
    <row spans="1:6" r="105">
      <c t="s" s="4" r="A105">
        <v>493</v>
      </c>
      <c t="n" s="6" r="B105">
        <v>20</v>
      </c>
      <c t="n" s="7" r="C105">
        <v>1</v>
      </c>
      <c t="n" s="6" r="D105">
        <v>21</v>
      </c>
      <c t="n" s="7" r="E105">
        <v>2</v>
      </c>
    </row>
    <row spans="1:6" r="106">
      <c t="s" s="4" r="A106">
        <v>496</v>
      </c>
    </row>
    <row spans="1:6" r="107">
      <c t="s" s="3" r="A107">
        <v>267</v>
      </c>
    </row>
    <row spans="1:6" r="108">
      <c t="s" s="4" r="A108">
        <v>394</v>
      </c>
      <c t="n" s="6" r="B108">
        <v>5905</v>
      </c>
      <c t="n" s="6" r="D108">
        <v>5905</v>
      </c>
      <c t="n" s="6" r="F108">
        <v>1354</v>
      </c>
    </row>
    <row spans="1:6" r="109">
      <c t="s" s="4" r="A109">
        <v>490</v>
      </c>
      <c t="n" s="6" r="B109">
        <v>9235</v>
      </c>
      <c t="n" s="6" r="D109">
        <v>9235</v>
      </c>
      <c t="n" s="6" r="F109">
        <v>1407</v>
      </c>
    </row>
    <row spans="1:6" r="110">
      <c t="s" s="4" r="A110">
        <v>497</v>
      </c>
    </row>
    <row spans="1:6" r="111">
      <c t="s" s="3" r="A111">
        <v>267</v>
      </c>
    </row>
    <row spans="1:6" r="112">
      <c t="s" s="4" r="A112">
        <v>394</v>
      </c>
      <c t="n" s="6" r="B112">
        <v>3716</v>
      </c>
      <c t="n" s="6" r="D112">
        <v>3716</v>
      </c>
      <c t="n" s="6" r="F112">
        <v>4834</v>
      </c>
    </row>
    <row spans="1:6" r="113">
      <c t="s" s="4" r="A113">
        <v>490</v>
      </c>
      <c t="n" s="6" r="B113">
        <v>5337</v>
      </c>
      <c t="n" s="6" r="D113">
        <v>5337</v>
      </c>
      <c t="n" s="6" r="F113">
        <v>6455</v>
      </c>
    </row>
    <row spans="1:6" r="114">
      <c t="s" s="4" r="A114">
        <v>498</v>
      </c>
    </row>
    <row spans="1:6" r="115">
      <c t="s" s="3" r="A115">
        <v>267</v>
      </c>
    </row>
    <row spans="1:6" r="116">
      <c t="s" s="4" r="A116">
        <v>394</v>
      </c>
      <c t="n" s="6" r="B116">
        <v>0</v>
      </c>
      <c t="n" s="6" r="D116">
        <v>0</v>
      </c>
      <c t="n" s="6" r="F116">
        <v>0</v>
      </c>
    </row>
    <row spans="1:6" r="117">
      <c t="s" s="4" r="A117">
        <v>490</v>
      </c>
      <c t="n" s="6" r="B117">
        <v>0</v>
      </c>
      <c t="n" s="6" r="D117">
        <v>0</v>
      </c>
      <c t="n" s="6" r="F117">
        <v>0</v>
      </c>
    </row>
    <row spans="1:6" r="118">
      <c t="s" s="4" r="A118">
        <v>499</v>
      </c>
    </row>
    <row spans="1:6" r="119">
      <c t="s" s="3" r="A119">
        <v>267</v>
      </c>
    </row>
    <row spans="1:6" r="120">
      <c t="s" s="4" r="A120">
        <v>394</v>
      </c>
      <c t="n" s="6" r="B120">
        <v>599</v>
      </c>
      <c t="n" s="6" r="D120">
        <v>599</v>
      </c>
      <c t="n" s="6" r="F120">
        <v>972</v>
      </c>
    </row>
    <row spans="1:6" r="121">
      <c t="s" s="4" r="A121">
        <v>490</v>
      </c>
      <c t="n" s="6" r="B121">
        <v>1011</v>
      </c>
      <c t="n" s="6" r="D121">
        <v>1011</v>
      </c>
      <c t="n" s="6" r="F121">
        <v>1397</v>
      </c>
    </row>
    <row spans="1:6" r="122">
      <c t="s" s="4" r="A122">
        <v>500</v>
      </c>
    </row>
    <row spans="1:6" r="123">
      <c t="s" s="3" r="A123">
        <v>267</v>
      </c>
    </row>
    <row spans="1:6" r="124">
      <c t="s" s="4" r="A124">
        <v>394</v>
      </c>
      <c t="n" s="6" r="B124">
        <v>708</v>
      </c>
      <c t="n" s="6" r="D124">
        <v>708</v>
      </c>
      <c t="n" s="6" r="F124">
        <v>0</v>
      </c>
    </row>
    <row spans="1:6" r="125">
      <c t="s" s="4" r="A125">
        <v>490</v>
      </c>
      <c t="n" s="6" r="B125">
        <v>687</v>
      </c>
      <c t="n" s="6" r="D125">
        <v>687</v>
      </c>
      <c t="n" s="6" r="F125">
        <v>0</v>
      </c>
    </row>
    <row spans="1:6" r="126">
      <c t="s" s="4" r="A126">
        <v>501</v>
      </c>
    </row>
    <row spans="1:6" r="127">
      <c t="s" s="3" r="A127">
        <v>267</v>
      </c>
    </row>
    <row spans="1:6" r="128">
      <c t="s" s="4" r="A128">
        <v>394</v>
      </c>
      <c t="n" s="6" r="B128">
        <v>809</v>
      </c>
      <c t="n" s="6" r="D128">
        <v>809</v>
      </c>
      <c t="n" s="6" r="F128">
        <v>2106</v>
      </c>
    </row>
    <row spans="1:6" r="129">
      <c t="s" s="4" r="A129">
        <v>490</v>
      </c>
      <c t="n" s="6" r="B129">
        <v>918</v>
      </c>
      <c t="n" s="6" r="D129">
        <v>918</v>
      </c>
      <c t="n" s="6" r="F129">
        <v>2311</v>
      </c>
    </row>
    <row spans="1:6" r="130">
      <c t="s" s="4" r="A130">
        <v>502</v>
      </c>
    </row>
    <row spans="1:6" r="131">
      <c t="s" s="3" r="A131">
        <v>267</v>
      </c>
    </row>
    <row spans="1:6" r="132">
      <c t="s" s="4" r="A132">
        <v>394</v>
      </c>
      <c t="n" s="6" r="B132">
        <v>5227</v>
      </c>
      <c t="n" s="6" r="D132">
        <v>5227</v>
      </c>
      <c t="n" s="6" r="F132">
        <v>6055</v>
      </c>
    </row>
    <row spans="1:6" r="133">
      <c t="s" s="4" r="A133">
        <v>490</v>
      </c>
      <c t="n" s="6" r="B133">
        <v>7664</v>
      </c>
      <c t="n" s="6" r="D133">
        <v>7664</v>
      </c>
      <c t="n" s="6" r="F133">
        <v>8528</v>
      </c>
    </row>
    <row spans="1:6" r="134">
      <c t="s" s="4" r="A134">
        <v>503</v>
      </c>
    </row>
    <row spans="1:6" r="135">
      <c t="s" s="3" r="A135">
        <v>267</v>
      </c>
    </row>
    <row spans="1:6" r="136">
      <c t="s" s="4" r="A136">
        <v>394</v>
      </c>
      <c t="n" s="6" r="B136">
        <v>103</v>
      </c>
      <c t="n" s="6" r="D136">
        <v>103</v>
      </c>
      <c t="n" s="6" r="F136">
        <v>467</v>
      </c>
    </row>
    <row spans="1:6" r="137">
      <c t="s" s="4" r="A137">
        <v>490</v>
      </c>
      <c t="n" s="6" r="B137">
        <v>103</v>
      </c>
      <c t="n" s="6" r="D137">
        <v>103</v>
      </c>
      <c t="n" s="6" r="F137">
        <v>490</v>
      </c>
    </row>
    <row spans="1:6" r="138">
      <c t="s" s="4" r="A138">
        <v>504</v>
      </c>
    </row>
    <row spans="1:6" r="139">
      <c t="s" s="3" r="A139">
        <v>267</v>
      </c>
    </row>
    <row spans="1:6" r="140">
      <c t="s" s="4" r="A140">
        <v>394</v>
      </c>
      <c t="n" s="6" r="B140">
        <v>562</v>
      </c>
      <c t="n" s="6" r="D140">
        <v>562</v>
      </c>
      <c t="n" s="6" r="F140">
        <v>227</v>
      </c>
    </row>
    <row spans="1:6" r="141">
      <c t="s" s="4" r="A141">
        <v>490</v>
      </c>
      <c t="n" s="6" r="B141">
        <v>562</v>
      </c>
      <c t="n" s="6" r="D141">
        <v>562</v>
      </c>
      <c t="n" s="6" r="F141">
        <v>227</v>
      </c>
    </row>
    <row spans="1:6" r="142">
      <c t="s" s="4" r="A142">
        <v>505</v>
      </c>
    </row>
    <row spans="1:6" r="143">
      <c t="s" s="3" r="A143">
        <v>267</v>
      </c>
    </row>
    <row spans="1:6" r="144">
      <c t="s" s="4" r="A144">
        <v>394</v>
      </c>
      <c t="n" s="6" r="B144">
        <v>0</v>
      </c>
      <c t="n" s="6" r="D144">
        <v>0</v>
      </c>
      <c t="n" s="6" r="F144">
        <v>0</v>
      </c>
    </row>
    <row spans="1:6" r="145">
      <c t="s" s="4" r="A145">
        <v>490</v>
      </c>
      <c t="n" s="6" r="B145">
        <v>0</v>
      </c>
      <c t="n" s="6" r="D145">
        <v>0</v>
      </c>
      <c t="n" s="6" r="F145">
        <v>0</v>
      </c>
    </row>
    <row spans="1:6" r="146">
      <c t="s" s="4" r="A146">
        <v>506</v>
      </c>
    </row>
    <row spans="1:6" r="147">
      <c t="s" s="3" r="A147">
        <v>267</v>
      </c>
    </row>
    <row spans="1:6" r="148">
      <c t="s" s="4" r="A148">
        <v>394</v>
      </c>
      <c t="n" s="6" r="B148">
        <v>0</v>
      </c>
      <c t="n" s="6" r="D148">
        <v>0</v>
      </c>
      <c t="n" s="6" r="F148">
        <v>0</v>
      </c>
    </row>
    <row spans="1:6" r="149">
      <c t="s" s="4" r="A149">
        <v>490</v>
      </c>
      <c t="n" s="6" r="B149">
        <v>0</v>
      </c>
      <c t="n" s="6" r="D149">
        <v>0</v>
      </c>
      <c t="n" s="6" r="F149">
        <v>0</v>
      </c>
    </row>
    <row spans="1:6" r="150">
      <c t="s" s="4" r="A150">
        <v>507</v>
      </c>
    </row>
    <row spans="1:6" r="151">
      <c t="s" s="3" r="A151">
        <v>267</v>
      </c>
    </row>
    <row spans="1:6" r="152">
      <c t="s" s="4" r="A152">
        <v>394</v>
      </c>
      <c t="n" s="6" r="B152">
        <v>1235</v>
      </c>
      <c t="n" s="6" r="D152">
        <v>1235</v>
      </c>
      <c t="n" s="6" r="F152">
        <v>65</v>
      </c>
    </row>
    <row spans="1:6" r="153">
      <c t="s" s="4" r="A153">
        <v>490</v>
      </c>
      <c t="n" s="7" r="B153">
        <v>1319</v>
      </c>
      <c t="n" s="7" r="D153">
        <v>1319</v>
      </c>
      <c t="n" s="7" r="F153">
        <v>1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spans="1:6" r="1">
      <c t="s" s="1" r="A1">
        <v>508</v>
      </c>
      <c t="s" s="2" r="B1">
        <v>71</v>
      </c>
      <c t="s" s="2" r="D1">
        <v>1</v>
      </c>
    </row>
    <row spans="1:6" r="2">
      <c t="s" s="2" r="B2">
        <v>509</v>
      </c>
      <c t="s" s="2" r="C2">
        <v>510</v>
      </c>
      <c t="s" s="2" r="D2">
        <v>509</v>
      </c>
      <c t="s" s="2" r="E2">
        <v>510</v>
      </c>
      <c t="s" s="2" r="F2">
        <v>382</v>
      </c>
    </row>
    <row spans="1:6" r="3">
      <c t="s" s="3" r="A3">
        <v>511</v>
      </c>
    </row>
    <row spans="1:6" r="4">
      <c t="s" s="4" r="A4">
        <v>512</v>
      </c>
      <c t="n" s="7" r="B4">
        <v>19</v>
      </c>
      <c t="n" s="7" r="D4">
        <v>19</v>
      </c>
      <c t="n" s="7" r="F4">
        <v>0</v>
      </c>
    </row>
    <row spans="1:6" r="5">
      <c t="s" s="4" r="A5">
        <v>270</v>
      </c>
    </row>
    <row spans="1:6" r="6">
      <c t="s" s="3" r="A6">
        <v>511</v>
      </c>
    </row>
    <row spans="1:6" r="7">
      <c t="s" s="4" r="A7">
        <v>513</v>
      </c>
      <c t="n" s="6" r="B7">
        <v>17</v>
      </c>
      <c t="n" s="6" r="C7">
        <v>1</v>
      </c>
      <c t="n" s="6" r="D7">
        <v>25</v>
      </c>
      <c t="n" s="6" r="E7">
        <v>1</v>
      </c>
    </row>
    <row spans="1:6" r="8">
      <c t="s" s="4" r="A8">
        <v>514</v>
      </c>
      <c t="n" s="7" r="B8">
        <v>2537</v>
      </c>
      <c t="n" s="7" r="C8">
        <v>30</v>
      </c>
      <c t="n" s="7" r="D8">
        <v>4654</v>
      </c>
      <c t="n" s="7" r="E8">
        <v>30</v>
      </c>
    </row>
    <row spans="1:6" r="9">
      <c t="s" s="4" r="A9">
        <v>515</v>
      </c>
      <c t="n" s="7" r="B9">
        <v>2537</v>
      </c>
      <c t="n" s="7" r="C9">
        <v>30</v>
      </c>
      <c t="n" s="7" r="D9">
        <v>4654</v>
      </c>
      <c t="n" s="7" r="E9">
        <v>30</v>
      </c>
    </row>
    <row spans="1:6" r="10">
      <c t="s" s="4" r="A10">
        <v>516</v>
      </c>
    </row>
    <row spans="1:6" r="11">
      <c t="s" s="3" r="A11">
        <v>511</v>
      </c>
    </row>
    <row spans="1:6" r="12">
      <c t="s" s="4" r="A12">
        <v>513</v>
      </c>
      <c t="n" s="6" r="B12">
        <v>2</v>
      </c>
      <c t="n" s="6" r="C12">
        <v>0</v>
      </c>
      <c t="n" s="6" r="D12">
        <v>5</v>
      </c>
      <c t="n" s="6" r="E12">
        <v>0</v>
      </c>
    </row>
    <row spans="1:6" r="13">
      <c t="s" s="4" r="A13">
        <v>514</v>
      </c>
      <c t="n" s="7" r="B13">
        <v>293</v>
      </c>
      <c t="n" s="7" r="C13">
        <v>0</v>
      </c>
      <c t="n" s="7" r="D13">
        <v>1663</v>
      </c>
      <c t="n" s="7" r="E13">
        <v>0</v>
      </c>
    </row>
    <row spans="1:6" r="14">
      <c t="s" s="4" r="A14">
        <v>515</v>
      </c>
      <c t="n" s="7" r="B14">
        <v>293</v>
      </c>
      <c t="n" s="7" r="C14">
        <v>0</v>
      </c>
      <c t="n" s="7" r="D14">
        <v>1663</v>
      </c>
      <c t="n" s="7" r="E14">
        <v>0</v>
      </c>
    </row>
    <row spans="1:6" r="15">
      <c t="s" s="4" r="A15">
        <v>517</v>
      </c>
    </row>
    <row spans="1:6" r="16">
      <c t="s" s="3" r="A16">
        <v>511</v>
      </c>
    </row>
    <row spans="1:6" r="17">
      <c t="s" s="4" r="A17">
        <v>513</v>
      </c>
      <c t="n" s="6" r="B17">
        <v>0</v>
      </c>
      <c t="n" s="6" r="C17">
        <v>1</v>
      </c>
      <c t="n" s="6" r="D17">
        <v>0</v>
      </c>
      <c t="n" s="6" r="E17">
        <v>1</v>
      </c>
    </row>
    <row spans="1:6" r="18">
      <c t="s" s="4" r="A18">
        <v>514</v>
      </c>
      <c t="n" s="7" r="B18">
        <v>0</v>
      </c>
      <c t="n" s="7" r="C18">
        <v>30</v>
      </c>
      <c t="n" s="7" r="D18">
        <v>0</v>
      </c>
      <c t="n" s="7" r="E18">
        <v>30</v>
      </c>
    </row>
    <row spans="1:6" r="19">
      <c t="s" s="4" r="A19">
        <v>515</v>
      </c>
      <c t="n" s="7" r="B19">
        <v>0</v>
      </c>
      <c t="n" s="7" r="C19">
        <v>30</v>
      </c>
      <c t="n" s="7" r="D19">
        <v>0</v>
      </c>
      <c t="n" s="7" r="E19">
        <v>30</v>
      </c>
    </row>
    <row spans="1:6" r="20">
      <c t="s" s="4" r="A20">
        <v>518</v>
      </c>
    </row>
    <row spans="1:6" r="21">
      <c t="s" s="3" r="A21">
        <v>511</v>
      </c>
    </row>
    <row spans="1:6" r="22">
      <c t="s" s="4" r="A22">
        <v>513</v>
      </c>
      <c t="n" s="6" r="B22">
        <v>1</v>
      </c>
      <c t="n" s="6" r="C22">
        <v>0</v>
      </c>
      <c t="n" s="6" r="D22">
        <v>2</v>
      </c>
      <c t="n" s="6" r="E22">
        <v>0</v>
      </c>
    </row>
    <row spans="1:6" r="23">
      <c t="s" s="4" r="A23">
        <v>514</v>
      </c>
      <c t="n" s="7" r="B23">
        <v>30</v>
      </c>
      <c t="n" s="7" r="C23">
        <v>0</v>
      </c>
      <c t="n" s="7" r="D23">
        <v>280</v>
      </c>
      <c t="n" s="7" r="E23">
        <v>0</v>
      </c>
    </row>
    <row spans="1:6" r="24">
      <c t="s" s="4" r="A24">
        <v>515</v>
      </c>
      <c t="n" s="7" r="B24">
        <v>30</v>
      </c>
      <c t="n" s="7" r="C24">
        <v>0</v>
      </c>
      <c t="n" s="7" r="D24">
        <v>280</v>
      </c>
      <c t="n" s="7" r="E24">
        <v>0</v>
      </c>
    </row>
    <row spans="1:6" r="25">
      <c t="s" s="4" r="A25">
        <v>519</v>
      </c>
    </row>
    <row spans="1:6" r="26">
      <c t="s" s="3" r="A26">
        <v>511</v>
      </c>
    </row>
    <row spans="1:6" r="27">
      <c t="s" s="4" r="A27">
        <v>513</v>
      </c>
      <c t="n" s="6" r="B27">
        <v>14</v>
      </c>
      <c t="n" s="6" r="C27">
        <v>0</v>
      </c>
      <c t="n" s="6" r="D27">
        <v>18</v>
      </c>
      <c t="n" s="6" r="E27">
        <v>0</v>
      </c>
    </row>
    <row spans="1:6" r="28">
      <c t="s" s="4" r="A28">
        <v>514</v>
      </c>
      <c t="n" s="7" r="B28">
        <v>2214</v>
      </c>
      <c t="n" s="7" r="C28">
        <v>0</v>
      </c>
      <c t="n" s="7" r="D28">
        <v>2711</v>
      </c>
      <c t="n" s="7" r="E28">
        <v>0</v>
      </c>
    </row>
    <row spans="1:6" r="29">
      <c t="s" s="4" r="A29">
        <v>515</v>
      </c>
      <c t="n" s="7" r="B29">
        <v>2214</v>
      </c>
      <c t="n" s="7" r="C29">
        <v>0</v>
      </c>
      <c t="n" s="7" r="D29">
        <v>2711</v>
      </c>
      <c t="n" s="7" r="E29">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20</v>
      </c>
      <c t="s" s="2" r="B1">
        <v>71</v>
      </c>
      <c t="s" s="2" r="D1">
        <v>1</v>
      </c>
    </row>
    <row spans="1:9" r="2">
      <c t="s" s="2" r="B2">
        <v>2</v>
      </c>
      <c t="s" s="2" r="C2">
        <v>72</v>
      </c>
      <c t="s" s="2" r="D2">
        <v>2</v>
      </c>
      <c t="s" s="2" r="E2">
        <v>72</v>
      </c>
      <c t="s" s="2" r="F2">
        <v>391</v>
      </c>
      <c t="s" s="2" r="G2">
        <v>23</v>
      </c>
      <c t="s" s="2" r="H2">
        <v>392</v>
      </c>
      <c t="s" s="2" r="I2">
        <v>393</v>
      </c>
    </row>
    <row spans="1:9" r="3">
      <c t="s" s="3" r="A3">
        <v>521</v>
      </c>
    </row>
    <row spans="1:9" r="4">
      <c t="s" s="4" r="A4">
        <v>522</v>
      </c>
      <c t="n" s="7" r="B4">
        <v>52909</v>
      </c>
      <c t="n" s="7" r="C4">
        <v>67283</v>
      </c>
      <c t="n" s="7" r="D4">
        <v>52909</v>
      </c>
      <c t="n" s="7" r="E4">
        <v>67283</v>
      </c>
      <c t="n" s="7" r="F4">
        <v>56607</v>
      </c>
      <c t="n" s="7" r="G4">
        <v>58981</v>
      </c>
      <c t="n" s="7" r="H4">
        <v>68726</v>
      </c>
      <c t="n" s="7" r="I4">
        <v>73849</v>
      </c>
    </row>
    <row spans="1:9" r="5">
      <c t="s" s="4" r="A5">
        <v>523</v>
      </c>
      <c t="n" s="6" r="B5">
        <v>3774</v>
      </c>
      <c t="n" s="6" r="C5">
        <v>5737</v>
      </c>
      <c t="n" s="6" r="D5">
        <v>8003</v>
      </c>
      <c t="n" s="6" r="E5">
        <v>12056</v>
      </c>
    </row>
    <row spans="1:9" r="6">
      <c t="s" s="4" r="A6">
        <v>524</v>
      </c>
      <c t="n" s="6" r="B6">
        <v>-149</v>
      </c>
      <c t="n" s="6" r="C6">
        <v>959</v>
      </c>
      <c t="n" s="6" r="D6">
        <v>-1910</v>
      </c>
      <c t="n" s="6" r="E6">
        <v>2052</v>
      </c>
    </row>
    <row spans="1:9" r="7">
      <c t="s" s="4" r="A7">
        <v>525</v>
      </c>
      <c t="n" s="7" r="B7">
        <v>-73</v>
      </c>
      <c t="n" s="7" r="C7">
        <v>5253</v>
      </c>
      <c t="n" s="7" r="D7">
        <v>21</v>
      </c>
      <c t="n" s="7" r="E7">
        <v>75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6</v>
      </c>
      <c t="s" s="2" r="B1">
        <v>71</v>
      </c>
      <c t="s" s="2" r="D1">
        <v>1</v>
      </c>
    </row>
    <row spans="1:5" r="2">
      <c t="s" s="2" r="B2">
        <v>2</v>
      </c>
      <c t="s" s="2" r="C2">
        <v>72</v>
      </c>
      <c t="s" s="2" r="D2">
        <v>2</v>
      </c>
      <c t="s" s="2" r="E2">
        <v>72</v>
      </c>
    </row>
    <row spans="1:5" r="3">
      <c t="s" s="3" r="A3">
        <v>527</v>
      </c>
    </row>
    <row spans="1:5" r="4">
      <c t="s" s="4" r="A4">
        <v>84</v>
      </c>
      <c t="n" s="7" r="B4">
        <v>3640</v>
      </c>
      <c t="n" s="7" r="C4">
        <v>2202</v>
      </c>
      <c t="n" s="7" r="D4">
        <v>8894</v>
      </c>
      <c t="n" s="7" r="E4">
        <v>3411</v>
      </c>
    </row>
    <row spans="1:5" r="5">
      <c t="s" s="4" r="A5">
        <v>528</v>
      </c>
    </row>
    <row spans="1:5" r="6">
      <c t="s" s="3" r="A6">
        <v>527</v>
      </c>
    </row>
    <row spans="1:5" r="7">
      <c t="s" s="4" r="A7">
        <v>529</v>
      </c>
      <c t="s" s="4" r="D7">
        <v>5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71</v>
      </c>
      <c t="s" s="2" r="D1">
        <v>1</v>
      </c>
    </row>
    <row spans="1:5" r="2">
      <c t="s" s="2" r="B2">
        <v>2</v>
      </c>
      <c t="s" s="2" r="C2">
        <v>72</v>
      </c>
      <c t="s" s="2" r="D2">
        <v>2</v>
      </c>
      <c t="s" s="2" r="E2">
        <v>72</v>
      </c>
    </row>
    <row spans="1:5" r="3">
      <c t="s" s="3" r="A3">
        <v>532</v>
      </c>
    </row>
    <row spans="1:5" r="4">
      <c t="s" s="4" r="A4">
        <v>533</v>
      </c>
      <c t="n" s="7" r="B4">
        <v>69264</v>
      </c>
      <c t="n" s="7" r="C4">
        <v>70234</v>
      </c>
      <c t="n" s="7" r="D4">
        <v>68172</v>
      </c>
      <c t="n" s="7" r="E4">
        <v>69569</v>
      </c>
    </row>
    <row spans="1:5" r="5">
      <c t="s" s="4" r="A5">
        <v>534</v>
      </c>
      <c t="n" s="6" r="B5">
        <v>-6234</v>
      </c>
      <c t="n" s="6" r="C5">
        <v>-5613</v>
      </c>
      <c t="n" s="6" r="D5">
        <v>-13139</v>
      </c>
      <c t="n" s="6" r="E5">
        <v>-12038</v>
      </c>
    </row>
    <row spans="1:5" r="6">
      <c t="s" s="4" r="A6">
        <v>535</v>
      </c>
      <c t="n" s="6" r="B6">
        <v>2634</v>
      </c>
      <c t="n" s="6" r="C6">
        <v>2434</v>
      </c>
      <c t="n" s="6" r="D6">
        <v>5377</v>
      </c>
      <c t="n" s="6" r="E6">
        <v>8315</v>
      </c>
    </row>
    <row spans="1:5" r="7">
      <c t="s" s="4" r="A7">
        <v>84</v>
      </c>
      <c t="n" s="6" r="B7">
        <v>3640</v>
      </c>
      <c t="n" s="6" r="C7">
        <v>2202</v>
      </c>
      <c t="n" s="6" r="D7">
        <v>8894</v>
      </c>
      <c t="n" s="6" r="E7">
        <v>3411</v>
      </c>
    </row>
    <row spans="1:5" r="8">
      <c t="s" s="4" r="A8">
        <v>536</v>
      </c>
      <c t="n" s="6" r="B8">
        <v>69304</v>
      </c>
      <c t="n" s="6" r="C8">
        <v>69257</v>
      </c>
      <c t="n" s="6" r="D8">
        <v>69304</v>
      </c>
      <c t="n" s="6" r="E8">
        <v>69257</v>
      </c>
    </row>
    <row spans="1:5" r="9">
      <c t="s" s="4" r="A9">
        <v>537</v>
      </c>
      <c t="n" s="6" r="B9">
        <v>2705</v>
      </c>
      <c t="n" s="6" r="C9">
        <v>1358</v>
      </c>
      <c t="n" s="6" r="D9">
        <v>2705</v>
      </c>
      <c t="n" s="6" r="E9">
        <v>1358</v>
      </c>
    </row>
    <row spans="1:5" r="10">
      <c t="s" s="4" r="A10">
        <v>538</v>
      </c>
      <c t="n" s="6" r="B10">
        <v>66599</v>
      </c>
      <c t="n" s="6" r="C10">
        <v>67899</v>
      </c>
      <c t="n" s="6" r="D10">
        <v>66599</v>
      </c>
      <c t="n" s="6" r="E10">
        <v>67899</v>
      </c>
    </row>
    <row spans="1:5" r="11">
      <c t="s" s="4" r="A11">
        <v>429</v>
      </c>
    </row>
    <row spans="1:5" r="12">
      <c t="s" s="3" r="A12">
        <v>532</v>
      </c>
    </row>
    <row spans="1:5" r="13">
      <c t="s" s="4" r="A13">
        <v>533</v>
      </c>
      <c t="n" s="6" r="B13">
        <v>32114</v>
      </c>
      <c t="n" s="6" r="C13">
        <v>25761</v>
      </c>
      <c t="n" s="6" r="D13">
        <v>32321</v>
      </c>
      <c t="n" s="6" r="E13">
        <v>25923</v>
      </c>
    </row>
    <row spans="1:5" r="14">
      <c t="s" s="4" r="A14">
        <v>534</v>
      </c>
      <c t="n" s="6" r="B14">
        <v>-2900</v>
      </c>
      <c t="n" s="6" r="C14">
        <v>-2022</v>
      </c>
      <c t="n" s="6" r="D14">
        <v>-6670</v>
      </c>
      <c t="n" s="6" r="E14">
        <v>-3408</v>
      </c>
    </row>
    <row spans="1:5" r="15">
      <c t="s" s="4" r="A15">
        <v>535</v>
      </c>
      <c t="n" s="6" r="B15">
        <v>728</v>
      </c>
      <c t="n" s="6" r="C15">
        <v>200</v>
      </c>
      <c t="n" s="6" r="D15">
        <v>1339</v>
      </c>
      <c t="n" s="6" r="E15">
        <v>712</v>
      </c>
    </row>
    <row spans="1:5" r="16">
      <c t="s" s="4" r="A16">
        <v>84</v>
      </c>
      <c t="n" s="6" r="B16">
        <v>1866</v>
      </c>
      <c t="n" s="6" r="C16">
        <v>3769</v>
      </c>
      <c t="n" s="6" r="D16">
        <v>4818</v>
      </c>
      <c t="n" s="6" r="E16">
        <v>4481</v>
      </c>
    </row>
    <row spans="1:5" r="17">
      <c t="s" s="4" r="A17">
        <v>536</v>
      </c>
      <c t="n" s="6" r="B17">
        <v>31808</v>
      </c>
      <c t="n" s="6" r="C17">
        <v>27708</v>
      </c>
      <c t="n" s="6" r="D17">
        <v>31808</v>
      </c>
      <c t="n" s="6" r="E17">
        <v>27708</v>
      </c>
    </row>
    <row spans="1:5" r="18">
      <c t="s" s="4" r="A18">
        <v>537</v>
      </c>
      <c t="n" s="6" r="B18">
        <v>2486</v>
      </c>
      <c t="n" s="6" r="C18">
        <v>1161</v>
      </c>
      <c t="n" s="6" r="D18">
        <v>2486</v>
      </c>
      <c t="n" s="6" r="E18">
        <v>1161</v>
      </c>
    </row>
    <row spans="1:5" r="19">
      <c t="s" s="4" r="A19">
        <v>538</v>
      </c>
      <c t="n" s="6" r="B19">
        <v>29322</v>
      </c>
      <c t="n" s="6" r="C19">
        <v>26547</v>
      </c>
      <c t="n" s="6" r="D19">
        <v>29322</v>
      </c>
      <c t="n" s="6" r="E19">
        <v>26547</v>
      </c>
    </row>
    <row spans="1:5" r="20">
      <c t="s" s="4" r="A20">
        <v>430</v>
      </c>
    </row>
    <row spans="1:5" r="21">
      <c t="s" s="3" r="A21">
        <v>532</v>
      </c>
    </row>
    <row spans="1:5" r="22">
      <c t="s" s="4" r="A22">
        <v>533</v>
      </c>
      <c t="n" s="6" r="B22">
        <v>1300</v>
      </c>
      <c t="n" s="6" r="C22">
        <v>1012</v>
      </c>
      <c t="n" s="6" r="D22">
        <v>1299</v>
      </c>
      <c t="n" s="6" r="E22">
        <v>927</v>
      </c>
    </row>
    <row spans="1:5" r="23">
      <c t="s" s="4" r="A23">
        <v>534</v>
      </c>
      <c t="n" s="6" r="B23">
        <v>-41</v>
      </c>
      <c t="n" s="6" r="C23">
        <v>-64</v>
      </c>
      <c t="n" s="6" r="D23">
        <v>-44</v>
      </c>
      <c t="n" s="6" r="E23">
        <v>-104</v>
      </c>
    </row>
    <row spans="1:5" r="24">
      <c t="s" s="4" r="A24">
        <v>535</v>
      </c>
      <c t="n" s="6" r="B24">
        <v>25</v>
      </c>
      <c t="n" s="6" r="C24">
        <v>9</v>
      </c>
      <c t="n" s="6" r="D24">
        <v>76</v>
      </c>
      <c t="n" s="6" r="E24">
        <v>115</v>
      </c>
    </row>
    <row spans="1:5" r="25">
      <c t="s" s="4" r="A25">
        <v>84</v>
      </c>
      <c t="n" s="6" r="B25">
        <v>-19</v>
      </c>
      <c t="n" s="6" r="C25">
        <v>-100</v>
      </c>
      <c t="n" s="6" r="D25">
        <v>-66</v>
      </c>
      <c t="n" s="6" r="E25">
        <v>-81</v>
      </c>
    </row>
    <row spans="1:5" r="26">
      <c t="s" s="4" r="A26">
        <v>536</v>
      </c>
      <c t="n" s="6" r="B26">
        <v>1265</v>
      </c>
      <c t="n" s="6" r="C26">
        <v>857</v>
      </c>
      <c t="n" s="6" r="D26">
        <v>1265</v>
      </c>
      <c t="n" s="6" r="E26">
        <v>857</v>
      </c>
    </row>
    <row spans="1:5" r="27">
      <c t="s" s="4" r="A27">
        <v>537</v>
      </c>
      <c t="n" s="6" r="B27">
        <v>0</v>
      </c>
      <c t="n" s="6" r="C27">
        <v>0</v>
      </c>
      <c t="n" s="6" r="D27">
        <v>0</v>
      </c>
      <c t="n" s="6" r="E27">
        <v>0</v>
      </c>
    </row>
    <row spans="1:5" r="28">
      <c t="s" s="4" r="A28">
        <v>538</v>
      </c>
      <c t="n" s="6" r="B28">
        <v>1265</v>
      </c>
      <c t="n" s="6" r="C28">
        <v>857</v>
      </c>
      <c t="n" s="6" r="D28">
        <v>1265</v>
      </c>
      <c t="n" s="6" r="E28">
        <v>857</v>
      </c>
    </row>
    <row spans="1:5" r="29">
      <c t="s" s="4" r="A29">
        <v>399</v>
      </c>
    </row>
    <row spans="1:5" r="30">
      <c t="s" s="3" r="A30">
        <v>532</v>
      </c>
    </row>
    <row spans="1:5" r="31">
      <c t="s" s="4" r="A31">
        <v>533</v>
      </c>
      <c t="n" s="6" r="B31">
        <v>654</v>
      </c>
      <c t="n" s="6" r="C31">
        <v>1364</v>
      </c>
      <c t="n" s="6" r="D31">
        <v>916</v>
      </c>
      <c t="n" s="6" r="E31">
        <v>2281</v>
      </c>
    </row>
    <row spans="1:5" r="32">
      <c t="s" s="4" r="A32">
        <v>534</v>
      </c>
      <c t="n" s="6" r="B32">
        <v>-35</v>
      </c>
      <c t="n" s="6" r="C32">
        <v>-289</v>
      </c>
      <c t="n" s="6" r="D32">
        <v>-35</v>
      </c>
      <c t="n" s="6" r="E32">
        <v>-297</v>
      </c>
    </row>
    <row spans="1:5" r="33">
      <c t="s" s="4" r="A33">
        <v>535</v>
      </c>
      <c t="n" s="6" r="B33">
        <v>20</v>
      </c>
      <c t="n" s="6" r="C33">
        <v>15</v>
      </c>
      <c t="n" s="6" r="D33">
        <v>61</v>
      </c>
      <c t="n" s="6" r="E33">
        <v>27</v>
      </c>
    </row>
    <row spans="1:5" r="34">
      <c t="s" s="4" r="A34">
        <v>84</v>
      </c>
      <c t="n" s="6" r="B34">
        <v>35</v>
      </c>
      <c t="n" s="6" r="C34">
        <v>265</v>
      </c>
      <c t="n" s="6" r="D34">
        <v>-268</v>
      </c>
      <c t="n" s="6" r="E34">
        <v>-656</v>
      </c>
    </row>
    <row spans="1:5" r="35">
      <c t="s" s="4" r="A35">
        <v>536</v>
      </c>
      <c t="n" s="6" r="B35">
        <v>674</v>
      </c>
      <c t="n" s="6" r="C35">
        <v>1355</v>
      </c>
      <c t="n" s="6" r="D35">
        <v>674</v>
      </c>
      <c t="n" s="6" r="E35">
        <v>1355</v>
      </c>
    </row>
    <row spans="1:5" r="36">
      <c t="s" s="4" r="A36">
        <v>537</v>
      </c>
      <c t="n" s="6" r="B36">
        <v>1</v>
      </c>
      <c t="n" s="6" r="C36">
        <v>111</v>
      </c>
      <c t="n" s="6" r="D36">
        <v>1</v>
      </c>
      <c t="n" s="6" r="E36">
        <v>111</v>
      </c>
    </row>
    <row spans="1:5" r="37">
      <c t="s" s="4" r="A37">
        <v>538</v>
      </c>
      <c t="n" s="6" r="B37">
        <v>673</v>
      </c>
      <c t="n" s="6" r="C37">
        <v>1244</v>
      </c>
      <c t="n" s="6" r="D37">
        <v>673</v>
      </c>
      <c t="n" s="6" r="E37">
        <v>1244</v>
      </c>
    </row>
    <row spans="1:5" r="38">
      <c t="s" s="4" r="A38">
        <v>431</v>
      </c>
    </row>
    <row spans="1:5" r="39">
      <c t="s" s="3" r="A39">
        <v>532</v>
      </c>
    </row>
    <row spans="1:5" r="40">
      <c t="s" s="4" r="A40">
        <v>533</v>
      </c>
      <c t="n" s="6" r="B40">
        <v>1262</v>
      </c>
      <c t="n" s="6" r="C40">
        <v>827</v>
      </c>
      <c t="n" s="6" r="D40">
        <v>1178</v>
      </c>
      <c t="n" s="6" r="E40">
        <v>799</v>
      </c>
    </row>
    <row spans="1:5" r="41">
      <c t="s" s="4" r="A41">
        <v>534</v>
      </c>
      <c t="n" s="6" r="B41">
        <v>-26</v>
      </c>
      <c t="n" s="6" r="C41">
        <v>0</v>
      </c>
      <c t="n" s="6" r="D41">
        <v>-26</v>
      </c>
      <c t="n" s="6" r="E41">
        <v>0</v>
      </c>
    </row>
    <row spans="1:5" r="42">
      <c t="s" s="4" r="A42">
        <v>535</v>
      </c>
      <c t="n" s="6" r="B42">
        <v>2</v>
      </c>
      <c t="n" s="6" r="C42">
        <v>0</v>
      </c>
      <c t="n" s="6" r="D42">
        <v>2</v>
      </c>
      <c t="n" s="6" r="E42">
        <v>0</v>
      </c>
    </row>
    <row spans="1:5" r="43">
      <c t="s" s="4" r="A43">
        <v>84</v>
      </c>
      <c t="n" s="6" r="B43">
        <v>184</v>
      </c>
      <c t="n" s="6" r="C43">
        <v>754</v>
      </c>
      <c t="n" s="6" r="D43">
        <v>268</v>
      </c>
      <c t="n" s="6" r="E43">
        <v>782</v>
      </c>
    </row>
    <row spans="1:5" r="44">
      <c t="s" s="4" r="A44">
        <v>536</v>
      </c>
      <c t="n" s="6" r="B44">
        <v>1422</v>
      </c>
      <c t="n" s="6" r="C44">
        <v>1581</v>
      </c>
      <c t="n" s="6" r="D44">
        <v>1422</v>
      </c>
      <c t="n" s="6" r="E44">
        <v>1581</v>
      </c>
    </row>
    <row spans="1:5" r="45">
      <c t="s" s="4" r="A45">
        <v>537</v>
      </c>
      <c t="n" s="6" r="B45">
        <v>0</v>
      </c>
      <c t="n" s="6" r="C45">
        <v>0</v>
      </c>
      <c t="n" s="6" r="D45">
        <v>0</v>
      </c>
      <c t="n" s="6" r="E45">
        <v>0</v>
      </c>
    </row>
    <row spans="1:5" r="46">
      <c t="s" s="4" r="A46">
        <v>538</v>
      </c>
      <c t="n" s="6" r="B46">
        <v>1422</v>
      </c>
      <c t="n" s="6" r="C46">
        <v>1581</v>
      </c>
      <c t="n" s="6" r="D46">
        <v>1422</v>
      </c>
      <c t="n" s="6" r="E46">
        <v>1581</v>
      </c>
    </row>
    <row spans="1:5" r="47">
      <c t="s" s="4" r="A47">
        <v>432</v>
      </c>
    </row>
    <row spans="1:5" r="48">
      <c t="s" s="3" r="A48">
        <v>532</v>
      </c>
    </row>
    <row spans="1:5" r="49">
      <c t="s" s="4" r="A49">
        <v>533</v>
      </c>
      <c t="n" s="6" r="B49">
        <v>7402</v>
      </c>
      <c t="n" s="6" r="C49">
        <v>8440</v>
      </c>
      <c t="n" s="6" r="D49">
        <v>6616</v>
      </c>
      <c t="n" s="6" r="E49">
        <v>9159</v>
      </c>
    </row>
    <row spans="1:5" r="50">
      <c t="s" s="4" r="A50">
        <v>534</v>
      </c>
      <c t="n" s="6" r="B50">
        <v>0</v>
      </c>
      <c t="n" s="6" r="C50">
        <v>-43</v>
      </c>
      <c t="n" s="6" r="D50">
        <v>0</v>
      </c>
      <c t="n" s="6" r="E50">
        <v>-43</v>
      </c>
    </row>
    <row spans="1:5" r="51">
      <c t="s" s="4" r="A51">
        <v>535</v>
      </c>
      <c t="n" s="6" r="B51">
        <v>120</v>
      </c>
      <c t="n" s="6" r="C51">
        <v>7</v>
      </c>
      <c t="n" s="6" r="D51">
        <v>181</v>
      </c>
      <c t="n" s="6" r="E51">
        <v>3259</v>
      </c>
    </row>
    <row spans="1:5" r="52">
      <c t="s" s="4" r="A52">
        <v>84</v>
      </c>
      <c t="n" s="6" r="B52">
        <v>524</v>
      </c>
      <c t="n" s="6" r="C52">
        <v>-207</v>
      </c>
      <c t="n" s="6" r="D52">
        <v>1249</v>
      </c>
      <c t="n" s="6" r="E52">
        <v>-4178</v>
      </c>
    </row>
    <row spans="1:5" r="53">
      <c t="s" s="4" r="A53">
        <v>536</v>
      </c>
      <c t="n" s="6" r="B53">
        <v>8046</v>
      </c>
      <c t="n" s="6" r="C53">
        <v>8197</v>
      </c>
      <c t="n" s="6" r="D53">
        <v>8046</v>
      </c>
      <c t="n" s="6" r="E53">
        <v>8197</v>
      </c>
    </row>
    <row spans="1:5" r="54">
      <c t="s" s="4" r="A54">
        <v>537</v>
      </c>
      <c t="n" s="6" r="B54">
        <v>100</v>
      </c>
      <c t="n" s="6" r="C54">
        <v>0</v>
      </c>
      <c t="n" s="6" r="D54">
        <v>100</v>
      </c>
      <c t="n" s="6" r="E54">
        <v>0</v>
      </c>
    </row>
    <row spans="1:5" r="55">
      <c t="s" s="4" r="A55">
        <v>538</v>
      </c>
      <c t="n" s="6" r="B55">
        <v>7946</v>
      </c>
      <c t="n" s="6" r="C55">
        <v>8197</v>
      </c>
      <c t="n" s="6" r="D55">
        <v>7946</v>
      </c>
      <c t="n" s="6" r="E55">
        <v>8197</v>
      </c>
    </row>
    <row spans="1:5" r="56">
      <c t="s" s="4" r="A56">
        <v>433</v>
      </c>
    </row>
    <row spans="1:5" r="57">
      <c t="s" s="3" r="A57">
        <v>532</v>
      </c>
    </row>
    <row spans="1:5" r="58">
      <c t="s" s="4" r="A58">
        <v>533</v>
      </c>
      <c t="n" s="6" r="B58">
        <v>6086</v>
      </c>
      <c t="n" s="6" r="C58">
        <v>5612</v>
      </c>
      <c t="n" s="6" r="D58">
        <v>5550</v>
      </c>
      <c t="n" s="6" r="E58">
        <v>5007</v>
      </c>
    </row>
    <row spans="1:5" r="59">
      <c t="s" s="4" r="A59">
        <v>534</v>
      </c>
      <c t="n" s="6" r="B59">
        <v>0</v>
      </c>
      <c t="n" s="6" r="C59">
        <v>0</v>
      </c>
      <c t="n" s="6" r="D59">
        <v>0</v>
      </c>
      <c t="n" s="6" r="E59">
        <v>0</v>
      </c>
    </row>
    <row spans="1:5" r="60">
      <c t="s" s="4" r="A60">
        <v>535</v>
      </c>
      <c t="n" s="6" r="B60">
        <v>8</v>
      </c>
      <c t="n" s="6" r="C60">
        <v>13</v>
      </c>
      <c t="n" s="6" r="D60">
        <v>16</v>
      </c>
      <c t="n" s="6" r="E60">
        <v>22</v>
      </c>
    </row>
    <row spans="1:5" r="61">
      <c t="s" s="4" r="A61">
        <v>84</v>
      </c>
      <c t="n" s="6" r="B61">
        <v>242</v>
      </c>
      <c t="n" s="6" r="C61">
        <v>176</v>
      </c>
      <c t="n" s="6" r="D61">
        <v>770</v>
      </c>
      <c t="n" s="6" r="E61">
        <v>772</v>
      </c>
    </row>
    <row spans="1:5" r="62">
      <c t="s" s="4" r="A62">
        <v>536</v>
      </c>
      <c t="n" s="6" r="B62">
        <v>6336</v>
      </c>
      <c t="n" s="6" r="C62">
        <v>5801</v>
      </c>
      <c t="n" s="6" r="D62">
        <v>6336</v>
      </c>
      <c t="n" s="6" r="E62">
        <v>5801</v>
      </c>
    </row>
    <row spans="1:5" r="63">
      <c t="s" s="4" r="A63">
        <v>537</v>
      </c>
      <c t="n" s="6" r="B63">
        <v>0</v>
      </c>
      <c t="n" s="6" r="C63">
        <v>20</v>
      </c>
      <c t="n" s="6" r="D63">
        <v>0</v>
      </c>
      <c t="n" s="6" r="E63">
        <v>20</v>
      </c>
    </row>
    <row spans="1:5" r="64">
      <c t="s" s="4" r="A64">
        <v>538</v>
      </c>
      <c t="n" s="6" r="B64">
        <v>6336</v>
      </c>
      <c t="n" s="6" r="C64">
        <v>5781</v>
      </c>
      <c t="n" s="6" r="D64">
        <v>6336</v>
      </c>
      <c t="n" s="6" r="E64">
        <v>5781</v>
      </c>
    </row>
    <row spans="1:5" r="65">
      <c t="s" s="4" r="A65">
        <v>434</v>
      </c>
    </row>
    <row spans="1:5" r="66">
      <c t="s" s="3" r="A66">
        <v>532</v>
      </c>
    </row>
    <row spans="1:5" r="67">
      <c t="s" s="4" r="A67">
        <v>533</v>
      </c>
      <c t="n" s="6" r="B67">
        <v>640</v>
      </c>
      <c t="n" s="6" r="C67">
        <v>1026</v>
      </c>
      <c t="n" s="6" r="D67">
        <v>339</v>
      </c>
      <c t="n" s="6" r="E67">
        <v>1197</v>
      </c>
    </row>
    <row spans="1:5" r="68">
      <c t="s" s="4" r="A68">
        <v>534</v>
      </c>
      <c t="n" s="6" r="B68">
        <v>0</v>
      </c>
      <c t="n" s="6" r="C68">
        <v>0</v>
      </c>
      <c t="n" s="6" r="D68">
        <v>0</v>
      </c>
      <c t="n" s="6" r="E68">
        <v>0</v>
      </c>
    </row>
    <row spans="1:5" r="69">
      <c t="s" s="4" r="A69">
        <v>535</v>
      </c>
      <c t="n" s="6" r="B69">
        <v>2</v>
      </c>
      <c t="n" s="6" r="C69">
        <v>1</v>
      </c>
      <c t="n" s="6" r="D69">
        <v>53</v>
      </c>
      <c t="n" s="6" r="E69">
        <v>3</v>
      </c>
    </row>
    <row spans="1:5" r="70">
      <c t="s" s="4" r="A70">
        <v>84</v>
      </c>
      <c t="n" s="6" r="B70">
        <v>-55</v>
      </c>
      <c t="n" s="6" r="C70">
        <v>-530</v>
      </c>
      <c t="n" s="6" r="D70">
        <v>195</v>
      </c>
      <c t="n" s="6" r="E70">
        <v>-703</v>
      </c>
    </row>
    <row spans="1:5" r="71">
      <c t="s" s="4" r="A71">
        <v>536</v>
      </c>
      <c t="n" s="6" r="B71">
        <v>587</v>
      </c>
      <c t="n" s="6" r="C71">
        <v>497</v>
      </c>
      <c t="n" s="6" r="D71">
        <v>587</v>
      </c>
      <c t="n" s="6" r="E71">
        <v>497</v>
      </c>
    </row>
    <row spans="1:5" r="72">
      <c t="s" s="4" r="A72">
        <v>537</v>
      </c>
      <c t="n" s="6" r="B72">
        <v>0</v>
      </c>
      <c t="n" s="6" r="C72">
        <v>66</v>
      </c>
      <c t="n" s="6" r="D72">
        <v>0</v>
      </c>
      <c t="n" s="6" r="E72">
        <v>66</v>
      </c>
    </row>
    <row spans="1:5" r="73">
      <c t="s" s="4" r="A73">
        <v>538</v>
      </c>
      <c t="n" s="6" r="B73">
        <v>587</v>
      </c>
      <c t="n" s="6" r="C73">
        <v>431</v>
      </c>
      <c t="n" s="6" r="D73">
        <v>587</v>
      </c>
      <c t="n" s="6" r="E73">
        <v>431</v>
      </c>
    </row>
    <row spans="1:5" r="74">
      <c t="s" s="4" r="A74">
        <v>435</v>
      </c>
    </row>
    <row spans="1:5" r="75">
      <c t="s" s="3" r="A75">
        <v>532</v>
      </c>
    </row>
    <row spans="1:5" r="76">
      <c t="s" s="4" r="A76">
        <v>533</v>
      </c>
      <c t="n" s="6" r="B76">
        <v>1449</v>
      </c>
      <c t="n" s="6" r="C76">
        <v>1790</v>
      </c>
      <c t="n" s="6" r="D76">
        <v>733</v>
      </c>
      <c t="n" s="6" r="E76">
        <v>1860</v>
      </c>
    </row>
    <row spans="1:5" r="77">
      <c t="s" s="4" r="A77">
        <v>534</v>
      </c>
      <c t="n" s="6" r="B77">
        <v>0</v>
      </c>
      <c t="n" s="6" r="C77">
        <v>0</v>
      </c>
      <c t="n" s="6" r="D77">
        <v>0</v>
      </c>
      <c t="n" s="6" r="E77">
        <v>0</v>
      </c>
    </row>
    <row spans="1:5" r="78">
      <c t="s" s="4" r="A78">
        <v>535</v>
      </c>
      <c t="n" s="6" r="B78">
        <v>3</v>
      </c>
      <c t="n" s="6" r="C78">
        <v>7</v>
      </c>
      <c t="n" s="6" r="D78">
        <v>206</v>
      </c>
      <c t="n" s="6" r="E78">
        <v>33</v>
      </c>
    </row>
    <row spans="1:5" r="79">
      <c t="s" s="4" r="A79">
        <v>84</v>
      </c>
      <c t="n" s="6" r="B79">
        <v>-76</v>
      </c>
      <c t="n" s="6" r="C79">
        <v>-839</v>
      </c>
      <c t="n" s="6" r="D79">
        <v>437</v>
      </c>
      <c t="n" s="6" r="E79">
        <v>-935</v>
      </c>
    </row>
    <row spans="1:5" r="80">
      <c t="s" s="4" r="A80">
        <v>536</v>
      </c>
      <c t="n" s="6" r="B80">
        <v>1376</v>
      </c>
      <c t="n" s="6" r="C80">
        <v>958</v>
      </c>
      <c t="n" s="6" r="D80">
        <v>1376</v>
      </c>
      <c t="n" s="6" r="E80">
        <v>958</v>
      </c>
    </row>
    <row spans="1:5" r="81">
      <c t="s" s="4" r="A81">
        <v>537</v>
      </c>
      <c t="n" s="6" r="B81">
        <v>0</v>
      </c>
      <c t="n" s="6" r="C81">
        <v>0</v>
      </c>
      <c t="n" s="6" r="D81">
        <v>0</v>
      </c>
      <c t="n" s="6" r="E81">
        <v>0</v>
      </c>
    </row>
    <row spans="1:5" r="82">
      <c t="s" s="4" r="A82">
        <v>538</v>
      </c>
      <c t="n" s="6" r="B82">
        <v>1376</v>
      </c>
      <c t="n" s="6" r="C82">
        <v>958</v>
      </c>
      <c t="n" s="6" r="D82">
        <v>1376</v>
      </c>
      <c t="n" s="6" r="E82">
        <v>958</v>
      </c>
    </row>
    <row spans="1:5" r="83">
      <c t="s" s="4" r="A83">
        <v>494</v>
      </c>
    </row>
    <row spans="1:5" r="84">
      <c t="s" s="3" r="A84">
        <v>532</v>
      </c>
    </row>
    <row spans="1:5" r="85">
      <c t="s" s="4" r="A85">
        <v>533</v>
      </c>
      <c t="n" s="6" r="B85">
        <v>715</v>
      </c>
      <c t="n" s="6" r="C85">
        <v>827</v>
      </c>
      <c t="n" s="6" r="D85">
        <v>388</v>
      </c>
      <c t="n" s="6" r="E85">
        <v>622</v>
      </c>
    </row>
    <row spans="1:5" r="86">
      <c t="s" s="4" r="A86">
        <v>534</v>
      </c>
      <c t="n" s="6" r="B86">
        <v>0</v>
      </c>
      <c t="n" s="6" r="C86">
        <v>0</v>
      </c>
      <c t="n" s="6" r="D86">
        <v>0</v>
      </c>
      <c t="n" s="6" r="E86">
        <v>0</v>
      </c>
    </row>
    <row spans="1:5" r="87">
      <c t="s" s="4" r="A87">
        <v>535</v>
      </c>
      <c t="n" s="6" r="B87">
        <v>1</v>
      </c>
      <c t="n" s="6" r="C87">
        <v>2</v>
      </c>
      <c t="n" s="6" r="D87">
        <v>2</v>
      </c>
      <c t="n" s="6" r="E87">
        <v>5</v>
      </c>
    </row>
    <row spans="1:5" r="88">
      <c t="s" s="4" r="A88">
        <v>84</v>
      </c>
      <c t="n" s="6" r="B88">
        <v>188</v>
      </c>
      <c t="n" s="6" r="C88">
        <v>-422</v>
      </c>
      <c t="n" s="6" r="D88">
        <v>514</v>
      </c>
      <c t="n" s="6" r="E88">
        <v>-220</v>
      </c>
    </row>
    <row spans="1:5" r="89">
      <c t="s" s="4" r="A89">
        <v>536</v>
      </c>
      <c t="n" s="6" r="B89">
        <v>904</v>
      </c>
      <c t="n" s="6" r="C89">
        <v>407</v>
      </c>
      <c t="n" s="6" r="D89">
        <v>904</v>
      </c>
      <c t="n" s="6" r="E89">
        <v>407</v>
      </c>
    </row>
    <row spans="1:5" r="90">
      <c t="s" s="4" r="A90">
        <v>537</v>
      </c>
      <c t="n" s="6" r="B90">
        <v>0</v>
      </c>
      <c t="n" s="6" r="C90">
        <v>0</v>
      </c>
      <c t="n" s="6" r="D90">
        <v>0</v>
      </c>
      <c t="n" s="6" r="E90">
        <v>0</v>
      </c>
    </row>
    <row spans="1:5" r="91">
      <c t="s" s="4" r="A91">
        <v>538</v>
      </c>
      <c t="n" s="6" r="B91">
        <v>904</v>
      </c>
      <c t="n" s="6" r="C91">
        <v>407</v>
      </c>
      <c t="n" s="6" r="D91">
        <v>904</v>
      </c>
      <c t="n" s="6" r="E91">
        <v>407</v>
      </c>
    </row>
    <row spans="1:5" r="92">
      <c t="s" s="4" r="A92">
        <v>495</v>
      </c>
    </row>
    <row spans="1:5" r="93">
      <c t="s" s="3" r="A93">
        <v>532</v>
      </c>
    </row>
    <row spans="1:5" r="94">
      <c t="s" s="4" r="A94">
        <v>533</v>
      </c>
      <c t="n" s="6" r="B94">
        <v>1210</v>
      </c>
      <c t="n" s="6" r="C94">
        <v>499</v>
      </c>
      <c t="n" s="6" r="D94">
        <v>1006</v>
      </c>
      <c t="n" s="6" r="E94">
        <v>434</v>
      </c>
    </row>
    <row spans="1:5" r="95">
      <c t="s" s="4" r="A95">
        <v>534</v>
      </c>
      <c t="n" s="6" r="B95">
        <v>0</v>
      </c>
      <c t="n" s="6" r="C95">
        <v>0</v>
      </c>
      <c t="n" s="6" r="D95">
        <v>0</v>
      </c>
      <c t="n" s="6" r="E95">
        <v>0</v>
      </c>
    </row>
    <row spans="1:5" r="96">
      <c t="s" s="4" r="A96">
        <v>535</v>
      </c>
      <c t="n" s="6" r="B96">
        <v>0</v>
      </c>
      <c t="n" s="6" r="C96">
        <v>0</v>
      </c>
      <c t="n" s="6" r="D96">
        <v>0</v>
      </c>
      <c t="n" s="6" r="E96">
        <v>0</v>
      </c>
    </row>
    <row spans="1:5" r="97">
      <c t="s" s="4" r="A97">
        <v>84</v>
      </c>
      <c t="n" s="6" r="B97">
        <v>174</v>
      </c>
      <c t="n" s="6" r="C97">
        <v>-58</v>
      </c>
      <c t="n" s="6" r="D97">
        <v>378</v>
      </c>
      <c t="n" s="6" r="E97">
        <v>7</v>
      </c>
    </row>
    <row spans="1:5" r="98">
      <c t="s" s="4" r="A98">
        <v>536</v>
      </c>
      <c t="n" s="6" r="B98">
        <v>1384</v>
      </c>
      <c t="n" s="6" r="C98">
        <v>441</v>
      </c>
      <c t="n" s="6" r="D98">
        <v>1384</v>
      </c>
      <c t="n" s="6" r="E98">
        <v>441</v>
      </c>
    </row>
    <row spans="1:5" r="99">
      <c t="s" s="4" r="A99">
        <v>537</v>
      </c>
      <c t="n" s="6" r="B99">
        <v>0</v>
      </c>
      <c t="n" s="6" r="C99">
        <v>0</v>
      </c>
      <c t="n" s="6" r="D99">
        <v>0</v>
      </c>
      <c t="n" s="6" r="E99">
        <v>0</v>
      </c>
    </row>
    <row spans="1:5" r="100">
      <c t="s" s="4" r="A100">
        <v>538</v>
      </c>
      <c t="n" s="6" r="B100">
        <v>1384</v>
      </c>
      <c t="n" s="6" r="C100">
        <v>441</v>
      </c>
      <c t="n" s="6" r="D100">
        <v>1384</v>
      </c>
      <c t="n" s="6" r="E100">
        <v>441</v>
      </c>
    </row>
    <row spans="1:5" r="101">
      <c t="s" s="4" r="A101">
        <v>422</v>
      </c>
    </row>
    <row spans="1:5" r="102">
      <c t="s" s="3" r="A102">
        <v>532</v>
      </c>
    </row>
    <row spans="1:5" r="103">
      <c t="s" s="4" r="A103">
        <v>533</v>
      </c>
      <c t="n" s="6" r="B103">
        <v>3368</v>
      </c>
      <c t="n" s="6" r="C103">
        <v>2835</v>
      </c>
      <c t="n" s="6" r="D103">
        <v>3531</v>
      </c>
      <c t="n" s="6" r="E103">
        <v>3180</v>
      </c>
    </row>
    <row spans="1:5" r="104">
      <c t="s" s="4" r="A104">
        <v>534</v>
      </c>
      <c t="n" s="6" r="B104">
        <v>-334</v>
      </c>
      <c t="n" s="6" r="C104">
        <v>-319</v>
      </c>
      <c t="n" s="6" r="D104">
        <v>-600</v>
      </c>
      <c t="n" s="6" r="E104">
        <v>-1210</v>
      </c>
    </row>
    <row spans="1:5" r="105">
      <c t="s" s="4" r="A105">
        <v>535</v>
      </c>
      <c t="n" s="6" r="B105">
        <v>201</v>
      </c>
      <c t="n" s="6" r="C105">
        <v>137</v>
      </c>
      <c t="n" s="6" r="D105">
        <v>366</v>
      </c>
      <c t="n" s="6" r="E105">
        <v>410</v>
      </c>
    </row>
    <row spans="1:5" r="106">
      <c t="s" s="4" r="A106">
        <v>84</v>
      </c>
      <c t="n" s="6" r="B106">
        <v>325</v>
      </c>
      <c t="n" s="6" r="C106">
        <v>529</v>
      </c>
      <c t="n" s="6" r="D106">
        <v>263</v>
      </c>
      <c t="n" s="6" r="E106">
        <v>802</v>
      </c>
    </row>
    <row spans="1:5" r="107">
      <c t="s" s="4" r="A107">
        <v>536</v>
      </c>
      <c t="n" s="6" r="B107">
        <v>3560</v>
      </c>
      <c t="n" s="6" r="C107">
        <v>3182</v>
      </c>
      <c t="n" s="6" r="D107">
        <v>3560</v>
      </c>
      <c t="n" s="6" r="E107">
        <v>3182</v>
      </c>
    </row>
    <row spans="1:5" r="108">
      <c t="s" s="4" r="A108">
        <v>537</v>
      </c>
      <c t="n" s="6" r="B108">
        <v>118</v>
      </c>
      <c t="n" s="6" r="C108">
        <v>0</v>
      </c>
      <c t="n" s="6" r="D108">
        <v>118</v>
      </c>
      <c t="n" s="6" r="E108">
        <v>0</v>
      </c>
    </row>
    <row spans="1:5" r="109">
      <c t="s" s="4" r="A109">
        <v>538</v>
      </c>
      <c t="n" s="6" r="B109">
        <v>3442</v>
      </c>
      <c t="n" s="6" r="C109">
        <v>3182</v>
      </c>
      <c t="n" s="6" r="D109">
        <v>3442</v>
      </c>
      <c t="n" s="6" r="E109">
        <v>3182</v>
      </c>
    </row>
    <row spans="1:5" r="110">
      <c t="s" s="4" r="A110">
        <v>279</v>
      </c>
    </row>
    <row spans="1:5" r="111">
      <c t="s" s="3" r="A111">
        <v>532</v>
      </c>
    </row>
    <row spans="1:5" r="112">
      <c t="s" s="4" r="A112">
        <v>533</v>
      </c>
      <c t="n" s="6" r="B112">
        <v>13064</v>
      </c>
      <c t="n" s="6" r="C112">
        <v>16531</v>
      </c>
      <c t="n" s="6" r="D112">
        <v>13726</v>
      </c>
      <c t="n" s="6" r="E112">
        <v>16336</v>
      </c>
    </row>
    <row spans="1:5" r="113">
      <c t="s" s="4" r="A113">
        <v>534</v>
      </c>
      <c t="n" s="6" r="B113">
        <v>-2898</v>
      </c>
      <c t="n" s="6" r="C113">
        <v>-2876</v>
      </c>
      <c t="n" s="6" r="D113">
        <v>-5764</v>
      </c>
      <c t="n" s="6" r="E113">
        <v>-6976</v>
      </c>
    </row>
    <row spans="1:5" r="114">
      <c t="s" s="4" r="A114">
        <v>535</v>
      </c>
      <c t="n" s="6" r="B114">
        <v>1524</v>
      </c>
      <c t="n" s="6" r="C114">
        <v>2043</v>
      </c>
      <c t="n" s="6" r="D114">
        <v>3075</v>
      </c>
      <c t="n" s="6" r="E114">
        <v>3729</v>
      </c>
    </row>
    <row spans="1:5" r="115">
      <c t="s" s="4" r="A115">
        <v>84</v>
      </c>
      <c t="n" s="6" r="B115">
        <v>91</v>
      </c>
      <c t="n" s="6" r="C115">
        <v>476</v>
      </c>
      <c t="n" s="6" r="D115">
        <v>744</v>
      </c>
      <c t="n" s="6" r="E115">
        <v>3085</v>
      </c>
    </row>
    <row spans="1:5" r="116">
      <c t="s" s="4" r="A116">
        <v>536</v>
      </c>
      <c t="n" s="6" r="B116">
        <v>11781</v>
      </c>
      <c t="n" s="6" r="C116">
        <v>16174</v>
      </c>
      <c t="n" s="6" r="D116">
        <v>11781</v>
      </c>
      <c t="n" s="6" r="E116">
        <v>16174</v>
      </c>
    </row>
    <row spans="1:5" r="117">
      <c t="s" s="4" r="A117">
        <v>537</v>
      </c>
      <c t="n" s="6" r="B117">
        <v>0</v>
      </c>
      <c t="n" s="6" r="C117">
        <v>0</v>
      </c>
      <c t="n" s="6" r="D117">
        <v>0</v>
      </c>
      <c t="n" s="6" r="E117">
        <v>0</v>
      </c>
    </row>
    <row spans="1:5" r="118">
      <c t="s" s="4" r="A118">
        <v>538</v>
      </c>
      <c t="n" s="6" r="B118">
        <v>11781</v>
      </c>
      <c t="n" s="6" r="C118">
        <v>16174</v>
      </c>
      <c t="n" s="6" r="D118">
        <v>11781</v>
      </c>
      <c t="n" s="6" r="E118">
        <v>16174</v>
      </c>
    </row>
    <row spans="1:5" r="119">
      <c t="s" s="4" r="A119">
        <v>539</v>
      </c>
    </row>
    <row spans="1:5" r="120">
      <c t="s" s="3" r="A120">
        <v>532</v>
      </c>
    </row>
    <row spans="1:5" r="121">
      <c t="s" s="4" r="A121">
        <v>533</v>
      </c>
      <c t="n" s="6" r="B121">
        <v>0</v>
      </c>
      <c t="n" s="6" r="C121">
        <v>3710</v>
      </c>
      <c t="n" s="6" r="D121">
        <v>569</v>
      </c>
      <c t="n" s="6" r="E121">
        <v>1844</v>
      </c>
    </row>
    <row spans="1:5" r="122">
      <c t="s" s="4" r="A122">
        <v>534</v>
      </c>
      <c t="n" s="6" r="B122">
        <v>0</v>
      </c>
      <c t="n" s="6" r="C122">
        <v>0</v>
      </c>
      <c t="n" s="6" r="D122">
        <v>0</v>
      </c>
      <c t="n" s="6" r="E122">
        <v>0</v>
      </c>
    </row>
    <row spans="1:5" r="123">
      <c t="s" s="4" r="A123">
        <v>535</v>
      </c>
      <c t="n" s="6" r="B123">
        <v>0</v>
      </c>
      <c t="n" s="6" r="C123">
        <v>0</v>
      </c>
      <c t="n" s="6" r="D123">
        <v>0</v>
      </c>
      <c t="n" s="6" r="E123">
        <v>0</v>
      </c>
    </row>
    <row spans="1:5" r="124">
      <c t="s" s="4" r="A124">
        <v>84</v>
      </c>
      <c t="n" s="6" r="B124">
        <v>161</v>
      </c>
      <c t="n" s="6" r="C124">
        <v>-1611</v>
      </c>
      <c t="n" s="6" r="D124">
        <v>-408</v>
      </c>
      <c t="n" s="6" r="E124">
        <v>255</v>
      </c>
    </row>
    <row spans="1:5" r="125">
      <c t="s" s="4" r="A125">
        <v>536</v>
      </c>
      <c t="n" s="6" r="B125">
        <v>161</v>
      </c>
      <c t="n" s="6" r="C125">
        <v>2099</v>
      </c>
      <c t="n" s="6" r="D125">
        <v>161</v>
      </c>
      <c t="n" s="6" r="E125">
        <v>2099</v>
      </c>
    </row>
    <row spans="1:5" r="126">
      <c t="s" s="4" r="A126">
        <v>537</v>
      </c>
      <c t="n" s="6" r="B126">
        <v>0</v>
      </c>
      <c t="n" s="6" r="C126">
        <v>0</v>
      </c>
      <c t="n" s="6" r="D126">
        <v>0</v>
      </c>
      <c t="n" s="6" r="E126">
        <v>0</v>
      </c>
    </row>
    <row spans="1:5" r="127">
      <c t="s" s="4" r="A127">
        <v>538</v>
      </c>
      <c t="n" s="7" r="B127">
        <v>161</v>
      </c>
      <c t="n" s="7" r="C127">
        <v>2099</v>
      </c>
      <c t="n" s="7" r="D127">
        <v>161</v>
      </c>
      <c t="n" s="7" r="E127">
        <v>20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71</v>
      </c>
      <c t="s" s="2" r="D1">
        <v>1</v>
      </c>
    </row>
    <row spans="1:5" r="2">
      <c t="s" s="2" r="B2">
        <v>2</v>
      </c>
      <c t="s" s="2" r="C2">
        <v>72</v>
      </c>
      <c t="s" s="2" r="D2">
        <v>2</v>
      </c>
      <c t="s" s="2" r="E2">
        <v>72</v>
      </c>
    </row>
    <row spans="1:5" r="3">
      <c t="s" s="3" r="A3">
        <v>221</v>
      </c>
    </row>
    <row spans="1:5" r="4">
      <c t="s" s="4" r="A4">
        <v>533</v>
      </c>
      <c t="n" s="7" r="B4">
        <v>2930</v>
      </c>
      <c t="n" s="7" r="C4">
        <v>2655</v>
      </c>
      <c t="n" s="7" r="D4">
        <v>2930</v>
      </c>
      <c t="n" s="7" r="E4">
        <v>2655</v>
      </c>
    </row>
    <row spans="1:5" r="5">
      <c t="s" s="4" r="A5">
        <v>541</v>
      </c>
      <c t="n" s="6" r="B5">
        <v>-150</v>
      </c>
      <c t="n" s="6" r="C5">
        <v>275</v>
      </c>
      <c t="n" s="6" r="D5">
        <v>-150</v>
      </c>
      <c t="n" s="6" r="E5">
        <v>275</v>
      </c>
    </row>
    <row spans="1:5" r="6">
      <c t="s" s="4" r="A6">
        <v>536</v>
      </c>
      <c t="n" s="7" r="B6">
        <v>2780</v>
      </c>
      <c t="n" s="7" r="C6">
        <v>2930</v>
      </c>
      <c t="n" s="7" r="D6">
        <v>2780</v>
      </c>
      <c t="n" s="7" r="E6">
        <v>29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2</v>
      </c>
      <c t="s" s="2" r="B1">
        <v>2</v>
      </c>
      <c t="s" s="2" r="C1">
        <v>391</v>
      </c>
      <c t="s" s="2" r="D1">
        <v>23</v>
      </c>
      <c t="s" s="2" r="E1">
        <v>72</v>
      </c>
      <c t="s" s="2" r="F1">
        <v>392</v>
      </c>
      <c t="s" s="2" r="G1">
        <v>393</v>
      </c>
    </row>
    <row spans="1:7" r="2">
      <c t="s" s="3" r="A2">
        <v>527</v>
      </c>
    </row>
    <row spans="1:7" r="3">
      <c t="s" s="4" r="A3">
        <v>32</v>
      </c>
      <c t="n" s="7" r="B3">
        <v>69304</v>
      </c>
      <c t="n" s="7" r="C3">
        <v>69264</v>
      </c>
      <c t="n" s="7" r="D3">
        <v>68172</v>
      </c>
      <c t="n" s="7" r="E3">
        <v>69257</v>
      </c>
      <c t="n" s="7" r="F3">
        <v>70234</v>
      </c>
      <c t="n" s="7" r="G3">
        <v>69569</v>
      </c>
    </row>
    <row spans="1:7" r="4">
      <c t="s" s="4" r="A4">
        <v>33</v>
      </c>
      <c t="n" s="6" r="B4">
        <v>6037839</v>
      </c>
      <c t="n" s="6" r="D4">
        <v>5746855</v>
      </c>
    </row>
    <row spans="1:7" r="5">
      <c t="s" s="4" r="A5">
        <v>270</v>
      </c>
    </row>
    <row spans="1:7" r="6">
      <c t="s" s="3" r="A6">
        <v>527</v>
      </c>
    </row>
    <row spans="1:7" r="7">
      <c t="s" s="4" r="A7">
        <v>543</v>
      </c>
      <c t="n" s="6" r="B7">
        <v>5946036</v>
      </c>
      <c t="n" s="6" r="D7">
        <v>5634121</v>
      </c>
    </row>
    <row spans="1:7" r="8">
      <c t="s" s="4" r="A8">
        <v>32</v>
      </c>
      <c t="n" s="6" r="B8">
        <v>57523</v>
      </c>
      <c t="n" s="6" r="D8">
        <v>54446</v>
      </c>
    </row>
    <row spans="1:7" r="9">
      <c t="s" s="4" r="A9">
        <v>33</v>
      </c>
      <c t="n" s="6" r="B9">
        <v>5888513</v>
      </c>
      <c t="n" s="6" r="D9">
        <v>5579675</v>
      </c>
    </row>
    <row spans="1:7" r="10">
      <c t="s" s="4" r="A10">
        <v>279</v>
      </c>
    </row>
    <row spans="1:7" r="11">
      <c t="s" s="3" r="A11">
        <v>527</v>
      </c>
    </row>
    <row spans="1:7" r="12">
      <c t="s" s="4" r="A12">
        <v>543</v>
      </c>
      <c t="n" s="6" r="B12">
        <v>175598</v>
      </c>
      <c t="n" s="6" r="D12">
        <v>197350</v>
      </c>
    </row>
    <row spans="1:7" r="13">
      <c t="s" s="4" r="A13">
        <v>544</v>
      </c>
      <c t="n" s="6" r="B13">
        <v>14491</v>
      </c>
      <c t="n" s="6" r="D13">
        <v>16444</v>
      </c>
    </row>
    <row spans="1:7" r="14">
      <c t="s" s="4" r="A14">
        <v>32</v>
      </c>
      <c t="n" s="6" r="B14">
        <v>11781</v>
      </c>
      <c t="n" s="6" r="D14">
        <v>13726</v>
      </c>
    </row>
    <row spans="1:7" r="15">
      <c t="s" s="4" r="A15">
        <v>33</v>
      </c>
      <c t="n" s="6" r="B15">
        <v>149326</v>
      </c>
      <c t="n" s="6" r="D15">
        <v>167180</v>
      </c>
    </row>
    <row spans="1:7" r="16">
      <c t="s" s="4" r="A16">
        <v>545</v>
      </c>
    </row>
    <row spans="1:7" r="17">
      <c t="s" s="3" r="A17">
        <v>527</v>
      </c>
    </row>
    <row spans="1:7" r="18">
      <c t="s" s="4" r="A18">
        <v>543</v>
      </c>
      <c t="n" s="6" r="B18">
        <v>5755775</v>
      </c>
      <c t="n" s="6" r="D18">
        <v>5461639</v>
      </c>
    </row>
    <row spans="1:7" r="19">
      <c t="s" s="4" r="A19">
        <v>546</v>
      </c>
    </row>
    <row spans="1:7" r="20">
      <c t="s" s="3" r="A20">
        <v>527</v>
      </c>
    </row>
    <row spans="1:7" r="21">
      <c t="s" s="4" r="A21">
        <v>543</v>
      </c>
      <c t="n" s="6" r="B21">
        <v>163104</v>
      </c>
      <c t="n" s="6" r="D21">
        <v>178904</v>
      </c>
    </row>
    <row spans="1:7" r="22">
      <c t="s" s="4" r="A22">
        <v>547</v>
      </c>
    </row>
    <row spans="1:7" r="23">
      <c t="s" s="3" r="A23">
        <v>527</v>
      </c>
    </row>
    <row spans="1:7" r="24">
      <c t="s" s="4" r="A24">
        <v>543</v>
      </c>
      <c t="n" s="6" r="B24">
        <v>106235</v>
      </c>
      <c t="n" s="6" r="D24">
        <v>80599</v>
      </c>
    </row>
    <row spans="1:7" r="25">
      <c t="s" s="4" r="A25">
        <v>548</v>
      </c>
    </row>
    <row spans="1:7" r="26">
      <c t="s" s="3" r="A26">
        <v>527</v>
      </c>
    </row>
    <row spans="1:7" r="27">
      <c t="s" s="4" r="A27">
        <v>543</v>
      </c>
      <c t="n" s="6" r="B27">
        <v>96</v>
      </c>
      <c t="n" s="6" r="D27">
        <v>362</v>
      </c>
    </row>
    <row spans="1:7" r="28">
      <c t="s" s="4" r="A28">
        <v>549</v>
      </c>
    </row>
    <row spans="1:7" r="29">
      <c t="s" s="3" r="A29">
        <v>527</v>
      </c>
    </row>
    <row spans="1:7" r="30">
      <c t="s" s="4" r="A30">
        <v>543</v>
      </c>
      <c t="n" s="6" r="B30">
        <v>84026</v>
      </c>
      <c t="n" s="6" r="D30">
        <v>91883</v>
      </c>
    </row>
    <row spans="1:7" r="31">
      <c t="s" s="4" r="A31">
        <v>550</v>
      </c>
    </row>
    <row spans="1:7" r="32">
      <c t="s" s="3" r="A32">
        <v>527</v>
      </c>
    </row>
    <row spans="1:7" r="33">
      <c t="s" s="4" r="A33">
        <v>543</v>
      </c>
      <c t="n" s="6" r="B33">
        <v>12398</v>
      </c>
      <c t="n" s="6" r="D33">
        <v>18084</v>
      </c>
    </row>
    <row spans="1:7" r="34">
      <c t="s" s="4" r="A34">
        <v>551</v>
      </c>
    </row>
    <row spans="1:7" r="35">
      <c t="s" s="3" r="A35">
        <v>527</v>
      </c>
    </row>
    <row spans="1:7" r="36">
      <c t="s" s="4" r="A36">
        <v>543</v>
      </c>
      <c t="n" s="6" r="B36">
        <v>0</v>
      </c>
      <c t="n" s="6" r="D36">
        <v>0</v>
      </c>
    </row>
    <row spans="1:7" r="37">
      <c t="s" s="4" r="A37">
        <v>552</v>
      </c>
    </row>
    <row spans="1:7" r="38">
      <c t="s" s="3" r="A38">
        <v>527</v>
      </c>
    </row>
    <row spans="1:7" r="39">
      <c t="s" s="4" r="A39">
        <v>543</v>
      </c>
      <c t="n" s="6" r="B39">
        <v>0</v>
      </c>
      <c t="n" s="6" r="D39">
        <v>0</v>
      </c>
    </row>
    <row spans="1:7" r="40">
      <c t="s" s="4" r="A40">
        <v>553</v>
      </c>
    </row>
    <row spans="1:7" r="41">
      <c t="s" s="3" r="A41">
        <v>527</v>
      </c>
    </row>
    <row spans="1:7" r="42">
      <c t="s" s="4" r="A42">
        <v>543</v>
      </c>
      <c t="n" s="6" r="B42">
        <v>0</v>
      </c>
      <c t="n" s="6" r="D42">
        <v>0</v>
      </c>
    </row>
    <row spans="1:7" r="43">
      <c t="s" s="4" r="A43">
        <v>554</v>
      </c>
    </row>
    <row spans="1:7" r="44">
      <c t="s" s="3" r="A44">
        <v>527</v>
      </c>
    </row>
    <row spans="1:7" r="45">
      <c t="s" s="4" r="A45">
        <v>543</v>
      </c>
      <c t="n" s="6" r="B45">
        <v>0</v>
      </c>
      <c t="n" s="6" r="D45">
        <v>0</v>
      </c>
    </row>
    <row spans="1:7" r="46">
      <c t="s" s="4" r="A46">
        <v>429</v>
      </c>
    </row>
    <row spans="1:7" r="47">
      <c t="s" s="3" r="A47">
        <v>527</v>
      </c>
    </row>
    <row spans="1:7" r="48">
      <c t="s" s="4" r="A48">
        <v>32</v>
      </c>
      <c t="n" s="6" r="B48">
        <v>31808</v>
      </c>
      <c t="n" s="6" r="C48">
        <v>32114</v>
      </c>
      <c t="n" s="6" r="D48">
        <v>32321</v>
      </c>
      <c t="n" s="6" r="E48">
        <v>27708</v>
      </c>
      <c t="n" s="6" r="F48">
        <v>25761</v>
      </c>
      <c t="n" s="6" r="G48">
        <v>25923</v>
      </c>
    </row>
    <row spans="1:7" r="49">
      <c t="s" s="4" r="A49">
        <v>442</v>
      </c>
    </row>
    <row spans="1:7" r="50">
      <c t="s" s="3" r="A50">
        <v>527</v>
      </c>
    </row>
    <row spans="1:7" r="51">
      <c t="s" s="4" r="A51">
        <v>543</v>
      </c>
      <c t="n" s="6" r="B51">
        <v>2417421</v>
      </c>
      <c t="n" s="6" r="D51">
        <v>2262692</v>
      </c>
    </row>
    <row spans="1:7" r="52">
      <c t="s" s="4" r="A52">
        <v>555</v>
      </c>
    </row>
    <row spans="1:7" r="53">
      <c t="s" s="3" r="A53">
        <v>527</v>
      </c>
    </row>
    <row spans="1:7" r="54">
      <c t="s" s="4" r="A54">
        <v>543</v>
      </c>
      <c t="n" s="6" r="B54">
        <v>27529</v>
      </c>
      <c t="n" s="6" r="D54">
        <v>37564</v>
      </c>
    </row>
    <row spans="1:7" r="55">
      <c t="s" s="4" r="A55">
        <v>556</v>
      </c>
    </row>
    <row spans="1:7" r="56">
      <c t="s" s="3" r="A56">
        <v>527</v>
      </c>
    </row>
    <row spans="1:7" r="57">
      <c t="s" s="4" r="A57">
        <v>543</v>
      </c>
      <c t="n" s="6" r="B57">
        <v>2297510</v>
      </c>
      <c t="n" s="6" r="D57">
        <v>2146729</v>
      </c>
    </row>
    <row spans="1:7" r="58">
      <c t="s" s="4" r="A58">
        <v>557</v>
      </c>
    </row>
    <row spans="1:7" r="59">
      <c t="s" s="3" r="A59">
        <v>527</v>
      </c>
    </row>
    <row spans="1:7" r="60">
      <c t="s" s="4" r="A60">
        <v>543</v>
      </c>
      <c t="n" s="6" r="B60">
        <v>24135</v>
      </c>
      <c t="n" s="6" r="D60">
        <v>31468</v>
      </c>
    </row>
    <row spans="1:7" r="61">
      <c t="s" s="4" r="A61">
        <v>558</v>
      </c>
    </row>
    <row spans="1:7" r="62">
      <c t="s" s="3" r="A62">
        <v>527</v>
      </c>
    </row>
    <row spans="1:7" r="63">
      <c t="s" s="4" r="A63">
        <v>543</v>
      </c>
      <c t="n" s="6" r="B63">
        <v>76014</v>
      </c>
      <c t="n" s="6" r="D63">
        <v>59746</v>
      </c>
    </row>
    <row spans="1:7" r="64">
      <c t="s" s="4" r="A64">
        <v>559</v>
      </c>
    </row>
    <row spans="1:7" r="65">
      <c t="s" s="3" r="A65">
        <v>527</v>
      </c>
    </row>
    <row spans="1:7" r="66">
      <c t="s" s="4" r="A66">
        <v>543</v>
      </c>
      <c t="n" s="6" r="B66">
        <v>96</v>
      </c>
      <c t="n" s="6" r="D66">
        <v>101</v>
      </c>
    </row>
    <row spans="1:7" r="67">
      <c t="s" s="4" r="A67">
        <v>560</v>
      </c>
    </row>
    <row spans="1:7" r="68">
      <c t="s" s="3" r="A68">
        <v>527</v>
      </c>
    </row>
    <row spans="1:7" r="69">
      <c t="s" s="4" r="A69">
        <v>543</v>
      </c>
      <c t="n" s="6" r="B69">
        <v>43897</v>
      </c>
      <c t="n" s="6" r="D69">
        <v>56217</v>
      </c>
    </row>
    <row spans="1:7" r="70">
      <c t="s" s="4" r="A70">
        <v>561</v>
      </c>
    </row>
    <row spans="1:7" r="71">
      <c t="s" s="3" r="A71">
        <v>527</v>
      </c>
    </row>
    <row spans="1:7" r="72">
      <c t="s" s="4" r="A72">
        <v>543</v>
      </c>
      <c t="n" s="6" r="B72">
        <v>3298</v>
      </c>
      <c t="n" s="6" r="D72">
        <v>5995</v>
      </c>
    </row>
    <row spans="1:7" r="73">
      <c t="s" s="4" r="A73">
        <v>562</v>
      </c>
    </row>
    <row spans="1:7" r="74">
      <c t="s" s="3" r="A74">
        <v>527</v>
      </c>
    </row>
    <row spans="1:7" r="75">
      <c t="s" s="4" r="A75">
        <v>543</v>
      </c>
      <c t="n" s="6" r="B75">
        <v>0</v>
      </c>
      <c t="n" s="6" r="D75">
        <v>0</v>
      </c>
    </row>
    <row spans="1:7" r="76">
      <c t="s" s="4" r="A76">
        <v>563</v>
      </c>
    </row>
    <row spans="1:7" r="77">
      <c t="s" s="3" r="A77">
        <v>527</v>
      </c>
    </row>
    <row spans="1:7" r="78">
      <c t="s" s="4" r="A78">
        <v>543</v>
      </c>
      <c t="n" s="6" r="B78">
        <v>0</v>
      </c>
      <c t="n" s="6" r="D78">
        <v>0</v>
      </c>
    </row>
    <row spans="1:7" r="79">
      <c t="s" s="4" r="A79">
        <v>564</v>
      </c>
    </row>
    <row spans="1:7" r="80">
      <c t="s" s="3" r="A80">
        <v>527</v>
      </c>
    </row>
    <row spans="1:7" r="81">
      <c t="s" s="4" r="A81">
        <v>543</v>
      </c>
      <c t="n" s="6" r="B81">
        <v>0</v>
      </c>
      <c t="n" s="6" r="D81">
        <v>0</v>
      </c>
    </row>
    <row spans="1:7" r="82">
      <c t="s" s="4" r="A82">
        <v>565</v>
      </c>
    </row>
    <row spans="1:7" r="83">
      <c t="s" s="3" r="A83">
        <v>527</v>
      </c>
    </row>
    <row spans="1:7" r="84">
      <c t="s" s="4" r="A84">
        <v>543</v>
      </c>
      <c t="n" s="6" r="B84">
        <v>0</v>
      </c>
      <c t="n" s="6" r="D84">
        <v>0</v>
      </c>
    </row>
    <row spans="1:7" r="85">
      <c t="s" s="4" r="A85">
        <v>430</v>
      </c>
    </row>
    <row spans="1:7" r="86">
      <c t="s" s="3" r="A86">
        <v>527</v>
      </c>
    </row>
    <row spans="1:7" r="87">
      <c t="s" s="4" r="A87">
        <v>32</v>
      </c>
      <c t="n" s="6" r="B87">
        <v>1265</v>
      </c>
      <c t="n" s="6" r="C87">
        <v>1300</v>
      </c>
      <c t="n" s="6" r="D87">
        <v>1299</v>
      </c>
      <c t="n" s="6" r="E87">
        <v>857</v>
      </c>
      <c t="n" s="6" r="F87">
        <v>1012</v>
      </c>
      <c t="n" s="6" r="G87">
        <v>927</v>
      </c>
    </row>
    <row spans="1:7" r="88">
      <c t="s" s="4" r="A88">
        <v>443</v>
      </c>
    </row>
    <row spans="1:7" r="89">
      <c t="s" s="3" r="A89">
        <v>527</v>
      </c>
    </row>
    <row spans="1:7" r="90">
      <c t="s" s="4" r="A90">
        <v>543</v>
      </c>
      <c t="n" s="6" r="B90">
        <v>96890</v>
      </c>
      <c t="n" s="6" r="D90">
        <v>94948</v>
      </c>
    </row>
    <row spans="1:7" r="91">
      <c t="s" s="4" r="A91">
        <v>566</v>
      </c>
    </row>
    <row spans="1:7" r="92">
      <c t="s" s="3" r="A92">
        <v>527</v>
      </c>
    </row>
    <row spans="1:7" r="93">
      <c t="s" s="4" r="A93">
        <v>543</v>
      </c>
      <c t="n" s="6" r="B93">
        <v>920</v>
      </c>
      <c t="n" s="6" r="D93">
        <v>1220</v>
      </c>
    </row>
    <row spans="1:7" r="94">
      <c t="s" s="4" r="A94">
        <v>567</v>
      </c>
    </row>
    <row spans="1:7" r="95">
      <c t="s" s="3" r="A95">
        <v>527</v>
      </c>
    </row>
    <row spans="1:7" r="96">
      <c t="s" s="4" r="A96">
        <v>543</v>
      </c>
      <c t="n" s="6" r="B96">
        <v>96551</v>
      </c>
      <c t="n" s="6" r="D96">
        <v>93347</v>
      </c>
    </row>
    <row spans="1:7" r="97">
      <c t="s" s="4" r="A97">
        <v>568</v>
      </c>
    </row>
    <row spans="1:7" r="98">
      <c t="s" s="3" r="A98">
        <v>527</v>
      </c>
    </row>
    <row spans="1:7" r="99">
      <c t="s" s="4" r="A99">
        <v>543</v>
      </c>
      <c t="n" s="6" r="B99">
        <v>919</v>
      </c>
      <c t="n" s="6" r="D99">
        <v>1218</v>
      </c>
    </row>
    <row spans="1:7" r="100">
      <c t="s" s="4" r="A100">
        <v>569</v>
      </c>
    </row>
    <row spans="1:7" r="101">
      <c t="s" s="3" r="A101">
        <v>527</v>
      </c>
    </row>
    <row spans="1:7" r="102">
      <c t="s" s="4" r="A102">
        <v>543</v>
      </c>
      <c t="n" s="6" r="B102">
        <v>277</v>
      </c>
      <c t="n" s="6" r="D102">
        <v>278</v>
      </c>
    </row>
    <row spans="1:7" r="103">
      <c t="s" s="4" r="A103">
        <v>570</v>
      </c>
    </row>
    <row spans="1:7" r="104">
      <c t="s" s="3" r="A104">
        <v>527</v>
      </c>
    </row>
    <row spans="1:7" r="105">
      <c t="s" s="4" r="A105">
        <v>543</v>
      </c>
      <c t="n" s="6" r="B105">
        <v>0</v>
      </c>
      <c t="n" s="6" r="D105">
        <v>0</v>
      </c>
    </row>
    <row spans="1:7" r="106">
      <c t="s" s="4" r="A106">
        <v>571</v>
      </c>
    </row>
    <row spans="1:7" r="107">
      <c t="s" s="3" r="A107">
        <v>527</v>
      </c>
    </row>
    <row spans="1:7" r="108">
      <c t="s" s="4" r="A108">
        <v>543</v>
      </c>
      <c t="n" s="6" r="B108">
        <v>62</v>
      </c>
      <c t="n" s="6" r="D108">
        <v>1323</v>
      </c>
    </row>
    <row spans="1:7" r="109">
      <c t="s" s="4" r="A109">
        <v>572</v>
      </c>
    </row>
    <row spans="1:7" r="110">
      <c t="s" s="3" r="A110">
        <v>527</v>
      </c>
    </row>
    <row spans="1:7" r="111">
      <c t="s" s="4" r="A111">
        <v>543</v>
      </c>
      <c t="n" s="6" r="B111">
        <v>1</v>
      </c>
      <c t="n" s="6" r="D111">
        <v>2</v>
      </c>
    </row>
    <row spans="1:7" r="112">
      <c t="s" s="4" r="A112">
        <v>573</v>
      </c>
    </row>
    <row spans="1:7" r="113">
      <c t="s" s="3" r="A113">
        <v>527</v>
      </c>
    </row>
    <row spans="1:7" r="114">
      <c t="s" s="4" r="A114">
        <v>543</v>
      </c>
      <c t="n" s="6" r="B114">
        <v>0</v>
      </c>
      <c t="n" s="6" r="D114">
        <v>0</v>
      </c>
    </row>
    <row spans="1:7" r="115">
      <c t="s" s="4" r="A115">
        <v>574</v>
      </c>
    </row>
    <row spans="1:7" r="116">
      <c t="s" s="3" r="A116">
        <v>527</v>
      </c>
    </row>
    <row spans="1:7" r="117">
      <c t="s" s="4" r="A117">
        <v>543</v>
      </c>
      <c t="n" s="6" r="B117">
        <v>0</v>
      </c>
      <c t="n" s="6" r="D117">
        <v>0</v>
      </c>
    </row>
    <row spans="1:7" r="118">
      <c t="s" s="4" r="A118">
        <v>575</v>
      </c>
    </row>
    <row spans="1:7" r="119">
      <c t="s" s="3" r="A119">
        <v>527</v>
      </c>
    </row>
    <row spans="1:7" r="120">
      <c t="s" s="4" r="A120">
        <v>543</v>
      </c>
      <c t="n" s="6" r="B120">
        <v>0</v>
      </c>
      <c t="n" s="6" r="D120">
        <v>0</v>
      </c>
    </row>
    <row spans="1:7" r="121">
      <c t="s" s="4" r="A121">
        <v>576</v>
      </c>
    </row>
    <row spans="1:7" r="122">
      <c t="s" s="3" r="A122">
        <v>527</v>
      </c>
    </row>
    <row spans="1:7" r="123">
      <c t="s" s="4" r="A123">
        <v>543</v>
      </c>
      <c t="n" s="6" r="B123">
        <v>0</v>
      </c>
      <c t="n" s="6" r="D123">
        <v>0</v>
      </c>
    </row>
    <row spans="1:7" r="124">
      <c t="s" s="4" r="A124">
        <v>399</v>
      </c>
    </row>
    <row spans="1:7" r="125">
      <c t="s" s="3" r="A125">
        <v>527</v>
      </c>
    </row>
    <row spans="1:7" r="126">
      <c t="s" s="4" r="A126">
        <v>32</v>
      </c>
      <c t="n" s="6" r="B126">
        <v>674</v>
      </c>
      <c t="n" s="6" r="C126">
        <v>654</v>
      </c>
      <c t="n" s="6" r="D126">
        <v>916</v>
      </c>
      <c t="n" s="6" r="E126">
        <v>1355</v>
      </c>
      <c t="n" s="6" r="F126">
        <v>1364</v>
      </c>
      <c t="n" s="6" r="G126">
        <v>2281</v>
      </c>
    </row>
    <row spans="1:7" r="127">
      <c t="s" s="4" r="A127">
        <v>402</v>
      </c>
    </row>
    <row spans="1:7" r="128">
      <c t="s" s="3" r="A128">
        <v>527</v>
      </c>
    </row>
    <row spans="1:7" r="129">
      <c t="s" s="4" r="A129">
        <v>543</v>
      </c>
      <c t="n" s="6" r="B129">
        <v>170172</v>
      </c>
      <c t="n" s="6" r="D129">
        <v>173436</v>
      </c>
    </row>
    <row spans="1:7" r="130">
      <c t="s" s="4" r="A130">
        <v>403</v>
      </c>
    </row>
    <row spans="1:7" r="131">
      <c t="s" s="3" r="A131">
        <v>527</v>
      </c>
    </row>
    <row spans="1:7" r="132">
      <c t="s" s="4" r="A132">
        <v>543</v>
      </c>
      <c t="n" s="6" r="B132">
        <v>23708</v>
      </c>
      <c t="n" s="6" r="D132">
        <v>27195</v>
      </c>
    </row>
    <row spans="1:7" r="133">
      <c t="s" s="4" r="A133">
        <v>577</v>
      </c>
    </row>
    <row spans="1:7" r="134">
      <c t="s" s="3" r="A134">
        <v>527</v>
      </c>
    </row>
    <row spans="1:7" r="135">
      <c t="s" s="4" r="A135">
        <v>543</v>
      </c>
      <c t="n" s="6" r="B135">
        <v>168559</v>
      </c>
      <c t="n" s="6" r="D135">
        <v>171945</v>
      </c>
    </row>
    <row spans="1:7" r="136">
      <c t="s" s="4" r="A136">
        <v>578</v>
      </c>
    </row>
    <row spans="1:7" r="137">
      <c t="s" s="3" r="A137">
        <v>527</v>
      </c>
    </row>
    <row spans="1:7" r="138">
      <c t="s" s="4" r="A138">
        <v>543</v>
      </c>
      <c t="n" s="6" r="B138">
        <v>21966</v>
      </c>
      <c t="n" s="6" r="D138">
        <v>25018</v>
      </c>
    </row>
    <row spans="1:7" r="139">
      <c t="s" s="4" r="A139">
        <v>579</v>
      </c>
    </row>
    <row spans="1:7" r="140">
      <c t="s" s="3" r="A140">
        <v>527</v>
      </c>
    </row>
    <row spans="1:7" r="141">
      <c t="s" s="4" r="A141">
        <v>543</v>
      </c>
      <c t="n" s="6" r="B141">
        <v>514</v>
      </c>
      <c t="n" s="6" r="D141">
        <v>52</v>
      </c>
    </row>
    <row spans="1:7" r="142">
      <c t="s" s="4" r="A142">
        <v>580</v>
      </c>
    </row>
    <row spans="1:7" r="143">
      <c t="s" s="3" r="A143">
        <v>527</v>
      </c>
    </row>
    <row spans="1:7" r="144">
      <c t="s" s="4" r="A144">
        <v>543</v>
      </c>
      <c t="n" s="6" r="B144">
        <v>0</v>
      </c>
      <c t="n" s="6" r="D144">
        <v>0</v>
      </c>
    </row>
    <row spans="1:7" r="145">
      <c t="s" s="4" r="A145">
        <v>581</v>
      </c>
    </row>
    <row spans="1:7" r="146">
      <c t="s" s="3" r="A146">
        <v>527</v>
      </c>
    </row>
    <row spans="1:7" r="147">
      <c t="s" s="4" r="A147">
        <v>543</v>
      </c>
      <c t="n" s="6" r="B147">
        <v>1099</v>
      </c>
      <c t="n" s="6" r="D147">
        <v>1439</v>
      </c>
    </row>
    <row spans="1:7" r="148">
      <c t="s" s="4" r="A148">
        <v>582</v>
      </c>
    </row>
    <row spans="1:7" r="149">
      <c t="s" s="3" r="A149">
        <v>527</v>
      </c>
    </row>
    <row spans="1:7" r="150">
      <c t="s" s="4" r="A150">
        <v>543</v>
      </c>
      <c t="n" s="6" r="B150">
        <v>1742</v>
      </c>
      <c t="n" s="6" r="D150">
        <v>2177</v>
      </c>
    </row>
    <row spans="1:7" r="151">
      <c t="s" s="4" r="A151">
        <v>583</v>
      </c>
    </row>
    <row spans="1:7" r="152">
      <c t="s" s="3" r="A152">
        <v>527</v>
      </c>
    </row>
    <row spans="1:7" r="153">
      <c t="s" s="4" r="A153">
        <v>543</v>
      </c>
      <c t="n" s="6" r="B153">
        <v>0</v>
      </c>
      <c t="n" s="6" r="D153">
        <v>0</v>
      </c>
    </row>
    <row spans="1:7" r="154">
      <c t="s" s="4" r="A154">
        <v>584</v>
      </c>
    </row>
    <row spans="1:7" r="155">
      <c t="s" s="3" r="A155">
        <v>527</v>
      </c>
    </row>
    <row spans="1:7" r="156">
      <c t="s" s="4" r="A156">
        <v>543</v>
      </c>
      <c t="n" s="6" r="B156">
        <v>0</v>
      </c>
      <c t="n" s="6" r="D156">
        <v>0</v>
      </c>
    </row>
    <row spans="1:7" r="157">
      <c t="s" s="4" r="A157">
        <v>585</v>
      </c>
    </row>
    <row spans="1:7" r="158">
      <c t="s" s="3" r="A158">
        <v>527</v>
      </c>
    </row>
    <row spans="1:7" r="159">
      <c t="s" s="4" r="A159">
        <v>543</v>
      </c>
      <c t="n" s="6" r="B159">
        <v>0</v>
      </c>
      <c t="n" s="6" r="D159">
        <v>0</v>
      </c>
    </row>
    <row spans="1:7" r="160">
      <c t="s" s="4" r="A160">
        <v>586</v>
      </c>
    </row>
    <row spans="1:7" r="161">
      <c t="s" s="3" r="A161">
        <v>527</v>
      </c>
    </row>
    <row spans="1:7" r="162">
      <c t="s" s="4" r="A162">
        <v>543</v>
      </c>
      <c t="n" s="6" r="B162">
        <v>0</v>
      </c>
      <c t="n" s="6" r="D162">
        <v>0</v>
      </c>
    </row>
    <row spans="1:7" r="163">
      <c t="s" s="4" r="A163">
        <v>431</v>
      </c>
    </row>
    <row spans="1:7" r="164">
      <c t="s" s="3" r="A164">
        <v>527</v>
      </c>
    </row>
    <row spans="1:7" r="165">
      <c t="s" s="4" r="A165">
        <v>32</v>
      </c>
      <c t="n" s="6" r="B165">
        <v>1422</v>
      </c>
      <c t="n" s="6" r="C165">
        <v>1262</v>
      </c>
      <c t="n" s="6" r="D165">
        <v>1178</v>
      </c>
      <c t="n" s="6" r="E165">
        <v>1581</v>
      </c>
      <c t="n" s="6" r="F165">
        <v>827</v>
      </c>
      <c t="n" s="6" r="G165">
        <v>799</v>
      </c>
    </row>
    <row spans="1:7" r="166">
      <c t="s" s="4" r="A166">
        <v>444</v>
      </c>
    </row>
    <row spans="1:7" r="167">
      <c t="s" s="3" r="A167">
        <v>527</v>
      </c>
    </row>
    <row spans="1:7" r="168">
      <c t="s" s="4" r="A168">
        <v>543</v>
      </c>
      <c t="n" s="6" r="B168">
        <v>234207</v>
      </c>
      <c t="n" s="6" r="D168">
        <v>213158</v>
      </c>
    </row>
    <row spans="1:7" r="169">
      <c t="s" s="4" r="A169">
        <v>587</v>
      </c>
    </row>
    <row spans="1:7" r="170">
      <c t="s" s="3" r="A170">
        <v>527</v>
      </c>
    </row>
    <row spans="1:7" r="171">
      <c t="s" s="4" r="A171">
        <v>543</v>
      </c>
      <c t="n" s="6" r="B171">
        <v>8272</v>
      </c>
      <c t="n" s="6" r="D171">
        <v>8898</v>
      </c>
    </row>
    <row spans="1:7" r="172">
      <c t="s" s="4" r="A172">
        <v>588</v>
      </c>
    </row>
    <row spans="1:7" r="173">
      <c t="s" s="3" r="A173">
        <v>527</v>
      </c>
    </row>
    <row spans="1:7" r="174">
      <c t="s" s="4" r="A174">
        <v>543</v>
      </c>
      <c t="n" s="6" r="B174">
        <v>227322</v>
      </c>
      <c t="n" s="6" r="D174">
        <v>207768</v>
      </c>
    </row>
    <row spans="1:7" r="175">
      <c t="s" s="4" r="A175">
        <v>589</v>
      </c>
    </row>
    <row spans="1:7" r="176">
      <c t="s" s="3" r="A176">
        <v>527</v>
      </c>
    </row>
    <row spans="1:7" r="177">
      <c t="s" s="4" r="A177">
        <v>543</v>
      </c>
      <c t="n" s="6" r="B177">
        <v>7877</v>
      </c>
      <c t="n" s="6" r="D177">
        <v>8234</v>
      </c>
    </row>
    <row spans="1:7" r="178">
      <c t="s" s="4" r="A178">
        <v>590</v>
      </c>
    </row>
    <row spans="1:7" r="179">
      <c t="s" s="3" r="A179">
        <v>527</v>
      </c>
    </row>
    <row spans="1:7" r="180">
      <c t="s" s="4" r="A180">
        <v>543</v>
      </c>
      <c t="n" s="6" r="B180">
        <v>6544</v>
      </c>
      <c t="n" s="6" r="D180">
        <v>4966</v>
      </c>
    </row>
    <row spans="1:7" r="181">
      <c t="s" s="4" r="A181">
        <v>591</v>
      </c>
    </row>
    <row spans="1:7" r="182">
      <c t="s" s="3" r="A182">
        <v>527</v>
      </c>
    </row>
    <row spans="1:7" r="183">
      <c t="s" s="4" r="A183">
        <v>543</v>
      </c>
      <c t="n" s="6" r="B183">
        <v>0</v>
      </c>
      <c t="n" s="6" r="D183">
        <v>0</v>
      </c>
    </row>
    <row spans="1:7" r="184">
      <c t="s" s="4" r="A184">
        <v>592</v>
      </c>
    </row>
    <row spans="1:7" r="185">
      <c t="s" s="3" r="A185">
        <v>527</v>
      </c>
    </row>
    <row spans="1:7" r="186">
      <c t="s" s="4" r="A186">
        <v>543</v>
      </c>
      <c t="n" s="6" r="B186">
        <v>341</v>
      </c>
      <c t="n" s="6" r="D186">
        <v>424</v>
      </c>
    </row>
    <row spans="1:7" r="187">
      <c t="s" s="4" r="A187">
        <v>593</v>
      </c>
    </row>
    <row spans="1:7" r="188">
      <c t="s" s="3" r="A188">
        <v>527</v>
      </c>
    </row>
    <row spans="1:7" r="189">
      <c t="s" s="4" r="A189">
        <v>543</v>
      </c>
      <c t="n" s="6" r="B189">
        <v>395</v>
      </c>
      <c t="n" s="6" r="D189">
        <v>664</v>
      </c>
    </row>
    <row spans="1:7" r="190">
      <c t="s" s="4" r="A190">
        <v>594</v>
      </c>
    </row>
    <row spans="1:7" r="191">
      <c t="s" s="3" r="A191">
        <v>527</v>
      </c>
    </row>
    <row spans="1:7" r="192">
      <c t="s" s="4" r="A192">
        <v>543</v>
      </c>
      <c t="n" s="6" r="B192">
        <v>0</v>
      </c>
      <c t="n" s="6" r="D192">
        <v>0</v>
      </c>
    </row>
    <row spans="1:7" r="193">
      <c t="s" s="4" r="A193">
        <v>595</v>
      </c>
    </row>
    <row spans="1:7" r="194">
      <c t="s" s="3" r="A194">
        <v>527</v>
      </c>
    </row>
    <row spans="1:7" r="195">
      <c t="s" s="4" r="A195">
        <v>543</v>
      </c>
      <c t="n" s="6" r="B195">
        <v>0</v>
      </c>
      <c t="n" s="6" r="D195">
        <v>0</v>
      </c>
    </row>
    <row spans="1:7" r="196">
      <c t="s" s="4" r="A196">
        <v>596</v>
      </c>
    </row>
    <row spans="1:7" r="197">
      <c t="s" s="3" r="A197">
        <v>527</v>
      </c>
    </row>
    <row spans="1:7" r="198">
      <c t="s" s="4" r="A198">
        <v>543</v>
      </c>
      <c t="n" s="6" r="B198">
        <v>0</v>
      </c>
      <c t="n" s="6" r="D198">
        <v>0</v>
      </c>
    </row>
    <row spans="1:7" r="199">
      <c t="s" s="4" r="A199">
        <v>597</v>
      </c>
    </row>
    <row spans="1:7" r="200">
      <c t="s" s="3" r="A200">
        <v>527</v>
      </c>
    </row>
    <row spans="1:7" r="201">
      <c t="s" s="4" r="A201">
        <v>543</v>
      </c>
      <c t="n" s="6" r="B201">
        <v>0</v>
      </c>
      <c t="n" s="6" r="D201">
        <v>0</v>
      </c>
    </row>
    <row spans="1:7" r="202">
      <c t="s" s="4" r="A202">
        <v>432</v>
      </c>
    </row>
    <row spans="1:7" r="203">
      <c t="s" s="3" r="A203">
        <v>527</v>
      </c>
    </row>
    <row spans="1:7" r="204">
      <c t="s" s="4" r="A204">
        <v>32</v>
      </c>
      <c t="n" s="6" r="B204">
        <v>8046</v>
      </c>
      <c t="n" s="6" r="C204">
        <v>7402</v>
      </c>
      <c t="n" s="6" r="D204">
        <v>6616</v>
      </c>
      <c t="n" s="6" r="E204">
        <v>8197</v>
      </c>
      <c t="n" s="6" r="F204">
        <v>8440</v>
      </c>
      <c t="n" s="6" r="G204">
        <v>9159</v>
      </c>
    </row>
    <row spans="1:7" r="205">
      <c t="s" s="4" r="A205">
        <v>445</v>
      </c>
    </row>
    <row spans="1:7" r="206">
      <c t="s" s="3" r="A206">
        <v>527</v>
      </c>
    </row>
    <row spans="1:7" r="207">
      <c t="s" s="4" r="A207">
        <v>543</v>
      </c>
      <c t="n" s="6" r="B207">
        <v>1372107</v>
      </c>
      <c t="n" s="6" r="D207">
        <v>1310779</v>
      </c>
    </row>
    <row spans="1:7" r="208">
      <c t="s" s="4" r="A208">
        <v>598</v>
      </c>
    </row>
    <row spans="1:7" r="209">
      <c t="s" s="3" r="A209">
        <v>527</v>
      </c>
    </row>
    <row spans="1:7" r="210">
      <c t="s" s="4" r="A210">
        <v>543</v>
      </c>
      <c t="n" s="6" r="B210">
        <v>35389</v>
      </c>
      <c t="n" s="6" r="D210">
        <v>42342</v>
      </c>
    </row>
    <row spans="1:7" r="211">
      <c t="s" s="4" r="A211">
        <v>599</v>
      </c>
    </row>
    <row spans="1:7" r="212">
      <c t="s" s="3" r="A212">
        <v>527</v>
      </c>
    </row>
    <row spans="1:7" r="213">
      <c t="s" s="4" r="A213">
        <v>543</v>
      </c>
      <c t="n" s="6" r="B213">
        <v>1344005</v>
      </c>
      <c t="n" s="6" r="D213">
        <v>1296043</v>
      </c>
    </row>
    <row spans="1:7" r="214">
      <c t="s" s="4" r="A214">
        <v>600</v>
      </c>
    </row>
    <row spans="1:7" r="215">
      <c t="s" s="3" r="A215">
        <v>527</v>
      </c>
    </row>
    <row spans="1:7" r="216">
      <c t="s" s="4" r="A216">
        <v>543</v>
      </c>
      <c t="n" s="6" r="B216">
        <v>30893</v>
      </c>
      <c t="n" s="6" r="D216">
        <v>36426</v>
      </c>
    </row>
    <row spans="1:7" r="217">
      <c t="s" s="4" r="A217">
        <v>601</v>
      </c>
    </row>
    <row spans="1:7" r="218">
      <c t="s" s="3" r="A218">
        <v>527</v>
      </c>
    </row>
    <row spans="1:7" r="219">
      <c t="s" s="4" r="A219">
        <v>543</v>
      </c>
      <c t="n" s="6" r="B219">
        <v>17095</v>
      </c>
      <c t="n" s="6" r="D219">
        <v>5889</v>
      </c>
    </row>
    <row spans="1:7" r="220">
      <c t="s" s="4" r="A220">
        <v>602</v>
      </c>
    </row>
    <row spans="1:7" r="221">
      <c t="s" s="3" r="A221">
        <v>527</v>
      </c>
    </row>
    <row spans="1:7" r="222">
      <c t="s" s="4" r="A222">
        <v>543</v>
      </c>
      <c t="n" s="6" r="B222">
        <v>0</v>
      </c>
      <c t="n" s="6" r="D222">
        <v>0</v>
      </c>
    </row>
    <row spans="1:7" r="223">
      <c t="s" s="4" r="A223">
        <v>603</v>
      </c>
    </row>
    <row spans="1:7" r="224">
      <c t="s" s="3" r="A224">
        <v>527</v>
      </c>
    </row>
    <row spans="1:7" r="225">
      <c t="s" s="4" r="A225">
        <v>543</v>
      </c>
      <c t="n" s="6" r="B225">
        <v>11007</v>
      </c>
      <c t="n" s="6" r="D225">
        <v>8847</v>
      </c>
    </row>
    <row spans="1:7" r="226">
      <c t="s" s="4" r="A226">
        <v>604</v>
      </c>
    </row>
    <row spans="1:7" r="227">
      <c t="s" s="3" r="A227">
        <v>527</v>
      </c>
    </row>
    <row spans="1:7" r="228">
      <c t="s" s="4" r="A228">
        <v>543</v>
      </c>
      <c t="n" s="6" r="B228">
        <v>4496</v>
      </c>
      <c t="n" s="6" r="D228">
        <v>5916</v>
      </c>
    </row>
    <row spans="1:7" r="229">
      <c t="s" s="4" r="A229">
        <v>605</v>
      </c>
    </row>
    <row spans="1:7" r="230">
      <c t="s" s="3" r="A230">
        <v>527</v>
      </c>
    </row>
    <row spans="1:7" r="231">
      <c t="s" s="4" r="A231">
        <v>543</v>
      </c>
      <c t="n" s="6" r="B231">
        <v>0</v>
      </c>
      <c t="n" s="6" r="D231">
        <v>0</v>
      </c>
    </row>
    <row spans="1:7" r="232">
      <c t="s" s="4" r="A232">
        <v>606</v>
      </c>
    </row>
    <row spans="1:7" r="233">
      <c t="s" s="3" r="A233">
        <v>527</v>
      </c>
    </row>
    <row spans="1:7" r="234">
      <c t="s" s="4" r="A234">
        <v>543</v>
      </c>
      <c t="n" s="6" r="B234">
        <v>0</v>
      </c>
      <c t="n" s="6" r="D234">
        <v>0</v>
      </c>
    </row>
    <row spans="1:7" r="235">
      <c t="s" s="4" r="A235">
        <v>607</v>
      </c>
    </row>
    <row spans="1:7" r="236">
      <c t="s" s="3" r="A236">
        <v>527</v>
      </c>
    </row>
    <row spans="1:7" r="237">
      <c t="s" s="4" r="A237">
        <v>543</v>
      </c>
      <c t="n" s="6" r="B237">
        <v>0</v>
      </c>
      <c t="n" s="6" r="D237">
        <v>0</v>
      </c>
    </row>
    <row spans="1:7" r="238">
      <c t="s" s="4" r="A238">
        <v>608</v>
      </c>
    </row>
    <row spans="1:7" r="239">
      <c t="s" s="3" r="A239">
        <v>527</v>
      </c>
    </row>
    <row spans="1:7" r="240">
      <c t="s" s="4" r="A240">
        <v>543</v>
      </c>
      <c t="n" s="6" r="B240">
        <v>0</v>
      </c>
      <c t="n" s="6" r="D240">
        <v>0</v>
      </c>
    </row>
    <row spans="1:7" r="241">
      <c t="s" s="4" r="A241">
        <v>433</v>
      </c>
    </row>
    <row spans="1:7" r="242">
      <c t="s" s="3" r="A242">
        <v>527</v>
      </c>
    </row>
    <row spans="1:7" r="243">
      <c t="s" s="4" r="A243">
        <v>32</v>
      </c>
      <c t="n" s="6" r="B243">
        <v>6336</v>
      </c>
      <c t="n" s="6" r="C243">
        <v>6086</v>
      </c>
      <c t="n" s="6" r="D243">
        <v>5550</v>
      </c>
      <c t="n" s="6" r="E243">
        <v>5801</v>
      </c>
      <c t="n" s="6" r="F243">
        <v>5612</v>
      </c>
      <c t="n" s="6" r="G243">
        <v>5007</v>
      </c>
    </row>
    <row spans="1:7" r="244">
      <c t="s" s="4" r="A244">
        <v>446</v>
      </c>
    </row>
    <row spans="1:7" r="245">
      <c t="s" s="3" r="A245">
        <v>527</v>
      </c>
    </row>
    <row spans="1:7" r="246">
      <c t="s" s="4" r="A246">
        <v>543</v>
      </c>
      <c t="n" s="6" r="B246">
        <v>1024446</v>
      </c>
      <c t="n" s="6" r="D246">
        <v>946316</v>
      </c>
    </row>
    <row spans="1:7" r="247">
      <c t="s" s="4" r="A247">
        <v>609</v>
      </c>
    </row>
    <row spans="1:7" r="248">
      <c t="s" s="3" r="A248">
        <v>527</v>
      </c>
    </row>
    <row spans="1:7" r="249">
      <c t="s" s="4" r="A249">
        <v>543</v>
      </c>
      <c t="n" s="6" r="B249">
        <v>57540</v>
      </c>
      <c t="n" s="6" r="D249">
        <v>55068</v>
      </c>
    </row>
    <row spans="1:7" r="250">
      <c t="s" s="4" r="A250">
        <v>610</v>
      </c>
    </row>
    <row spans="1:7" r="251">
      <c t="s" s="3" r="A251">
        <v>527</v>
      </c>
    </row>
    <row spans="1:7" r="252">
      <c t="s" s="4" r="A252">
        <v>543</v>
      </c>
      <c t="n" s="6" r="B252">
        <v>1005059</v>
      </c>
      <c t="n" s="6" r="D252">
        <v>918986</v>
      </c>
    </row>
    <row spans="1:7" r="253">
      <c t="s" s="4" r="A253">
        <v>611</v>
      </c>
    </row>
    <row spans="1:7" r="254">
      <c t="s" s="3" r="A254">
        <v>527</v>
      </c>
    </row>
    <row spans="1:7" r="255">
      <c t="s" s="4" r="A255">
        <v>543</v>
      </c>
      <c t="n" s="6" r="B255">
        <v>55866</v>
      </c>
      <c t="n" s="6" r="D255">
        <v>53071</v>
      </c>
    </row>
    <row spans="1:7" r="256">
      <c t="s" s="4" r="A256">
        <v>612</v>
      </c>
    </row>
    <row spans="1:7" r="257">
      <c t="s" s="3" r="A257">
        <v>527</v>
      </c>
    </row>
    <row spans="1:7" r="258">
      <c t="s" s="4" r="A258">
        <v>543</v>
      </c>
      <c t="n" s="6" r="B258">
        <v>5791</v>
      </c>
      <c t="n" s="6" r="D258">
        <v>9668</v>
      </c>
    </row>
    <row spans="1:7" r="259">
      <c t="s" s="4" r="A259">
        <v>613</v>
      </c>
    </row>
    <row spans="1:7" r="260">
      <c t="s" s="3" r="A260">
        <v>527</v>
      </c>
    </row>
    <row spans="1:7" r="261">
      <c t="s" s="4" r="A261">
        <v>543</v>
      </c>
      <c t="n" s="6" r="B261">
        <v>0</v>
      </c>
      <c t="n" s="6" r="D261">
        <v>261</v>
      </c>
    </row>
    <row spans="1:7" r="262">
      <c t="s" s="4" r="A262">
        <v>614</v>
      </c>
    </row>
    <row spans="1:7" r="263">
      <c t="s" s="3" r="A263">
        <v>527</v>
      </c>
    </row>
    <row spans="1:7" r="264">
      <c t="s" s="4" r="A264">
        <v>543</v>
      </c>
      <c t="n" s="6" r="B264">
        <v>13596</v>
      </c>
      <c t="n" s="6" r="D264">
        <v>17662</v>
      </c>
    </row>
    <row spans="1:7" r="265">
      <c t="s" s="4" r="A265">
        <v>615</v>
      </c>
    </row>
    <row spans="1:7" r="266">
      <c t="s" s="3" r="A266">
        <v>527</v>
      </c>
    </row>
    <row spans="1:7" r="267">
      <c t="s" s="4" r="A267">
        <v>543</v>
      </c>
      <c t="n" s="6" r="B267">
        <v>1674</v>
      </c>
      <c t="n" s="6" r="D267">
        <v>1736</v>
      </c>
    </row>
    <row spans="1:7" r="268">
      <c t="s" s="4" r="A268">
        <v>616</v>
      </c>
    </row>
    <row spans="1:7" r="269">
      <c t="s" s="3" r="A269">
        <v>527</v>
      </c>
    </row>
    <row spans="1:7" r="270">
      <c t="s" s="4" r="A270">
        <v>543</v>
      </c>
      <c t="n" s="6" r="B270">
        <v>0</v>
      </c>
      <c t="n" s="6" r="D270">
        <v>0</v>
      </c>
    </row>
    <row spans="1:7" r="271">
      <c t="s" s="4" r="A271">
        <v>617</v>
      </c>
    </row>
    <row spans="1:7" r="272">
      <c t="s" s="3" r="A272">
        <v>527</v>
      </c>
    </row>
    <row spans="1:7" r="273">
      <c t="s" s="4" r="A273">
        <v>543</v>
      </c>
      <c t="n" s="6" r="B273">
        <v>0</v>
      </c>
      <c t="n" s="6" r="D273">
        <v>0</v>
      </c>
    </row>
    <row spans="1:7" r="274">
      <c t="s" s="4" r="A274">
        <v>618</v>
      </c>
    </row>
    <row spans="1:7" r="275">
      <c t="s" s="3" r="A275">
        <v>527</v>
      </c>
    </row>
    <row spans="1:7" r="276">
      <c t="s" s="4" r="A276">
        <v>543</v>
      </c>
      <c t="n" s="6" r="B276">
        <v>0</v>
      </c>
      <c t="n" s="6" r="D276">
        <v>0</v>
      </c>
    </row>
    <row spans="1:7" r="277">
      <c t="s" s="4" r="A277">
        <v>619</v>
      </c>
    </row>
    <row spans="1:7" r="278">
      <c t="s" s="3" r="A278">
        <v>527</v>
      </c>
    </row>
    <row spans="1:7" r="279">
      <c t="s" s="4" r="A279">
        <v>543</v>
      </c>
      <c t="n" s="6" r="B279">
        <v>0</v>
      </c>
      <c t="n" s="6" r="D279">
        <v>0</v>
      </c>
    </row>
    <row spans="1:7" r="280">
      <c t="s" s="4" r="A280">
        <v>434</v>
      </c>
    </row>
    <row spans="1:7" r="281">
      <c t="s" s="3" r="A281">
        <v>527</v>
      </c>
    </row>
    <row spans="1:7" r="282">
      <c t="s" s="4" r="A282">
        <v>32</v>
      </c>
      <c t="n" s="6" r="B282">
        <v>587</v>
      </c>
      <c t="n" s="6" r="C282">
        <v>640</v>
      </c>
      <c t="n" s="6" r="D282">
        <v>339</v>
      </c>
      <c t="n" s="6" r="E282">
        <v>497</v>
      </c>
      <c t="n" s="6" r="F282">
        <v>1026</v>
      </c>
      <c t="n" s="6" r="G282">
        <v>1197</v>
      </c>
    </row>
    <row spans="1:7" r="283">
      <c t="s" s="4" r="A283">
        <v>447</v>
      </c>
    </row>
    <row spans="1:7" r="284">
      <c t="s" s="3" r="A284">
        <v>527</v>
      </c>
    </row>
    <row spans="1:7" r="285">
      <c t="s" s="4" r="A285">
        <v>543</v>
      </c>
      <c t="n" s="6" r="B285">
        <v>10708</v>
      </c>
      <c t="n" s="6" r="D285">
        <v>14750</v>
      </c>
    </row>
    <row spans="1:7" r="286">
      <c t="s" s="4" r="A286">
        <v>620</v>
      </c>
    </row>
    <row spans="1:7" r="287">
      <c t="s" s="3" r="A287">
        <v>527</v>
      </c>
    </row>
    <row spans="1:7" r="288">
      <c t="s" s="4" r="A288">
        <v>543</v>
      </c>
      <c t="n" s="6" r="B288">
        <v>938</v>
      </c>
      <c t="n" s="6" r="D288">
        <v>1565</v>
      </c>
    </row>
    <row spans="1:7" r="289">
      <c t="s" s="4" r="A289">
        <v>621</v>
      </c>
    </row>
    <row spans="1:7" r="290">
      <c t="s" s="3" r="A290">
        <v>527</v>
      </c>
    </row>
    <row spans="1:7" r="291">
      <c t="s" s="4" r="A291">
        <v>543</v>
      </c>
      <c t="n" s="6" r="B291">
        <v>10708</v>
      </c>
      <c t="n" s="6" r="D291">
        <v>14388</v>
      </c>
    </row>
    <row spans="1:7" r="292">
      <c t="s" s="4" r="A292">
        <v>622</v>
      </c>
    </row>
    <row spans="1:7" r="293">
      <c t="s" s="3" r="A293">
        <v>527</v>
      </c>
    </row>
    <row spans="1:7" r="294">
      <c t="s" s="4" r="A294">
        <v>543</v>
      </c>
      <c t="n" s="6" r="B294">
        <v>794</v>
      </c>
      <c t="n" s="6" r="D294">
        <v>1086</v>
      </c>
    </row>
    <row spans="1:7" r="295">
      <c t="s" s="4" r="A295">
        <v>623</v>
      </c>
    </row>
    <row spans="1:7" r="296">
      <c t="s" s="3" r="A296">
        <v>527</v>
      </c>
    </row>
    <row spans="1:7" r="297">
      <c t="s" s="4" r="A297">
        <v>543</v>
      </c>
      <c t="n" s="6" r="B297">
        <v>0</v>
      </c>
      <c t="n" s="6" r="D297">
        <v>0</v>
      </c>
    </row>
    <row spans="1:7" r="298">
      <c t="s" s="4" r="A298">
        <v>624</v>
      </c>
    </row>
    <row spans="1:7" r="299">
      <c t="s" s="3" r="A299">
        <v>527</v>
      </c>
    </row>
    <row spans="1:7" r="300">
      <c t="s" s="4" r="A300">
        <v>543</v>
      </c>
      <c t="n" s="6" r="B300">
        <v>0</v>
      </c>
      <c t="n" s="6" r="D300">
        <v>0</v>
      </c>
    </row>
    <row spans="1:7" r="301">
      <c t="s" s="4" r="A301">
        <v>625</v>
      </c>
    </row>
    <row spans="1:7" r="302">
      <c t="s" s="3" r="A302">
        <v>527</v>
      </c>
    </row>
    <row spans="1:7" r="303">
      <c t="s" s="4" r="A303">
        <v>543</v>
      </c>
      <c t="n" s="6" r="B303">
        <v>0</v>
      </c>
      <c t="n" s="6" r="D303">
        <v>362</v>
      </c>
    </row>
    <row spans="1:7" r="304">
      <c t="s" s="4" r="A304">
        <v>626</v>
      </c>
    </row>
    <row spans="1:7" r="305">
      <c t="s" s="3" r="A305">
        <v>527</v>
      </c>
    </row>
    <row spans="1:7" r="306">
      <c t="s" s="4" r="A306">
        <v>543</v>
      </c>
      <c t="n" s="6" r="B306">
        <v>144</v>
      </c>
      <c t="n" s="6" r="D306">
        <v>479</v>
      </c>
    </row>
    <row spans="1:7" r="307">
      <c t="s" s="4" r="A307">
        <v>627</v>
      </c>
    </row>
    <row spans="1:7" r="308">
      <c t="s" s="3" r="A308">
        <v>527</v>
      </c>
    </row>
    <row spans="1:7" r="309">
      <c t="s" s="4" r="A309">
        <v>543</v>
      </c>
      <c t="n" s="6" r="B309">
        <v>0</v>
      </c>
      <c t="n" s="6" r="D309">
        <v>0</v>
      </c>
    </row>
    <row spans="1:7" r="310">
      <c t="s" s="4" r="A310">
        <v>628</v>
      </c>
    </row>
    <row spans="1:7" r="311">
      <c t="s" s="3" r="A311">
        <v>527</v>
      </c>
    </row>
    <row spans="1:7" r="312">
      <c t="s" s="4" r="A312">
        <v>543</v>
      </c>
      <c t="n" s="6" r="B312">
        <v>0</v>
      </c>
      <c t="n" s="6" r="D312">
        <v>0</v>
      </c>
    </row>
    <row spans="1:7" r="313">
      <c t="s" s="4" r="A313">
        <v>629</v>
      </c>
    </row>
    <row spans="1:7" r="314">
      <c t="s" s="3" r="A314">
        <v>527</v>
      </c>
    </row>
    <row spans="1:7" r="315">
      <c t="s" s="4" r="A315">
        <v>543</v>
      </c>
      <c t="n" s="6" r="B315">
        <v>0</v>
      </c>
      <c t="n" s="6" r="D315">
        <v>0</v>
      </c>
    </row>
    <row spans="1:7" r="316">
      <c t="s" s="4" r="A316">
        <v>630</v>
      </c>
    </row>
    <row spans="1:7" r="317">
      <c t="s" s="3" r="A317">
        <v>527</v>
      </c>
    </row>
    <row spans="1:7" r="318">
      <c t="s" s="4" r="A318">
        <v>543</v>
      </c>
      <c t="n" s="6" r="B318">
        <v>0</v>
      </c>
      <c t="n" s="6" r="D318">
        <v>0</v>
      </c>
    </row>
    <row spans="1:7" r="319">
      <c t="s" s="4" r="A319">
        <v>435</v>
      </c>
    </row>
    <row spans="1:7" r="320">
      <c t="s" s="3" r="A320">
        <v>527</v>
      </c>
    </row>
    <row spans="1:7" r="321">
      <c t="s" s="4" r="A321">
        <v>32</v>
      </c>
      <c t="n" s="6" r="B321">
        <v>1376</v>
      </c>
      <c t="n" s="6" r="C321">
        <v>1449</v>
      </c>
      <c t="n" s="6" r="D321">
        <v>733</v>
      </c>
      <c t="n" s="6" r="E321">
        <v>958</v>
      </c>
      <c t="n" s="6" r="F321">
        <v>1790</v>
      </c>
      <c t="n" s="6" r="G321">
        <v>1860</v>
      </c>
    </row>
    <row spans="1:7" r="322">
      <c t="s" s="4" r="A322">
        <v>448</v>
      </c>
    </row>
    <row spans="1:7" r="323">
      <c t="s" s="3" r="A323">
        <v>527</v>
      </c>
    </row>
    <row spans="1:7" r="324">
      <c t="s" s="4" r="A324">
        <v>543</v>
      </c>
      <c t="n" s="6" r="B324">
        <v>117864</v>
      </c>
      <c t="n" s="6" r="D324">
        <v>120375</v>
      </c>
    </row>
    <row spans="1:7" r="325">
      <c t="s" s="4" r="A325">
        <v>631</v>
      </c>
    </row>
    <row spans="1:7" r="326">
      <c t="s" s="3" r="A326">
        <v>527</v>
      </c>
    </row>
    <row spans="1:7" r="327">
      <c t="s" s="4" r="A327">
        <v>543</v>
      </c>
      <c t="n" s="6" r="B327">
        <v>722</v>
      </c>
      <c t="n" s="6" r="D327">
        <v>761</v>
      </c>
    </row>
    <row spans="1:7" r="328">
      <c t="s" s="4" r="A328">
        <v>632</v>
      </c>
    </row>
    <row spans="1:7" r="329">
      <c t="s" s="3" r="A329">
        <v>527</v>
      </c>
    </row>
    <row spans="1:7" r="330">
      <c t="s" s="4" r="A330">
        <v>543</v>
      </c>
      <c t="n" s="6" r="B330">
        <v>117022</v>
      </c>
      <c t="n" s="6" r="D330">
        <v>119243</v>
      </c>
    </row>
    <row spans="1:7" r="331">
      <c t="s" s="4" r="A331">
        <v>633</v>
      </c>
    </row>
    <row spans="1:7" r="332">
      <c t="s" s="3" r="A332">
        <v>527</v>
      </c>
    </row>
    <row spans="1:7" r="333">
      <c t="s" s="4" r="A333">
        <v>543</v>
      </c>
      <c t="n" s="6" r="B333">
        <v>401</v>
      </c>
      <c t="n" s="6" r="D333">
        <v>427</v>
      </c>
    </row>
    <row spans="1:7" r="334">
      <c t="s" s="4" r="A334">
        <v>634</v>
      </c>
    </row>
    <row spans="1:7" r="335">
      <c t="s" s="3" r="A335">
        <v>527</v>
      </c>
    </row>
    <row spans="1:7" r="336">
      <c t="s" s="4" r="A336">
        <v>543</v>
      </c>
      <c t="n" s="6" r="B336">
        <v>0</v>
      </c>
      <c t="n" s="6" r="D336">
        <v>0</v>
      </c>
    </row>
    <row spans="1:7" r="337">
      <c t="s" s="4" r="A337">
        <v>635</v>
      </c>
    </row>
    <row spans="1:7" r="338">
      <c t="s" s="3" r="A338">
        <v>527</v>
      </c>
    </row>
    <row spans="1:7" r="339">
      <c t="s" s="4" r="A339">
        <v>543</v>
      </c>
      <c t="n" s="6" r="B339">
        <v>0</v>
      </c>
      <c t="n" s="6" r="D339">
        <v>0</v>
      </c>
    </row>
    <row spans="1:7" r="340">
      <c t="s" s="4" r="A340">
        <v>636</v>
      </c>
    </row>
    <row spans="1:7" r="341">
      <c t="s" s="3" r="A341">
        <v>527</v>
      </c>
    </row>
    <row spans="1:7" r="342">
      <c t="s" s="4" r="A342">
        <v>543</v>
      </c>
      <c t="n" s="6" r="B342">
        <v>842</v>
      </c>
      <c t="n" s="6" r="D342">
        <v>1132</v>
      </c>
    </row>
    <row spans="1:7" r="343">
      <c t="s" s="4" r="A343">
        <v>637</v>
      </c>
    </row>
    <row spans="1:7" r="344">
      <c t="s" s="3" r="A344">
        <v>527</v>
      </c>
    </row>
    <row spans="1:7" r="345">
      <c t="s" s="4" r="A345">
        <v>543</v>
      </c>
      <c t="n" s="6" r="B345">
        <v>321</v>
      </c>
      <c t="n" s="6" r="D345">
        <v>334</v>
      </c>
    </row>
    <row spans="1:7" r="346">
      <c t="s" s="4" r="A346">
        <v>638</v>
      </c>
    </row>
    <row spans="1:7" r="347">
      <c t="s" s="3" r="A347">
        <v>527</v>
      </c>
    </row>
    <row spans="1:7" r="348">
      <c t="s" s="4" r="A348">
        <v>543</v>
      </c>
      <c t="n" s="6" r="B348">
        <v>0</v>
      </c>
      <c t="n" s="6" r="D348">
        <v>0</v>
      </c>
    </row>
    <row spans="1:7" r="349">
      <c t="s" s="4" r="A349">
        <v>639</v>
      </c>
    </row>
    <row spans="1:7" r="350">
      <c t="s" s="3" r="A350">
        <v>527</v>
      </c>
    </row>
    <row spans="1:7" r="351">
      <c t="s" s="4" r="A351">
        <v>543</v>
      </c>
      <c t="n" s="6" r="B351">
        <v>0</v>
      </c>
      <c t="n" s="6" r="D351">
        <v>0</v>
      </c>
    </row>
    <row spans="1:7" r="352">
      <c t="s" s="4" r="A352">
        <v>640</v>
      </c>
    </row>
    <row spans="1:7" r="353">
      <c t="s" s="3" r="A353">
        <v>527</v>
      </c>
    </row>
    <row spans="1:7" r="354">
      <c t="s" s="4" r="A354">
        <v>543</v>
      </c>
      <c t="n" s="6" r="B354">
        <v>0</v>
      </c>
      <c t="n" s="6" r="D354">
        <v>0</v>
      </c>
    </row>
    <row spans="1:7" r="355">
      <c t="s" s="4" r="A355">
        <v>641</v>
      </c>
    </row>
    <row spans="1:7" r="356">
      <c t="s" s="3" r="A356">
        <v>527</v>
      </c>
    </row>
    <row spans="1:7" r="357">
      <c t="s" s="4" r="A357">
        <v>543</v>
      </c>
      <c t="n" s="6" r="B357">
        <v>0</v>
      </c>
      <c t="n" s="6" r="D357">
        <v>0</v>
      </c>
    </row>
    <row spans="1:7" r="358">
      <c t="s" s="4" r="A358">
        <v>494</v>
      </c>
    </row>
    <row spans="1:7" r="359">
      <c t="s" s="3" r="A359">
        <v>527</v>
      </c>
    </row>
    <row spans="1:7" r="360">
      <c t="s" s="4" r="A360">
        <v>32</v>
      </c>
      <c t="n" s="6" r="B360">
        <v>904</v>
      </c>
      <c t="n" s="6" r="C360">
        <v>715</v>
      </c>
      <c t="n" s="6" r="D360">
        <v>388</v>
      </c>
      <c t="n" s="6" r="E360">
        <v>407</v>
      </c>
      <c t="n" s="6" r="F360">
        <v>827</v>
      </c>
      <c t="n" s="6" r="G360">
        <v>622</v>
      </c>
    </row>
    <row spans="1:7" r="361">
      <c t="s" s="4" r="A361">
        <v>449</v>
      </c>
    </row>
    <row spans="1:7" r="362">
      <c t="s" s="3" r="A362">
        <v>527</v>
      </c>
    </row>
    <row spans="1:7" r="363">
      <c t="s" s="4" r="A363">
        <v>543</v>
      </c>
      <c t="n" s="6" r="B363">
        <v>78867</v>
      </c>
      <c t="n" s="6" r="D363">
        <v>83634</v>
      </c>
    </row>
    <row spans="1:7" r="364">
      <c t="s" s="4" r="A364">
        <v>642</v>
      </c>
    </row>
    <row spans="1:7" r="365">
      <c t="s" s="3" r="A365">
        <v>527</v>
      </c>
    </row>
    <row spans="1:7" r="366">
      <c t="s" s="4" r="A366">
        <v>543</v>
      </c>
      <c t="n" s="6" r="B366">
        <v>1263</v>
      </c>
      <c t="n" s="6" r="D366">
        <v>1303</v>
      </c>
    </row>
    <row spans="1:7" r="367">
      <c t="s" s="4" r="A367">
        <v>643</v>
      </c>
    </row>
    <row spans="1:7" r="368">
      <c t="s" s="3" r="A368">
        <v>527</v>
      </c>
    </row>
    <row spans="1:7" r="369">
      <c t="s" s="4" r="A369">
        <v>543</v>
      </c>
      <c t="n" s="6" r="B369">
        <v>78867</v>
      </c>
      <c t="n" s="6" r="D369">
        <v>83634</v>
      </c>
    </row>
    <row spans="1:7" r="370">
      <c t="s" s="4" r="A370">
        <v>644</v>
      </c>
    </row>
    <row spans="1:7" r="371">
      <c t="s" s="3" r="A371">
        <v>527</v>
      </c>
    </row>
    <row spans="1:7" r="372">
      <c t="s" s="4" r="A372">
        <v>543</v>
      </c>
      <c t="n" s="6" r="B372">
        <v>1263</v>
      </c>
      <c t="n" s="6" r="D372">
        <v>1303</v>
      </c>
    </row>
    <row spans="1:7" r="373">
      <c t="s" s="4" r="A373">
        <v>645</v>
      </c>
    </row>
    <row spans="1:7" r="374">
      <c t="s" s="3" r="A374">
        <v>527</v>
      </c>
    </row>
    <row spans="1:7" r="375">
      <c t="s" s="4" r="A375">
        <v>543</v>
      </c>
      <c t="n" s="6" r="B375">
        <v>0</v>
      </c>
      <c t="n" s="6" r="D375">
        <v>0</v>
      </c>
    </row>
    <row spans="1:7" r="376">
      <c t="s" s="4" r="A376">
        <v>646</v>
      </c>
    </row>
    <row spans="1:7" r="377">
      <c t="s" s="3" r="A377">
        <v>527</v>
      </c>
    </row>
    <row spans="1:7" r="378">
      <c t="s" s="4" r="A378">
        <v>543</v>
      </c>
      <c t="n" s="6" r="B378">
        <v>0</v>
      </c>
      <c t="n" s="6" r="D378">
        <v>0</v>
      </c>
    </row>
    <row spans="1:7" r="379">
      <c t="s" s="4" r="A379">
        <v>647</v>
      </c>
    </row>
    <row spans="1:7" r="380">
      <c t="s" s="3" r="A380">
        <v>527</v>
      </c>
    </row>
    <row spans="1:7" r="381">
      <c t="s" s="4" r="A381">
        <v>543</v>
      </c>
      <c t="n" s="6" r="B381">
        <v>0</v>
      </c>
      <c t="n" s="6" r="D381">
        <v>0</v>
      </c>
    </row>
    <row spans="1:7" r="382">
      <c t="s" s="4" r="A382">
        <v>648</v>
      </c>
    </row>
    <row spans="1:7" r="383">
      <c t="s" s="3" r="A383">
        <v>527</v>
      </c>
    </row>
    <row spans="1:7" r="384">
      <c t="s" s="4" r="A384">
        <v>543</v>
      </c>
      <c t="n" s="6" r="B384">
        <v>0</v>
      </c>
      <c t="n" s="6" r="D384">
        <v>0</v>
      </c>
    </row>
    <row spans="1:7" r="385">
      <c t="s" s="4" r="A385">
        <v>649</v>
      </c>
    </row>
    <row spans="1:7" r="386">
      <c t="s" s="3" r="A386">
        <v>527</v>
      </c>
    </row>
    <row spans="1:7" r="387">
      <c t="s" s="4" r="A387">
        <v>543</v>
      </c>
      <c t="n" s="6" r="B387">
        <v>0</v>
      </c>
      <c t="n" s="6" r="D387">
        <v>0</v>
      </c>
    </row>
    <row spans="1:7" r="388">
      <c t="s" s="4" r="A388">
        <v>650</v>
      </c>
    </row>
    <row spans="1:7" r="389">
      <c t="s" s="3" r="A389">
        <v>527</v>
      </c>
    </row>
    <row spans="1:7" r="390">
      <c t="s" s="4" r="A390">
        <v>543</v>
      </c>
      <c t="n" s="6" r="B390">
        <v>0</v>
      </c>
      <c t="n" s="6" r="D390">
        <v>0</v>
      </c>
    </row>
    <row spans="1:7" r="391">
      <c t="s" s="4" r="A391">
        <v>651</v>
      </c>
    </row>
    <row spans="1:7" r="392">
      <c t="s" s="3" r="A392">
        <v>527</v>
      </c>
    </row>
    <row spans="1:7" r="393">
      <c t="s" s="4" r="A393">
        <v>543</v>
      </c>
      <c t="n" s="6" r="B393">
        <v>0</v>
      </c>
      <c t="n" s="6" r="D393">
        <v>0</v>
      </c>
    </row>
    <row spans="1:7" r="394">
      <c t="s" s="4" r="A394">
        <v>652</v>
      </c>
    </row>
    <row spans="1:7" r="395">
      <c t="s" s="3" r="A395">
        <v>527</v>
      </c>
    </row>
    <row spans="1:7" r="396">
      <c t="s" s="4" r="A396">
        <v>543</v>
      </c>
      <c t="n" s="6" r="B396">
        <v>0</v>
      </c>
      <c t="n" s="6" r="D396">
        <v>0</v>
      </c>
    </row>
    <row spans="1:7" r="397">
      <c t="s" s="4" r="A397">
        <v>495</v>
      </c>
    </row>
    <row spans="1:7" r="398">
      <c t="s" s="3" r="A398">
        <v>527</v>
      </c>
    </row>
    <row spans="1:7" r="399">
      <c t="s" s="4" r="A399">
        <v>32</v>
      </c>
      <c t="n" s="6" r="B399">
        <v>1384</v>
      </c>
      <c t="n" s="6" r="C399">
        <v>1210</v>
      </c>
      <c t="n" s="6" r="D399">
        <v>1006</v>
      </c>
      <c t="n" s="6" r="E399">
        <v>441</v>
      </c>
      <c t="n" s="6" r="F399">
        <v>499</v>
      </c>
      <c t="n" s="6" r="G399">
        <v>434</v>
      </c>
    </row>
    <row spans="1:7" r="400">
      <c t="s" s="4" r="A400">
        <v>450</v>
      </c>
    </row>
    <row spans="1:7" r="401">
      <c t="s" s="3" r="A401">
        <v>527</v>
      </c>
    </row>
    <row spans="1:7" r="402">
      <c t="s" s="4" r="A402">
        <v>543</v>
      </c>
      <c t="n" s="6" r="B402">
        <v>104896</v>
      </c>
      <c t="n" s="6" r="D402">
        <v>81671</v>
      </c>
    </row>
    <row spans="1:7" r="403">
      <c t="s" s="4" r="A403">
        <v>653</v>
      </c>
    </row>
    <row spans="1:7" r="404">
      <c t="s" s="3" r="A404">
        <v>527</v>
      </c>
    </row>
    <row spans="1:7" r="405">
      <c t="s" s="4" r="A405">
        <v>543</v>
      </c>
      <c t="n" s="6" r="B405">
        <v>520</v>
      </c>
      <c t="n" s="6" r="D405">
        <v>531</v>
      </c>
    </row>
    <row spans="1:7" r="406">
      <c t="s" s="4" r="A406">
        <v>654</v>
      </c>
    </row>
    <row spans="1:7" r="407">
      <c t="s" s="3" r="A407">
        <v>527</v>
      </c>
    </row>
    <row spans="1:7" r="408">
      <c t="s" s="4" r="A408">
        <v>543</v>
      </c>
      <c t="n" s="6" r="B408">
        <v>100341</v>
      </c>
      <c t="n" s="6" r="D408">
        <v>81270</v>
      </c>
    </row>
    <row spans="1:7" r="409">
      <c t="s" s="4" r="A409">
        <v>655</v>
      </c>
    </row>
    <row spans="1:7" r="410">
      <c t="s" s="3" r="A410">
        <v>527</v>
      </c>
    </row>
    <row spans="1:7" r="411">
      <c t="s" s="4" r="A411">
        <v>543</v>
      </c>
      <c t="n" s="6" r="B411">
        <v>520</v>
      </c>
      <c t="n" s="6" r="D411">
        <v>531</v>
      </c>
    </row>
    <row spans="1:7" r="412">
      <c t="s" s="4" r="A412">
        <v>656</v>
      </c>
    </row>
    <row spans="1:7" r="413">
      <c t="s" s="3" r="A413">
        <v>527</v>
      </c>
    </row>
    <row spans="1:7" r="414">
      <c t="s" s="4" r="A414">
        <v>543</v>
      </c>
      <c t="n" s="6" r="B414">
        <v>0</v>
      </c>
      <c t="n" s="6" r="D414">
        <v>0</v>
      </c>
    </row>
    <row spans="1:7" r="415">
      <c t="s" s="4" r="A415">
        <v>657</v>
      </c>
    </row>
    <row spans="1:7" r="416">
      <c t="s" s="3" r="A416">
        <v>527</v>
      </c>
    </row>
    <row spans="1:7" r="417">
      <c t="s" s="4" r="A417">
        <v>543</v>
      </c>
      <c t="n" s="6" r="B417">
        <v>0</v>
      </c>
      <c t="n" s="6" r="D417">
        <v>0</v>
      </c>
    </row>
    <row spans="1:7" r="418">
      <c t="s" s="4" r="A418">
        <v>658</v>
      </c>
    </row>
    <row spans="1:7" r="419">
      <c t="s" s="3" r="A419">
        <v>527</v>
      </c>
    </row>
    <row spans="1:7" r="420">
      <c t="s" s="4" r="A420">
        <v>543</v>
      </c>
      <c t="n" s="6" r="B420">
        <v>4555</v>
      </c>
      <c t="n" s="6" r="D420">
        <v>401</v>
      </c>
    </row>
    <row spans="1:7" r="421">
      <c t="s" s="4" r="A421">
        <v>659</v>
      </c>
    </row>
    <row spans="1:7" r="422">
      <c t="s" s="3" r="A422">
        <v>527</v>
      </c>
    </row>
    <row spans="1:7" r="423">
      <c t="s" s="4" r="A423">
        <v>543</v>
      </c>
      <c t="n" s="6" r="B423">
        <v>0</v>
      </c>
      <c t="n" s="6" r="D423">
        <v>0</v>
      </c>
    </row>
    <row spans="1:7" r="424">
      <c t="s" s="4" r="A424">
        <v>660</v>
      </c>
    </row>
    <row spans="1:7" r="425">
      <c t="s" s="3" r="A425">
        <v>527</v>
      </c>
    </row>
    <row spans="1:7" r="426">
      <c t="s" s="4" r="A426">
        <v>543</v>
      </c>
      <c t="n" s="6" r="B426">
        <v>0</v>
      </c>
      <c t="n" s="6" r="D426">
        <v>0</v>
      </c>
    </row>
    <row spans="1:7" r="427">
      <c t="s" s="4" r="A427">
        <v>661</v>
      </c>
    </row>
    <row spans="1:7" r="428">
      <c t="s" s="3" r="A428">
        <v>527</v>
      </c>
    </row>
    <row spans="1:7" r="429">
      <c t="s" s="4" r="A429">
        <v>543</v>
      </c>
      <c t="n" s="6" r="B429">
        <v>0</v>
      </c>
      <c t="n" s="6" r="D429">
        <v>0</v>
      </c>
    </row>
    <row spans="1:7" r="430">
      <c t="s" s="4" r="A430">
        <v>662</v>
      </c>
    </row>
    <row spans="1:7" r="431">
      <c t="s" s="3" r="A431">
        <v>527</v>
      </c>
    </row>
    <row spans="1:7" r="432">
      <c t="s" s="4" r="A432">
        <v>543</v>
      </c>
      <c t="n" s="6" r="B432">
        <v>0</v>
      </c>
      <c t="n" s="6" r="D432">
        <v>0</v>
      </c>
    </row>
    <row spans="1:7" r="433">
      <c t="s" s="4" r="A433">
        <v>663</v>
      </c>
    </row>
    <row spans="1:7" r="434">
      <c t="s" s="3" r="A434">
        <v>527</v>
      </c>
    </row>
    <row spans="1:7" r="435">
      <c t="s" s="4" r="A435">
        <v>543</v>
      </c>
      <c t="n" s="6" r="B435">
        <v>0</v>
      </c>
      <c t="n" s="6" r="D435">
        <v>0</v>
      </c>
    </row>
    <row spans="1:7" r="436">
      <c t="s" s="4" r="A436">
        <v>422</v>
      </c>
    </row>
    <row spans="1:7" r="437">
      <c t="s" s="3" r="A437">
        <v>527</v>
      </c>
    </row>
    <row spans="1:7" r="438">
      <c t="s" s="4" r="A438">
        <v>32</v>
      </c>
      <c t="n" s="6" r="B438">
        <v>3560</v>
      </c>
      <c t="n" s="7" r="C438">
        <v>3368</v>
      </c>
      <c t="n" s="6" r="D438">
        <v>3531</v>
      </c>
      <c t="n" s="7" r="E438">
        <v>3182</v>
      </c>
      <c t="n" s="7" r="F438">
        <v>2835</v>
      </c>
      <c t="n" s="7" r="G438">
        <v>3180</v>
      </c>
    </row>
    <row spans="1:7" r="439">
      <c t="s" s="4" r="A439">
        <v>424</v>
      </c>
    </row>
    <row spans="1:7" r="440">
      <c t="s" s="3" r="A440">
        <v>527</v>
      </c>
    </row>
    <row spans="1:7" r="441">
      <c t="s" s="4" r="A441">
        <v>543</v>
      </c>
      <c t="n" s="6" r="B441">
        <v>318458</v>
      </c>
      <c t="n" s="6" r="D441">
        <v>332362</v>
      </c>
    </row>
    <row spans="1:7" r="442">
      <c t="s" s="4" r="A442">
        <v>425</v>
      </c>
    </row>
    <row spans="1:7" r="443">
      <c t="s" s="3" r="A443">
        <v>527</v>
      </c>
    </row>
    <row spans="1:7" r="444">
      <c t="s" s="4" r="A444">
        <v>543</v>
      </c>
      <c t="n" s="6" r="B444">
        <v>18797</v>
      </c>
      <c t="n" s="6" r="D444">
        <v>20903</v>
      </c>
    </row>
    <row spans="1:7" r="445">
      <c t="s" s="4" r="A445">
        <v>664</v>
      </c>
    </row>
    <row spans="1:7" r="446">
      <c t="s" s="3" r="A446">
        <v>527</v>
      </c>
    </row>
    <row spans="1:7" r="447">
      <c t="s" s="4" r="A447">
        <v>543</v>
      </c>
      <c t="n" s="6" r="B447">
        <v>309831</v>
      </c>
      <c t="n" s="6" r="D447">
        <v>328286</v>
      </c>
    </row>
    <row spans="1:7" r="448">
      <c t="s" s="4" r="A448">
        <v>665</v>
      </c>
    </row>
    <row spans="1:7" r="449">
      <c t="s" s="3" r="A449">
        <v>527</v>
      </c>
    </row>
    <row spans="1:7" r="450">
      <c t="s" s="4" r="A450">
        <v>543</v>
      </c>
      <c t="n" s="6" r="B450">
        <v>18470</v>
      </c>
      <c t="n" s="6" r="D450">
        <v>20122</v>
      </c>
    </row>
    <row spans="1:7" r="451">
      <c t="s" s="4" r="A451">
        <v>666</v>
      </c>
    </row>
    <row spans="1:7" r="452">
      <c t="s" s="3" r="A452">
        <v>527</v>
      </c>
    </row>
    <row spans="1:7" r="453">
      <c t="s" s="4" r="A453">
        <v>543</v>
      </c>
      <c t="n" s="6" r="B453">
        <v>0</v>
      </c>
      <c t="n" s="6" r="D453">
        <v>0</v>
      </c>
    </row>
    <row spans="1:7" r="454">
      <c t="s" s="4" r="A454">
        <v>667</v>
      </c>
    </row>
    <row spans="1:7" r="455">
      <c t="s" s="3" r="A455">
        <v>527</v>
      </c>
    </row>
    <row spans="1:7" r="456">
      <c t="s" s="4" r="A456">
        <v>543</v>
      </c>
      <c t="n" s="6" r="B456">
        <v>0</v>
      </c>
      <c t="n" s="6" r="D456">
        <v>0</v>
      </c>
    </row>
    <row spans="1:7" r="457">
      <c t="s" s="4" r="A457">
        <v>668</v>
      </c>
    </row>
    <row spans="1:7" r="458">
      <c t="s" s="3" r="A458">
        <v>527</v>
      </c>
    </row>
    <row spans="1:7" r="459">
      <c t="s" s="4" r="A459">
        <v>543</v>
      </c>
      <c t="n" s="6" r="B459">
        <v>8627</v>
      </c>
      <c t="n" s="6" r="D459">
        <v>4076</v>
      </c>
    </row>
    <row spans="1:7" r="460">
      <c t="s" s="4" r="A460">
        <v>669</v>
      </c>
    </row>
    <row spans="1:7" r="461">
      <c t="s" s="3" r="A461">
        <v>527</v>
      </c>
    </row>
    <row spans="1:7" r="462">
      <c t="s" s="4" r="A462">
        <v>543</v>
      </c>
      <c t="n" s="6" r="B462">
        <v>327</v>
      </c>
      <c t="n" s="6" r="D462">
        <v>781</v>
      </c>
    </row>
    <row spans="1:7" r="463">
      <c t="s" s="4" r="A463">
        <v>670</v>
      </c>
    </row>
    <row spans="1:7" r="464">
      <c t="s" s="3" r="A464">
        <v>527</v>
      </c>
    </row>
    <row spans="1:7" r="465">
      <c t="s" s="4" r="A465">
        <v>543</v>
      </c>
      <c t="n" s="6" r="B465">
        <v>0</v>
      </c>
      <c t="n" s="6" r="D465">
        <v>0</v>
      </c>
    </row>
    <row spans="1:7" r="466">
      <c t="s" s="4" r="A466">
        <v>671</v>
      </c>
    </row>
    <row spans="1:7" r="467">
      <c t="s" s="3" r="A467">
        <v>527</v>
      </c>
    </row>
    <row spans="1:7" r="468">
      <c t="s" s="4" r="A468">
        <v>543</v>
      </c>
      <c t="n" s="6" r="B468">
        <v>0</v>
      </c>
      <c t="n" s="6" r="D468">
        <v>0</v>
      </c>
    </row>
    <row spans="1:7" r="469">
      <c t="s" s="4" r="A469">
        <v>672</v>
      </c>
    </row>
    <row spans="1:7" r="470">
      <c t="s" s="3" r="A470">
        <v>527</v>
      </c>
    </row>
    <row spans="1:7" r="471">
      <c t="s" s="4" r="A471">
        <v>543</v>
      </c>
      <c t="n" s="6" r="B471">
        <v>0</v>
      </c>
      <c t="n" s="6" r="D471">
        <v>0</v>
      </c>
    </row>
    <row spans="1:7" r="472">
      <c t="s" s="4" r="A472">
        <v>673</v>
      </c>
    </row>
    <row spans="1:7" r="473">
      <c t="s" s="3" r="A473">
        <v>527</v>
      </c>
    </row>
    <row spans="1:7" r="474">
      <c t="s" s="4" r="A474">
        <v>543</v>
      </c>
      <c t="n" s="7" r="B474">
        <v>0</v>
      </c>
      <c t="n" s="7" r="D47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spans="1:6" r="1">
      <c t="s" s="1" r="A1">
        <v>119</v>
      </c>
      <c t="s" s="2" r="C1">
        <v>71</v>
      </c>
      <c t="s" s="2" r="E1">
        <v>1</v>
      </c>
    </row>
    <row spans="1:6" r="2">
      <c t="s" s="2" r="C2">
        <v>2</v>
      </c>
      <c t="s" s="2" r="D2">
        <v>72</v>
      </c>
      <c t="s" s="2" r="E2">
        <v>2</v>
      </c>
      <c t="s" s="2" r="F2">
        <v>72</v>
      </c>
    </row>
    <row spans="1:6" r="3">
      <c t="s" s="4" r="A3">
        <v>120</v>
      </c>
      <c t="n" s="7" r="C3">
        <v>25405</v>
      </c>
      <c t="n" s="7" r="D3">
        <v>21946</v>
      </c>
      <c t="n" s="7" r="E3">
        <v>46664</v>
      </c>
      <c t="n" s="7" r="F3">
        <v>46307</v>
      </c>
    </row>
    <row spans="1:6" r="4">
      <c t="s" s="3" r="A4">
        <v>121</v>
      </c>
    </row>
    <row spans="1:6" r="5">
      <c t="s" s="4" r="A5">
        <v>122</v>
      </c>
      <c t="n" s="6" r="C5">
        <v>8508</v>
      </c>
      <c t="n" s="6" r="D5">
        <v>-11341</v>
      </c>
      <c t="n" s="6" r="E5">
        <v>27278</v>
      </c>
      <c t="n" s="6" r="F5">
        <v>-1965</v>
      </c>
    </row>
    <row spans="1:6" r="6">
      <c t="s" s="4" r="A6">
        <v>123</v>
      </c>
      <c t="n" s="6" r="C6">
        <v>-146</v>
      </c>
      <c t="n" s="6" r="D6">
        <v>-219</v>
      </c>
      <c t="n" s="6" r="E6">
        <v>-384</v>
      </c>
      <c t="n" s="6" r="F6">
        <v>-678</v>
      </c>
    </row>
    <row spans="1:6" r="7">
      <c t="s" s="4" r="A7">
        <v>124</v>
      </c>
      <c t="n" s="6" r="C7">
        <v>8362</v>
      </c>
      <c t="n" s="6" r="D7">
        <v>-11560</v>
      </c>
      <c t="n" s="6" r="E7">
        <v>26894</v>
      </c>
      <c t="n" s="6" r="F7">
        <v>-2643</v>
      </c>
    </row>
    <row spans="1:6" r="8">
      <c t="s" s="3" r="A8">
        <v>125</v>
      </c>
    </row>
    <row spans="1:6" r="9">
      <c t="s" s="4" r="A9">
        <v>126</v>
      </c>
      <c t="n" s="6" r="E9">
        <v>0</v>
      </c>
      <c t="n" s="6" r="F9">
        <v>-280</v>
      </c>
    </row>
    <row spans="1:6" r="10">
      <c t="s" s="4" r="A10">
        <v>127</v>
      </c>
      <c t="n" s="6" r="C10">
        <v>106</v>
      </c>
      <c t="n" s="6" r="D10">
        <v>63</v>
      </c>
      <c t="n" s="6" r="E10">
        <v>212</v>
      </c>
      <c t="n" s="6" r="F10">
        <v>91</v>
      </c>
    </row>
    <row spans="1:6" r="11">
      <c t="s" s="4" r="A11">
        <v>128</v>
      </c>
      <c t="n" s="6" r="C11">
        <v>106</v>
      </c>
      <c t="n" s="6" r="D11">
        <v>63</v>
      </c>
      <c t="n" s="6" r="E11">
        <v>212</v>
      </c>
      <c t="n" s="6" r="F11">
        <v>-189</v>
      </c>
    </row>
    <row spans="1:6" r="12">
      <c t="s" s="4" r="A12">
        <v>129</v>
      </c>
      <c t="s" s="4" r="B12">
        <v>61</v>
      </c>
      <c t="n" s="6" r="C12">
        <v>8468</v>
      </c>
      <c t="n" s="6" r="D12">
        <v>-11497</v>
      </c>
      <c t="n" s="6" r="E12">
        <v>27106</v>
      </c>
      <c t="n" s="6" r="F12">
        <v>-2832</v>
      </c>
    </row>
    <row spans="1:6" r="13">
      <c t="s" s="4" r="A13">
        <v>130</v>
      </c>
      <c t="n" s="7" r="C13">
        <v>33873</v>
      </c>
      <c t="n" s="7" r="D13">
        <v>10449</v>
      </c>
      <c t="n" s="7" r="E13">
        <v>73770</v>
      </c>
      <c t="n" s="7" r="F13">
        <v>43475</v>
      </c>
    </row>
    <row spans="1:6" r="14">
      <c t="n" r="A14"/>
    </row>
    <row spans="1:6" r="15">
      <c t="s" s="4" r="A15">
        <v>61</v>
      </c>
      <c t="s" s="4" r="B15">
        <v>64</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1</v>
      </c>
      <c t="s" s="2" r="D1">
        <v>1</v>
      </c>
    </row>
    <row spans="1:5" r="2">
      <c t="s" s="2" r="B2">
        <v>2</v>
      </c>
      <c t="s" s="2" r="C2">
        <v>72</v>
      </c>
      <c t="s" s="2" r="D2">
        <v>2</v>
      </c>
      <c t="s" s="2" r="E2">
        <v>72</v>
      </c>
    </row>
    <row spans="1:5" r="3">
      <c t="s" s="3" r="A3">
        <v>675</v>
      </c>
    </row>
    <row spans="1:5" r="4">
      <c t="s" s="4" r="A4">
        <v>676</v>
      </c>
      <c t="n" s="7" r="B4">
        <v>12427</v>
      </c>
      <c t="n" s="7" r="C4">
        <v>23299</v>
      </c>
      <c t="n" s="7" r="D4">
        <v>13738</v>
      </c>
      <c t="n" s="7" r="E4">
        <v>22190</v>
      </c>
    </row>
    <row spans="1:5" r="5">
      <c t="s" s="4" r="A5">
        <v>677</v>
      </c>
      <c t="n" s="6" r="B5">
        <v>206</v>
      </c>
      <c t="n" s="6" r="C5">
        <v>3143</v>
      </c>
      <c t="n" s="6" r="D5">
        <v>311</v>
      </c>
      <c t="n" s="6" r="E5">
        <v>7836</v>
      </c>
    </row>
    <row spans="1:5" r="6">
      <c t="s" s="4" r="A6">
        <v>678</v>
      </c>
      <c t="n" s="6" r="B6">
        <v>-139</v>
      </c>
      <c t="n" s="6" r="C6">
        <v>-596</v>
      </c>
      <c t="n" s="6" r="D6">
        <v>-276</v>
      </c>
      <c t="n" s="6" r="E6">
        <v>-793</v>
      </c>
    </row>
    <row spans="1:5" r="7">
      <c t="s" s="4" r="A7">
        <v>679</v>
      </c>
      <c t="n" s="6" r="B7">
        <v>1950</v>
      </c>
      <c t="n" s="6" r="C7">
        <v>6484</v>
      </c>
      <c t="n" s="6" r="D7">
        <v>3276</v>
      </c>
      <c t="n" s="6" r="E7">
        <v>11608</v>
      </c>
    </row>
    <row spans="1:5" r="8">
      <c t="s" s="4" r="A8">
        <v>680</v>
      </c>
      <c t="n" s="6" r="B8">
        <v>69</v>
      </c>
      <c t="n" s="6" r="C8">
        <v>1255</v>
      </c>
      <c t="n" s="6" r="D8">
        <v>116</v>
      </c>
      <c t="n" s="6" r="E8">
        <v>2992</v>
      </c>
    </row>
    <row spans="1:5" r="9">
      <c t="s" s="4" r="A9">
        <v>681</v>
      </c>
      <c t="n" s="6" r="B9">
        <v>10613</v>
      </c>
      <c t="n" s="7" r="C9">
        <v>20617</v>
      </c>
      <c t="n" s="6" r="D9">
        <v>10613</v>
      </c>
      <c t="n" s="7" r="E9">
        <v>20617</v>
      </c>
    </row>
    <row spans="1:5" r="10">
      <c t="s" s="4" r="A10">
        <v>682</v>
      </c>
      <c t="n" s="6" r="B10">
        <v>658</v>
      </c>
      <c t="n" s="6" r="D10">
        <v>658</v>
      </c>
    </row>
    <row spans="1:5" r="11">
      <c t="s" s="4" r="A11">
        <v>399</v>
      </c>
    </row>
    <row spans="1:5" r="12">
      <c t="s" s="3" r="A12">
        <v>675</v>
      </c>
    </row>
    <row spans="1:5" r="13">
      <c t="s" s="4" r="A13">
        <v>681</v>
      </c>
      <c t="n" s="7" r="B13">
        <v>2500</v>
      </c>
      <c t="n" s="7" r="D13">
        <v>2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83</v>
      </c>
      <c t="s" s="2" r="B1">
        <v>1</v>
      </c>
    </row>
    <row spans="1:2" r="2">
      <c t="s" s="2" r="B2">
        <v>344</v>
      </c>
    </row>
    <row spans="1:2" r="3">
      <c t="s" s="3" r="A3">
        <v>295</v>
      </c>
    </row>
    <row spans="1:2" r="4">
      <c t="s" s="4" r="A4">
        <v>684</v>
      </c>
      <c t="n" s="7" r="B4">
        <v>5433</v>
      </c>
    </row>
    <row spans="1:2" r="5">
      <c t="s" s="4" r="A5">
        <v>685</v>
      </c>
      <c t="s" s="4" r="B5">
        <v>686</v>
      </c>
    </row>
    <row spans="1:2" r="6">
      <c t="s" s="4" r="A6">
        <v>687</v>
      </c>
      <c t="n" s="7" r="B6">
        <v>3200</v>
      </c>
    </row>
    <row spans="1:2" r="7">
      <c t="s" s="4" r="A7">
        <v>688</v>
      </c>
      <c t="n" s="7" r="B7">
        <v>1100</v>
      </c>
    </row>
    <row spans="1:2" r="8">
      <c t="s" s="4" r="A8">
        <v>528</v>
      </c>
    </row>
    <row spans="1:2" r="9">
      <c t="s" s="3" r="A9">
        <v>295</v>
      </c>
    </row>
    <row spans="1:2" r="10">
      <c t="s" s="4" r="A10">
        <v>689</v>
      </c>
      <c t="s" s="4" r="B10">
        <v>690</v>
      </c>
    </row>
    <row spans="1:2" r="11">
      <c t="s" s="4" r="A11">
        <v>691</v>
      </c>
      <c t="s" s="4" r="B11">
        <v>690</v>
      </c>
    </row>
    <row spans="1:2" r="12">
      <c t="s" s="4" r="A12">
        <v>692</v>
      </c>
    </row>
    <row spans="1:2" r="13">
      <c t="s" s="3" r="A13">
        <v>295</v>
      </c>
    </row>
    <row spans="1:2" r="14">
      <c t="s" s="4" r="A14">
        <v>689</v>
      </c>
      <c t="s" s="4" r="B14">
        <v>693</v>
      </c>
    </row>
    <row spans="1:2" r="15">
      <c t="s" s="4" r="A15">
        <v>691</v>
      </c>
      <c t="s" s="4" r="B15">
        <v>694</v>
      </c>
    </row>
    <row spans="1:2" r="16">
      <c t="s" s="4" r="A16">
        <v>695</v>
      </c>
    </row>
    <row spans="1:2" r="17">
      <c t="s" s="3" r="A17">
        <v>295</v>
      </c>
    </row>
    <row spans="1:2" r="18">
      <c t="s" s="4" r="A18">
        <v>696</v>
      </c>
      <c t="s" s="4" r="B18">
        <v>697</v>
      </c>
    </row>
    <row spans="1:2" r="19">
      <c t="s" s="4" r="A19">
        <v>698</v>
      </c>
      <c t="s" s="4" r="B19">
        <v>697</v>
      </c>
    </row>
    <row spans="1:2" r="20">
      <c t="s" s="4" r="A20">
        <v>699</v>
      </c>
      <c t="s" s="4" r="B20">
        <v>700</v>
      </c>
    </row>
    <row spans="1:2" r="21">
      <c t="s" s="4" r="A21">
        <v>701</v>
      </c>
      <c t="s" s="4" r="B21">
        <v>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2</v>
      </c>
      <c t="s" s="2" r="B1">
        <v>71</v>
      </c>
      <c t="s" s="2" r="D1">
        <v>1</v>
      </c>
    </row>
    <row spans="1:5" r="2">
      <c t="s" s="2" r="B2">
        <v>2</v>
      </c>
      <c t="s" s="2" r="C2">
        <v>72</v>
      </c>
      <c t="s" s="2" r="D2">
        <v>2</v>
      </c>
      <c t="s" s="2" r="E2">
        <v>72</v>
      </c>
    </row>
    <row spans="1:5" r="3">
      <c t="s" s="3" r="A3">
        <v>295</v>
      </c>
    </row>
    <row spans="1:5" r="4">
      <c t="s" s="4" r="A4">
        <v>703</v>
      </c>
      <c t="n" s="7" r="B4">
        <v>5954</v>
      </c>
      <c t="n" s="7" r="C4">
        <v>14644</v>
      </c>
      <c t="n" s="7" r="D4">
        <v>6568</v>
      </c>
      <c t="n" s="7" r="E4">
        <v>15174</v>
      </c>
    </row>
    <row spans="1:5" r="5">
      <c t="s" s="4" r="A5">
        <v>704</v>
      </c>
      <c t="n" s="6" r="B5">
        <v>-396</v>
      </c>
      <c t="n" s="6" r="C5">
        <v>-2862</v>
      </c>
      <c t="n" s="6" r="D5">
        <v>-43</v>
      </c>
      <c t="n" s="6" r="E5">
        <v>-3522</v>
      </c>
    </row>
    <row spans="1:5" r="6">
      <c t="s" s="4" r="A6">
        <v>705</v>
      </c>
      <c t="n" s="6" r="B6">
        <v>-302</v>
      </c>
      <c t="n" s="6" r="C6">
        <v>-944</v>
      </c>
      <c t="n" s="6" r="D6">
        <v>-166</v>
      </c>
      <c t="n" s="6" r="E6">
        <v>-964</v>
      </c>
    </row>
    <row spans="1:5" r="7">
      <c t="s" s="4" r="A7">
        <v>706</v>
      </c>
      <c t="n" s="6" r="B7">
        <v>-883</v>
      </c>
      <c t="n" s="6" r="C7">
        <v>-1376</v>
      </c>
      <c t="n" s="6" r="D7">
        <v>-2215</v>
      </c>
      <c t="n" s="6" r="E7">
        <v>-3670</v>
      </c>
    </row>
    <row spans="1:5" r="8">
      <c t="s" s="4" r="A8">
        <v>707</v>
      </c>
      <c t="n" s="6" r="B8">
        <v>-20</v>
      </c>
      <c t="n" s="6" r="C8">
        <v>1</v>
      </c>
      <c t="n" s="6" r="D8">
        <v>127</v>
      </c>
      <c t="n" s="6" r="E8">
        <v>1532</v>
      </c>
    </row>
    <row spans="1:5" r="9">
      <c t="s" s="4" r="A9">
        <v>708</v>
      </c>
      <c t="n" s="6" r="B9">
        <v>-24</v>
      </c>
      <c t="n" s="6" r="C9">
        <v>-208</v>
      </c>
      <c t="n" s="6" r="D9">
        <v>120</v>
      </c>
      <c t="n" s="6" r="E9">
        <v>-627</v>
      </c>
    </row>
    <row spans="1:5" r="10">
      <c t="s" s="4" r="A10">
        <v>709</v>
      </c>
      <c t="n" s="6" r="B10">
        <v>-40</v>
      </c>
      <c t="n" s="6" r="C10">
        <v>52</v>
      </c>
      <c t="n" s="6" r="D10">
        <v>-22</v>
      </c>
      <c t="n" s="6" r="E10">
        <v>1124</v>
      </c>
    </row>
    <row spans="1:5" r="11">
      <c t="s" s="4" r="A11">
        <v>107</v>
      </c>
      <c t="n" s="6" r="B11">
        <v>23</v>
      </c>
      <c t="n" s="6" r="C11">
        <v>-37</v>
      </c>
      <c t="n" s="6" r="D11">
        <v>103</v>
      </c>
      <c t="n" s="6" r="E11">
        <v>-297</v>
      </c>
    </row>
    <row spans="1:5" r="12">
      <c t="s" s="4" r="A12">
        <v>710</v>
      </c>
      <c t="n" s="6" r="B12">
        <v>4266</v>
      </c>
      <c t="n" s="7" r="C12">
        <v>9344</v>
      </c>
      <c t="n" s="6" r="D12">
        <v>4266</v>
      </c>
      <c t="n" s="7" r="E12">
        <v>9344</v>
      </c>
    </row>
    <row spans="1:5" r="13">
      <c t="s" s="4" r="A13">
        <v>684</v>
      </c>
      <c t="n" s="6" r="B13">
        <v>5433</v>
      </c>
      <c t="n" s="6" r="D13">
        <v>5433</v>
      </c>
    </row>
    <row spans="1:5" r="14">
      <c t="s" s="4" r="A14">
        <v>711</v>
      </c>
      <c t="n" s="6" r="B14">
        <v>93972</v>
      </c>
      <c t="n" s="6" r="D14">
        <v>93972</v>
      </c>
    </row>
    <row spans="1:5" r="15">
      <c t="s" s="4" r="A15">
        <v>712</v>
      </c>
      <c t="n" s="6" r="B15">
        <v>35075</v>
      </c>
      <c t="n" s="6" r="D15">
        <v>35075</v>
      </c>
    </row>
    <row spans="1:5" r="16">
      <c t="s" s="4" r="A16">
        <v>713</v>
      </c>
    </row>
    <row spans="1:5" r="17">
      <c t="s" s="3" r="A17">
        <v>295</v>
      </c>
    </row>
    <row spans="1:5" r="18">
      <c t="s" s="4" r="A18">
        <v>710</v>
      </c>
      <c t="n" s="6" r="B18">
        <v>321</v>
      </c>
      <c t="n" s="6" r="D18">
        <v>321</v>
      </c>
    </row>
    <row spans="1:5" r="19">
      <c t="s" s="4" r="A19">
        <v>684</v>
      </c>
      <c t="n" s="6" r="B19">
        <v>3451</v>
      </c>
      <c t="n" s="6" r="D19">
        <v>3451</v>
      </c>
    </row>
    <row spans="1:5" r="20">
      <c t="s" s="4" r="A20">
        <v>711</v>
      </c>
      <c t="n" s="6" r="B20">
        <v>62536</v>
      </c>
      <c t="n" s="6" r="D20">
        <v>62536</v>
      </c>
    </row>
    <row spans="1:5" r="21">
      <c t="s" s="4" r="A21">
        <v>712</v>
      </c>
      <c t="n" s="6" r="B21">
        <v>6942</v>
      </c>
      <c t="n" s="6" r="D21">
        <v>6942</v>
      </c>
    </row>
    <row spans="1:5" r="22">
      <c t="s" s="4" r="A22">
        <v>714</v>
      </c>
    </row>
    <row spans="1:5" r="23">
      <c t="s" s="3" r="A23">
        <v>295</v>
      </c>
    </row>
    <row spans="1:5" r="24">
      <c t="s" s="4" r="A24">
        <v>710</v>
      </c>
      <c t="n" s="6" r="B24">
        <v>2254</v>
      </c>
      <c t="n" s="6" r="D24">
        <v>2254</v>
      </c>
    </row>
    <row spans="1:5" r="25">
      <c t="s" s="4" r="A25">
        <v>684</v>
      </c>
      <c t="n" s="6" r="B25">
        <v>1282</v>
      </c>
      <c t="n" s="6" r="D25">
        <v>1282</v>
      </c>
    </row>
    <row spans="1:5" r="26">
      <c t="s" s="4" r="A26">
        <v>711</v>
      </c>
      <c t="n" s="6" r="B26">
        <v>11148</v>
      </c>
      <c t="n" s="6" r="D26">
        <v>11148</v>
      </c>
    </row>
    <row spans="1:5" r="27">
      <c t="s" s="4" r="A27">
        <v>712</v>
      </c>
      <c t="n" s="6" r="B27">
        <v>20834</v>
      </c>
      <c t="n" s="6" r="D27">
        <v>20834</v>
      </c>
    </row>
    <row spans="1:5" r="28">
      <c t="s" s="4" r="A28">
        <v>715</v>
      </c>
    </row>
    <row spans="1:5" r="29">
      <c t="s" s="3" r="A29">
        <v>295</v>
      </c>
    </row>
    <row spans="1:5" r="30">
      <c t="s" s="4" r="A30">
        <v>710</v>
      </c>
      <c t="n" s="6" r="B30">
        <v>1371</v>
      </c>
      <c t="n" s="6" r="D30">
        <v>1371</v>
      </c>
    </row>
    <row spans="1:5" r="31">
      <c t="s" s="4" r="A31">
        <v>684</v>
      </c>
      <c t="n" s="6" r="B31">
        <v>0</v>
      </c>
      <c t="n" s="6" r="D31">
        <v>0</v>
      </c>
    </row>
    <row spans="1:5" r="32">
      <c t="s" s="4" r="A32">
        <v>711</v>
      </c>
      <c t="n" s="6" r="B32">
        <v>6889</v>
      </c>
      <c t="n" s="6" r="D32">
        <v>6889</v>
      </c>
    </row>
    <row spans="1:5" r="33">
      <c t="s" s="4" r="A33">
        <v>712</v>
      </c>
      <c t="n" s="6" r="B33">
        <v>5624</v>
      </c>
      <c t="n" s="6" r="D33">
        <v>5624</v>
      </c>
    </row>
    <row spans="1:5" r="34">
      <c t="s" s="4" r="A34">
        <v>716</v>
      </c>
    </row>
    <row spans="1:5" r="35">
      <c t="s" s="3" r="A35">
        <v>295</v>
      </c>
    </row>
    <row spans="1:5" r="36">
      <c t="s" s="4" r="A36">
        <v>710</v>
      </c>
      <c t="n" s="6" r="B36">
        <v>320</v>
      </c>
      <c t="n" s="6" r="D36">
        <v>320</v>
      </c>
    </row>
    <row spans="1:5" r="37">
      <c t="s" s="4" r="A37">
        <v>684</v>
      </c>
      <c t="n" s="6" r="B37">
        <v>700</v>
      </c>
      <c t="n" s="6" r="D37">
        <v>700</v>
      </c>
    </row>
    <row spans="1:5" r="38">
      <c t="s" s="4" r="A38">
        <v>711</v>
      </c>
      <c t="n" s="6" r="B38">
        <v>13399</v>
      </c>
      <c t="n" s="6" r="D38">
        <v>13399</v>
      </c>
    </row>
    <row spans="1:5" r="39">
      <c t="s" s="4" r="A39">
        <v>712</v>
      </c>
      <c t="n" s="7" r="B39">
        <v>1675</v>
      </c>
      <c t="n" s="7" r="D39">
        <v>16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17</v>
      </c>
      <c t="s" s="2" r="B1">
        <v>71</v>
      </c>
      <c t="s" s="2" r="D1">
        <v>1</v>
      </c>
    </row>
    <row spans="1:9" r="2">
      <c t="s" s="2" r="B2">
        <v>2</v>
      </c>
      <c t="s" s="2" r="C2">
        <v>72</v>
      </c>
      <c t="s" s="2" r="D2">
        <v>2</v>
      </c>
      <c t="s" s="2" r="E2">
        <v>72</v>
      </c>
      <c t="s" s="2" r="F2">
        <v>391</v>
      </c>
      <c t="s" s="2" r="G2">
        <v>23</v>
      </c>
      <c t="s" s="2" r="H2">
        <v>392</v>
      </c>
      <c t="s" s="2" r="I2">
        <v>393</v>
      </c>
    </row>
    <row spans="1:9" r="3">
      <c t="s" s="3" r="A3">
        <v>718</v>
      </c>
    </row>
    <row spans="1:9" r="4">
      <c t="s" s="4" r="A4">
        <v>719</v>
      </c>
      <c t="n" s="7" r="D4">
        <v>382762</v>
      </c>
    </row>
    <row spans="1:9" r="5">
      <c t="s" s="4" r="A5">
        <v>720</v>
      </c>
      <c t="n" s="7" r="B5">
        <v>382762</v>
      </c>
      <c t="n" s="7" r="C5">
        <v>382537</v>
      </c>
      <c t="n" s="6" r="D5">
        <v>382762</v>
      </c>
      <c t="n" s="7" r="E5">
        <v>382537</v>
      </c>
    </row>
    <row spans="1:9" r="6">
      <c t="s" s="4" r="A6">
        <v>721</v>
      </c>
      <c t="n" s="6" r="B6">
        <v>-1483</v>
      </c>
      <c t="n" s="6" r="C6">
        <v>-1718</v>
      </c>
      <c t="n" s="6" r="D6">
        <v>-3066</v>
      </c>
      <c t="n" s="6" r="E6">
        <v>-3535</v>
      </c>
    </row>
    <row spans="1:9" r="7">
      <c t="s" s="4" r="A7">
        <v>722</v>
      </c>
      <c t="n" s="6" r="B7">
        <v>919</v>
      </c>
      <c t="n" s="6" r="C7">
        <v>919</v>
      </c>
      <c t="n" s="6" r="D7">
        <v>919</v>
      </c>
      <c t="n" s="6" r="E7">
        <v>919</v>
      </c>
    </row>
    <row spans="1:9" r="8">
      <c t="s" s="4" r="A8">
        <v>39</v>
      </c>
      <c t="n" s="6" r="B8">
        <v>20511</v>
      </c>
      <c t="n" s="6" r="C8">
        <v>26924</v>
      </c>
      <c t="n" s="6" r="D8">
        <v>20511</v>
      </c>
      <c t="n" s="6" r="E8">
        <v>26924</v>
      </c>
      <c t="n" s="7" r="G8">
        <v>23577</v>
      </c>
    </row>
    <row spans="1:9" r="9">
      <c t="s" s="4" r="A9">
        <v>723</v>
      </c>
      <c t="n" s="6" r="B9">
        <v>403273</v>
      </c>
      <c t="n" s="6" r="C9">
        <v>409461</v>
      </c>
      <c t="n" s="7" r="D9">
        <v>403273</v>
      </c>
      <c t="n" s="6" r="E9">
        <v>409461</v>
      </c>
    </row>
    <row spans="1:9" r="10">
      <c t="s" s="4" r="A10">
        <v>724</v>
      </c>
    </row>
    <row spans="1:9" r="11">
      <c t="s" s="3" r="A11">
        <v>725</v>
      </c>
    </row>
    <row spans="1:9" r="12">
      <c t="s" s="4" r="A12">
        <v>726</v>
      </c>
      <c t="s" s="4" r="D12">
        <v>690</v>
      </c>
    </row>
    <row spans="1:9" r="13">
      <c t="s" s="3" r="A13">
        <v>718</v>
      </c>
    </row>
    <row spans="1:9" r="14">
      <c t="s" s="4" r="A14">
        <v>727</v>
      </c>
      <c t="n" s="7" r="F14">
        <v>58598</v>
      </c>
      <c t="n" s="6" r="G14">
        <v>58598</v>
      </c>
      <c t="n" s="7" r="H14">
        <v>58598</v>
      </c>
      <c t="n" s="7" r="I14">
        <v>58598</v>
      </c>
    </row>
    <row spans="1:9" r="15">
      <c t="s" s="4" r="A15">
        <v>728</v>
      </c>
      <c t="n" s="7" r="F15">
        <v>-37523</v>
      </c>
      <c t="n" s="7" r="G15">
        <v>-35940</v>
      </c>
      <c t="n" s="7" r="H15">
        <v>-30875</v>
      </c>
      <c t="n" s="7" r="I15">
        <v>-29058</v>
      </c>
    </row>
    <row spans="1:9" r="16">
      <c t="s" s="4" r="A16">
        <v>729</v>
      </c>
      <c t="n" s="6" r="B16">
        <v>21075</v>
      </c>
      <c t="n" s="6" r="C16">
        <v>27723</v>
      </c>
      <c t="n" s="7" r="D16">
        <v>22658</v>
      </c>
      <c t="n" s="6" r="E16">
        <v>29540</v>
      </c>
    </row>
    <row spans="1:9" r="17">
      <c t="s" s="4" r="A17">
        <v>721</v>
      </c>
      <c t="n" s="6" r="B17">
        <v>-1483</v>
      </c>
      <c t="n" s="6" r="C17">
        <v>-1718</v>
      </c>
      <c t="n" s="6" r="D17">
        <v>-3066</v>
      </c>
      <c t="n" s="6" r="E17">
        <v>-3535</v>
      </c>
    </row>
    <row spans="1:9" r="18">
      <c t="s" s="4" r="A18">
        <v>730</v>
      </c>
      <c t="n" s="7" r="B18">
        <v>19592</v>
      </c>
      <c t="n" s="7" r="C18">
        <v>26005</v>
      </c>
      <c t="n" s="7" r="D18">
        <v>19592</v>
      </c>
      <c t="n" s="7" r="E18">
        <v>260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1</v>
      </c>
      <c t="s" s="2" r="B1">
        <v>344</v>
      </c>
    </row>
    <row spans="1:2" r="2">
      <c t="s" s="3" r="A2">
        <v>732</v>
      </c>
    </row>
    <row spans="1:2" r="3">
      <c t="n" s="6" r="A3">
        <v>2016</v>
      </c>
      <c t="n" s="7" r="B3">
        <v>2880</v>
      </c>
    </row>
    <row spans="1:2" r="4">
      <c t="n" s="6" r="A4">
        <v>2017</v>
      </c>
      <c t="n" s="6" r="B4">
        <v>4913</v>
      </c>
    </row>
    <row spans="1:2" r="5">
      <c t="n" s="6" r="A5">
        <v>2018</v>
      </c>
      <c t="n" s="6" r="B5">
        <v>3855</v>
      </c>
    </row>
    <row spans="1:2" r="6">
      <c t="n" s="6" r="A6">
        <v>2019</v>
      </c>
      <c t="n" s="6" r="B6">
        <v>2951</v>
      </c>
    </row>
    <row spans="1:2" r="7">
      <c t="n" s="6" r="A7">
        <v>2020</v>
      </c>
      <c t="n" s="7" r="B7">
        <v>20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33</v>
      </c>
      <c t="s" s="2" r="B1">
        <v>71</v>
      </c>
      <c t="s" s="2" r="D1">
        <v>1</v>
      </c>
    </row>
    <row spans="1:6" r="2">
      <c t="s" s="2" r="B2">
        <v>2</v>
      </c>
      <c t="s" s="2" r="C2">
        <v>72</v>
      </c>
      <c t="s" s="2" r="D2">
        <v>2</v>
      </c>
      <c t="s" s="2" r="E2">
        <v>72</v>
      </c>
      <c t="s" s="2" r="F2">
        <v>23</v>
      </c>
    </row>
    <row spans="1:6" r="3">
      <c t="s" s="3" r="A3">
        <v>306</v>
      </c>
    </row>
    <row spans="1:6" r="4">
      <c t="s" s="4" r="A4">
        <v>734</v>
      </c>
      <c t="n" s="7" r="B4">
        <v>1</v>
      </c>
      <c t="n" s="7" r="C4">
        <v>9</v>
      </c>
      <c t="n" s="7" r="D4">
        <v>7</v>
      </c>
      <c t="n" s="7" r="E4">
        <v>4</v>
      </c>
    </row>
    <row spans="1:6" r="5">
      <c t="s" s="4" r="A5">
        <v>735</v>
      </c>
      <c t="n" s="6" r="B5">
        <v>89218</v>
      </c>
      <c t="n" s="6" r="D5">
        <v>89218</v>
      </c>
    </row>
    <row spans="1:6" r="6">
      <c t="s" s="4" r="A6">
        <v>736</v>
      </c>
      <c t="n" s="6" r="B6">
        <v>0</v>
      </c>
      <c t="n" s="6" r="D6">
        <v>0</v>
      </c>
    </row>
    <row spans="1:6" r="7">
      <c t="s" s="4" r="A7">
        <v>338</v>
      </c>
    </row>
    <row spans="1:6" r="8">
      <c t="s" s="3" r="A8">
        <v>306</v>
      </c>
    </row>
    <row spans="1:6" r="9">
      <c t="s" s="4" r="A9">
        <v>735</v>
      </c>
      <c t="n" s="6" r="B9">
        <v>89218</v>
      </c>
      <c t="n" s="6" r="D9">
        <v>89218</v>
      </c>
    </row>
    <row spans="1:6" r="10">
      <c t="s" s="4" r="A10">
        <v>737</v>
      </c>
    </row>
    <row spans="1:6" r="11">
      <c t="s" s="3" r="A11">
        <v>306</v>
      </c>
    </row>
    <row spans="1:6" r="12">
      <c t="s" s="4" r="A12">
        <v>735</v>
      </c>
      <c t="n" s="6" r="B12">
        <v>64218</v>
      </c>
      <c t="n" s="6" r="D12">
        <v>64218</v>
      </c>
    </row>
    <row spans="1:6" r="13">
      <c t="s" s="4" r="A13">
        <v>738</v>
      </c>
    </row>
    <row spans="1:6" r="14">
      <c t="s" s="3" r="A14">
        <v>306</v>
      </c>
    </row>
    <row spans="1:6" r="15">
      <c t="s" s="4" r="A15">
        <v>735</v>
      </c>
      <c t="n" s="6" r="B15">
        <v>0</v>
      </c>
      <c t="n" s="6" r="D15">
        <v>0</v>
      </c>
    </row>
    <row spans="1:6" r="16">
      <c t="s" s="4" r="A16">
        <v>739</v>
      </c>
    </row>
    <row spans="1:6" r="17">
      <c t="s" s="3" r="A17">
        <v>306</v>
      </c>
    </row>
    <row spans="1:6" r="18">
      <c t="s" s="4" r="A18">
        <v>735</v>
      </c>
      <c t="n" s="6" r="B18">
        <v>0</v>
      </c>
      <c t="n" s="6" r="D18">
        <v>0</v>
      </c>
    </row>
    <row spans="1:6" r="19">
      <c t="s" s="4" r="A19">
        <v>740</v>
      </c>
    </row>
    <row spans="1:6" r="20">
      <c t="s" s="3" r="A20">
        <v>306</v>
      </c>
    </row>
    <row spans="1:6" r="21">
      <c t="s" s="4" r="A21">
        <v>735</v>
      </c>
      <c t="n" s="6" r="B21">
        <v>25000</v>
      </c>
      <c t="n" s="6" r="D21">
        <v>25000</v>
      </c>
    </row>
    <row spans="1:6" r="22">
      <c t="s" s="4" r="A22">
        <v>741</v>
      </c>
    </row>
    <row spans="1:6" r="23">
      <c t="s" s="3" r="A23">
        <v>306</v>
      </c>
    </row>
    <row spans="1:6" r="24">
      <c t="s" s="4" r="A24">
        <v>742</v>
      </c>
      <c t="n" s="6" r="B24">
        <v>280000</v>
      </c>
      <c t="n" s="6" r="D24">
        <v>280000</v>
      </c>
      <c t="n" s="7" r="F24">
        <v>264400</v>
      </c>
    </row>
    <row spans="1:6" r="25">
      <c t="s" s="4" r="A25">
        <v>743</v>
      </c>
    </row>
    <row spans="1:6" r="26">
      <c t="s" s="3" r="A26">
        <v>306</v>
      </c>
    </row>
    <row spans="1:6" r="27">
      <c t="s" s="4" r="A27">
        <v>744</v>
      </c>
      <c t="n" s="6" r="B27">
        <v>21904</v>
      </c>
      <c t="n" s="6" r="D27">
        <v>21904</v>
      </c>
      <c t="n" s="6" r="F27">
        <v>12438</v>
      </c>
    </row>
    <row spans="1:6" r="28">
      <c t="s" s="4" r="A28">
        <v>745</v>
      </c>
    </row>
    <row spans="1:6" r="29">
      <c t="s" s="3" r="A29">
        <v>306</v>
      </c>
    </row>
    <row spans="1:6" r="30">
      <c t="s" s="4" r="A30">
        <v>746</v>
      </c>
      <c t="n" s="7" r="B30">
        <v>21951</v>
      </c>
      <c t="n" s="7" r="D30">
        <v>21951</v>
      </c>
      <c t="n" s="7" r="F30">
        <v>124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7</v>
      </c>
      <c t="s" s="2" r="B1">
        <v>2</v>
      </c>
      <c t="s" s="2" r="C1">
        <v>23</v>
      </c>
    </row>
    <row spans="1:3" r="2">
      <c t="s" s="3" r="A2">
        <v>748</v>
      </c>
    </row>
    <row spans="1:3" r="3">
      <c t="s" s="4" r="A3">
        <v>749</v>
      </c>
      <c t="n" s="7" r="B3">
        <v>0</v>
      </c>
      <c t="n" s="7" r="C3">
        <v>0</v>
      </c>
    </row>
    <row spans="1:3" r="4">
      <c t="s" s="4" r="A4">
        <v>750</v>
      </c>
      <c t="n" s="6" r="B4">
        <v>89218</v>
      </c>
      <c t="n" s="6" r="C4">
        <v>99699</v>
      </c>
    </row>
    <row spans="1:3" r="5">
      <c t="s" s="4" r="A5">
        <v>751</v>
      </c>
      <c t="n" s="6" r="B5">
        <v>-89218</v>
      </c>
      <c t="n" s="6" r="C5">
        <v>-99699</v>
      </c>
    </row>
    <row spans="1:3" r="6">
      <c t="s" s="4" r="A6">
        <v>752</v>
      </c>
      <c t="n" s="6" r="B6">
        <v>0</v>
      </c>
      <c t="n" s="6" r="C6">
        <v>0</v>
      </c>
    </row>
    <row spans="1:3" r="7">
      <c t="s" s="4" r="A7">
        <v>753</v>
      </c>
    </row>
    <row spans="1:3" r="8">
      <c t="s" s="3" r="A8">
        <v>748</v>
      </c>
    </row>
    <row spans="1:3" r="9">
      <c t="s" s="4" r="A9">
        <v>754</v>
      </c>
      <c t="n" s="6" r="B9">
        <v>0</v>
      </c>
      <c t="n" s="6" r="C9">
        <v>0</v>
      </c>
    </row>
    <row spans="1:3" r="10">
      <c t="s" s="4" r="A10">
        <v>755</v>
      </c>
      <c t="n" s="6" r="B10">
        <v>21904</v>
      </c>
      <c t="n" s="6" r="C10">
        <v>12438</v>
      </c>
    </row>
    <row spans="1:3" r="11">
      <c t="s" s="4" r="A11">
        <v>756</v>
      </c>
      <c t="n" s="6" r="B11">
        <v>0</v>
      </c>
      <c t="n" s="6" r="C11">
        <v>0</v>
      </c>
    </row>
    <row spans="1:3" r="12">
      <c t="s" s="4" r="A12">
        <v>757</v>
      </c>
      <c t="n" s="6" r="B12">
        <v>21904</v>
      </c>
      <c t="n" s="6" r="C12">
        <v>12438</v>
      </c>
    </row>
    <row spans="1:3" r="13">
      <c t="s" s="4" r="A13">
        <v>758</v>
      </c>
      <c t="n" s="6" r="B13">
        <v>0</v>
      </c>
      <c t="n" s="6" r="C13">
        <v>0</v>
      </c>
    </row>
    <row spans="1:3" r="14">
      <c t="s" s="4" r="A14">
        <v>759</v>
      </c>
      <c t="n" s="6" r="B14">
        <v>21951</v>
      </c>
      <c t="n" s="6" r="C14">
        <v>12478</v>
      </c>
    </row>
    <row spans="1:3" r="15">
      <c t="s" s="4" r="A15">
        <v>760</v>
      </c>
      <c t="n" s="6" r="B15">
        <v>-21951</v>
      </c>
      <c t="n" s="6" r="C15">
        <v>-12478</v>
      </c>
    </row>
    <row spans="1:3" r="16">
      <c t="s" s="4" r="A16">
        <v>761</v>
      </c>
      <c t="n" s="6" r="B16">
        <v>0</v>
      </c>
      <c t="n" s="6" r="C16">
        <v>0</v>
      </c>
    </row>
    <row spans="1:3" r="17">
      <c t="s" s="4" r="A17">
        <v>312</v>
      </c>
    </row>
    <row spans="1:3" r="18">
      <c t="s" s="3" r="A18">
        <v>748</v>
      </c>
    </row>
    <row spans="1:3" r="19">
      <c t="s" s="4" r="A19">
        <v>762</v>
      </c>
      <c t="n" s="6" r="B19">
        <v>89218</v>
      </c>
      <c t="n" s="6" r="C19">
        <v>99699</v>
      </c>
    </row>
    <row spans="1:3" r="20">
      <c t="s" s="4" r="A20">
        <v>763</v>
      </c>
    </row>
    <row spans="1:3" r="21">
      <c t="s" s="3" r="A21">
        <v>748</v>
      </c>
    </row>
    <row spans="1:3" r="22">
      <c t="s" s="4" r="A22">
        <v>744</v>
      </c>
      <c t="n" s="6" r="B22">
        <v>21904</v>
      </c>
      <c t="n" s="6" r="C22">
        <v>12438</v>
      </c>
    </row>
    <row spans="1:3" r="23">
      <c t="s" s="4" r="A23">
        <v>764</v>
      </c>
    </row>
    <row spans="1:3" r="24">
      <c t="s" s="3" r="A24">
        <v>748</v>
      </c>
    </row>
    <row spans="1:3" r="25">
      <c t="s" s="4" r="A25">
        <v>746</v>
      </c>
      <c t="n" s="7" r="B25">
        <v>21951</v>
      </c>
      <c t="n" s="7" r="C25">
        <v>12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65</v>
      </c>
      <c t="s" s="2" r="B1">
        <v>2</v>
      </c>
      <c t="s" s="2" r="C1">
        <v>23</v>
      </c>
    </row>
    <row spans="1:3" r="2">
      <c t="s" s="4" r="A2">
        <v>766</v>
      </c>
    </row>
    <row spans="1:3" r="3">
      <c t="s" s="3" r="A3">
        <v>767</v>
      </c>
    </row>
    <row spans="1:3" r="4">
      <c t="s" s="4" r="A4">
        <v>768</v>
      </c>
      <c t="n" s="7" r="B4">
        <v>1930</v>
      </c>
      <c t="n" s="7" r="C4">
        <v>1930</v>
      </c>
    </row>
    <row spans="1:3" r="5">
      <c t="s" s="4" r="A5">
        <v>769</v>
      </c>
    </row>
    <row spans="1:3" r="6">
      <c t="s" s="3" r="A6">
        <v>767</v>
      </c>
    </row>
    <row spans="1:3" r="7">
      <c t="s" s="4" r="A7">
        <v>768</v>
      </c>
      <c t="n" s="6" r="B7">
        <v>48</v>
      </c>
      <c t="n" s="12" r="C7">
        <v>38.7</v>
      </c>
    </row>
    <row spans="1:3" r="8">
      <c t="s" s="4" r="A8">
        <v>770</v>
      </c>
    </row>
    <row spans="1:3" r="9">
      <c t="s" s="3" r="A9">
        <v>767</v>
      </c>
    </row>
    <row spans="1:3" r="10">
      <c t="s" s="4" r="A10">
        <v>768</v>
      </c>
      <c t="n" s="11" r="B10">
        <v>5.7</v>
      </c>
      <c t="n" s="7" r="C10">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771</v>
      </c>
      <c t="s" s="2" r="B1">
        <v>772</v>
      </c>
      <c t="s" s="2" r="C1">
        <v>773</v>
      </c>
      <c t="s" s="2" r="D1">
        <v>774</v>
      </c>
    </row>
    <row spans="1:4" r="2">
      <c t="s" s="3" r="A2">
        <v>775</v>
      </c>
    </row>
    <row spans="1:4" r="3">
      <c t="s" s="4" r="A3">
        <v>776</v>
      </c>
      <c t="n" s="9" r="C3">
        <v>0.19</v>
      </c>
      <c t="n" s="9" r="D3">
        <v>0.18</v>
      </c>
    </row>
    <row spans="1:4" r="4">
      <c t="s" s="4" r="A4">
        <v>777</v>
      </c>
      <c t="n" s="9" r="C4">
        <v>0.18</v>
      </c>
      <c t="n" s="9" r="D4">
        <v>0.2</v>
      </c>
    </row>
    <row spans="1:4" r="5">
      <c t="s" s="4" r="A5">
        <v>778</v>
      </c>
    </row>
    <row spans="1:4" r="6">
      <c t="s" s="3" r="A6">
        <v>775</v>
      </c>
    </row>
    <row spans="1:4" r="7">
      <c t="s" s="4" r="A7">
        <v>776</v>
      </c>
      <c t="n" s="9" r="B7">
        <v>0.2</v>
      </c>
    </row>
    <row spans="1:4" r="8">
      <c t="s" s="4" r="A8">
        <v>777</v>
      </c>
      <c t="n" s="9" r="B8">
        <v>0.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spans="1:2" r="1">
      <c t="s" s="1" r="A1">
        <v>779</v>
      </c>
      <c t="s" s="2" r="B1">
        <v>780</v>
      </c>
    </row>
    <row spans="1:2" r="2">
      <c t="s" s="3" r="A2">
        <v>781</v>
      </c>
    </row>
    <row spans="1:2" r="3">
      <c t="s" s="4" r="A3">
        <v>782</v>
      </c>
      <c t="n" s="6" r="B3">
        <v>102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71</v>
      </c>
      <c t="s" s="2" r="D1">
        <v>1</v>
      </c>
    </row>
    <row spans="1:5" r="2">
      <c t="s" s="2" r="B2">
        <v>2</v>
      </c>
      <c t="s" s="2" r="C2">
        <v>72</v>
      </c>
      <c t="s" s="2" r="D2">
        <v>2</v>
      </c>
      <c t="s" s="2" r="E2">
        <v>72</v>
      </c>
    </row>
    <row spans="1:5" r="3">
      <c t="s" s="4" r="A3">
        <v>132</v>
      </c>
      <c t="n" s="7" r="B3">
        <v>-4844</v>
      </c>
      <c t="n" s="7" r="C3">
        <v>6457</v>
      </c>
      <c t="n" s="7" r="D3">
        <v>-15530</v>
      </c>
      <c t="n" s="7" r="E3">
        <v>1119</v>
      </c>
    </row>
    <row spans="1:5" r="4">
      <c t="s" s="4" r="A4">
        <v>133</v>
      </c>
      <c t="n" s="6" r="B4">
        <v>83</v>
      </c>
      <c t="n" s="6" r="C4">
        <v>124</v>
      </c>
      <c t="n" s="6" r="D4">
        <v>218</v>
      </c>
      <c t="n" s="6" r="E4">
        <v>386</v>
      </c>
    </row>
    <row spans="1:5" r="5">
      <c t="s" s="4" r="A5">
        <v>134</v>
      </c>
      <c t="n" s="6" r="B5">
        <v>0</v>
      </c>
      <c t="n" s="6" r="C5">
        <v>0</v>
      </c>
      <c t="n" s="6" r="D5">
        <v>0</v>
      </c>
      <c t="n" s="6" r="E5">
        <v>159</v>
      </c>
    </row>
    <row spans="1:5" r="6">
      <c t="s" s="4" r="A6">
        <v>135</v>
      </c>
      <c t="n" s="7" r="B6">
        <v>-61</v>
      </c>
      <c t="n" s="7" r="C6">
        <v>-35</v>
      </c>
      <c t="n" s="7" r="D6">
        <v>-122</v>
      </c>
      <c t="n" s="7" r="E6">
        <v>-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spans="1:6" r="1">
      <c t="s" s="1" r="A1">
        <v>783</v>
      </c>
      <c t="s" s="2" r="C1">
        <v>71</v>
      </c>
      <c t="s" s="2" r="E1">
        <v>1</v>
      </c>
    </row>
    <row spans="1:6" r="2">
      <c t="s" s="2" r="C2">
        <v>2</v>
      </c>
      <c t="s" s="2" r="D2">
        <v>72</v>
      </c>
      <c t="s" s="2" r="E2">
        <v>2</v>
      </c>
      <c t="s" s="2" r="F2">
        <v>72</v>
      </c>
    </row>
    <row spans="1:6" r="3">
      <c t="s" s="3" r="A3">
        <v>784</v>
      </c>
    </row>
    <row spans="1:6" r="4">
      <c t="s" s="4" r="A4">
        <v>533</v>
      </c>
      <c t="s" s="4" r="B4">
        <v>61</v>
      </c>
      <c t="n" s="7" r="C4">
        <v>12343</v>
      </c>
      <c t="n" s="7" r="D4">
        <v>14286</v>
      </c>
      <c t="n" s="7" r="E4">
        <v>-6295</v>
      </c>
      <c t="n" s="7" r="F4">
        <v>5621</v>
      </c>
    </row>
    <row spans="1:6" r="5">
      <c t="s" s="4" r="A5">
        <v>785</v>
      </c>
      <c t="s" s="4" r="B5">
        <v>61</v>
      </c>
      <c t="n" s="6" r="C5">
        <v>8508</v>
      </c>
      <c t="n" s="6" r="D5">
        <v>-11341</v>
      </c>
      <c t="n" s="6" r="E5">
        <v>27278</v>
      </c>
      <c t="n" s="6" r="F5">
        <v>-2245</v>
      </c>
    </row>
    <row spans="1:6" r="6">
      <c t="s" s="4" r="A6">
        <v>786</v>
      </c>
      <c t="s" s="4" r="B6">
        <v>61</v>
      </c>
      <c t="n" s="6" r="C6">
        <v>-40</v>
      </c>
      <c t="n" s="6" r="D6">
        <v>-156</v>
      </c>
      <c t="n" s="6" r="E6">
        <v>-172</v>
      </c>
      <c t="n" s="6" r="F6">
        <v>-587</v>
      </c>
    </row>
    <row spans="1:6" r="7">
      <c t="s" s="4" r="A7">
        <v>787</v>
      </c>
      <c t="s" s="4" r="B7">
        <v>61</v>
      </c>
      <c t="n" s="6" r="C7">
        <v>8468</v>
      </c>
      <c t="n" s="6" r="D7">
        <v>-11497</v>
      </c>
      <c t="n" s="6" r="E7">
        <v>27106</v>
      </c>
      <c t="n" s="6" r="F7">
        <v>-2832</v>
      </c>
    </row>
    <row spans="1:6" r="8">
      <c t="s" s="4" r="A8">
        <v>536</v>
      </c>
      <c t="s" s="4" r="B8">
        <v>61</v>
      </c>
      <c t="n" s="6" r="C8">
        <v>20811</v>
      </c>
      <c t="n" s="6" r="D8">
        <v>2789</v>
      </c>
      <c t="n" s="6" r="E8">
        <v>20811</v>
      </c>
      <c t="n" s="6" r="F8">
        <v>2789</v>
      </c>
    </row>
    <row spans="1:6" r="9">
      <c t="s" s="4" r="A9">
        <v>788</v>
      </c>
    </row>
    <row spans="1:6" r="10">
      <c t="s" s="3" r="A10">
        <v>784</v>
      </c>
    </row>
    <row spans="1:6" r="11">
      <c t="s" s="4" r="A11">
        <v>533</v>
      </c>
      <c t="s" s="4" r="B11">
        <v>61</v>
      </c>
      <c t="n" s="6" r="C11">
        <v>18918</v>
      </c>
      <c t="n" s="6" r="D11">
        <v>16379</v>
      </c>
      <c t="n" s="6" r="E11">
        <v>386</v>
      </c>
      <c t="n" s="6" r="F11">
        <v>7462</v>
      </c>
    </row>
    <row spans="1:6" r="12">
      <c t="s" s="4" r="A12">
        <v>785</v>
      </c>
      <c t="s" s="4" r="B12">
        <v>61</v>
      </c>
      <c t="n" s="6" r="C12">
        <v>8508</v>
      </c>
      <c t="n" s="6" r="D12">
        <v>-11341</v>
      </c>
      <c t="n" s="6" r="E12">
        <v>27278</v>
      </c>
      <c t="n" s="6" r="F12">
        <v>-1965</v>
      </c>
    </row>
    <row spans="1:6" r="13">
      <c t="s" s="4" r="A13">
        <v>786</v>
      </c>
      <c t="s" s="4" r="B13">
        <v>61</v>
      </c>
      <c t="n" s="6" r="C13">
        <v>-146</v>
      </c>
      <c t="n" s="6" r="D13">
        <v>-219</v>
      </c>
      <c t="n" s="6" r="E13">
        <v>-384</v>
      </c>
      <c t="n" s="6" r="F13">
        <v>-678</v>
      </c>
    </row>
    <row spans="1:6" r="14">
      <c t="s" s="4" r="A14">
        <v>787</v>
      </c>
      <c t="s" s="4" r="B14">
        <v>61</v>
      </c>
      <c t="n" s="6" r="C14">
        <v>8362</v>
      </c>
      <c t="n" s="6" r="D14">
        <v>-11560</v>
      </c>
      <c t="n" s="6" r="E14">
        <v>26894</v>
      </c>
      <c t="n" s="6" r="F14">
        <v>-2643</v>
      </c>
    </row>
    <row spans="1:6" r="15">
      <c t="s" s="4" r="A15">
        <v>536</v>
      </c>
      <c t="s" s="4" r="B15">
        <v>61</v>
      </c>
      <c t="n" s="6" r="C15">
        <v>27280</v>
      </c>
      <c t="n" s="6" r="D15">
        <v>4819</v>
      </c>
      <c t="n" s="6" r="E15">
        <v>27280</v>
      </c>
      <c t="n" s="6" r="F15">
        <v>4819</v>
      </c>
    </row>
    <row spans="1:6" r="16">
      <c t="s" s="4" r="A16">
        <v>789</v>
      </c>
    </row>
    <row spans="1:6" r="17">
      <c t="s" s="3" r="A17">
        <v>784</v>
      </c>
    </row>
    <row spans="1:6" r="18">
      <c t="s" s="4" r="A18">
        <v>533</v>
      </c>
      <c t="s" s="4" r="B18">
        <v>61</v>
      </c>
      <c t="n" s="6" r="C18">
        <v>-6575</v>
      </c>
      <c t="n" s="6" r="D18">
        <v>-2093</v>
      </c>
      <c t="n" s="6" r="E18">
        <v>-6681</v>
      </c>
      <c t="n" s="6" r="F18">
        <v>-1841</v>
      </c>
    </row>
    <row spans="1:6" r="19">
      <c t="s" s="4" r="A19">
        <v>785</v>
      </c>
      <c t="s" s="4" r="B19">
        <v>61</v>
      </c>
      <c t="n" s="6" r="C19">
        <v>0</v>
      </c>
      <c t="n" s="6" r="D19">
        <v>0</v>
      </c>
      <c t="n" s="6" r="E19">
        <v>0</v>
      </c>
      <c t="n" s="6" r="F19">
        <v>-280</v>
      </c>
    </row>
    <row spans="1:6" r="20">
      <c t="s" s="4" r="A20">
        <v>786</v>
      </c>
      <c t="s" s="4" r="B20">
        <v>61</v>
      </c>
      <c t="n" s="6" r="C20">
        <v>106</v>
      </c>
      <c t="n" s="6" r="D20">
        <v>63</v>
      </c>
      <c t="n" s="6" r="E20">
        <v>212</v>
      </c>
      <c t="n" s="6" r="F20">
        <v>91</v>
      </c>
    </row>
    <row spans="1:6" r="21">
      <c t="s" s="4" r="A21">
        <v>787</v>
      </c>
      <c t="s" s="4" r="B21">
        <v>61</v>
      </c>
      <c t="n" s="6" r="C21">
        <v>106</v>
      </c>
      <c t="n" s="6" r="D21">
        <v>63</v>
      </c>
      <c t="n" s="6" r="E21">
        <v>212</v>
      </c>
      <c t="n" s="6" r="F21">
        <v>-189</v>
      </c>
    </row>
    <row spans="1:6" r="22">
      <c t="s" s="4" r="A22">
        <v>536</v>
      </c>
      <c t="s" s="4" r="B22">
        <v>61</v>
      </c>
      <c t="n" s="7" r="C22">
        <v>-6469</v>
      </c>
      <c t="n" s="7" r="D22">
        <v>-2030</v>
      </c>
      <c t="n" s="7" r="E22">
        <v>-6469</v>
      </c>
      <c t="n" s="7" r="F22">
        <v>-2030</v>
      </c>
    </row>
    <row spans="1:6" r="23">
      <c t="n" r="A23"/>
    </row>
    <row spans="1:6" r="24">
      <c t="s" s="4" r="A24">
        <v>61</v>
      </c>
      <c t="s" s="4" r="B24">
        <v>64</v>
      </c>
    </row>
  </sheetData>
  <mergeCells count="5">
    <mergeCell ref="A1:B2"/>
    <mergeCell ref="C1:D1"/>
    <mergeCell ref="E1:F1"/>
    <mergeCell ref="A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0</v>
      </c>
      <c t="s" s="2" r="B1">
        <v>71</v>
      </c>
      <c t="s" s="2" r="D1">
        <v>1</v>
      </c>
    </row>
    <row spans="1:5" r="2">
      <c t="s" s="2" r="B2">
        <v>2</v>
      </c>
      <c t="s" s="2" r="C2">
        <v>72</v>
      </c>
      <c t="s" s="2" r="D2">
        <v>2</v>
      </c>
      <c t="s" s="2" r="E2">
        <v>72</v>
      </c>
    </row>
    <row spans="1:5" r="3">
      <c t="s" s="3" r="A3">
        <v>791</v>
      </c>
    </row>
    <row spans="1:5" r="4">
      <c t="s" s="4" r="A4">
        <v>93</v>
      </c>
      <c t="n" s="7" r="D4">
        <v>602</v>
      </c>
      <c t="n" s="7" r="E4">
        <v>1064</v>
      </c>
    </row>
    <row spans="1:5" r="5">
      <c t="s" s="4" r="A5">
        <v>97</v>
      </c>
      <c t="n" s="7" r="B5">
        <v>37291</v>
      </c>
      <c t="n" s="7" r="C5">
        <v>38446</v>
      </c>
      <c t="n" s="6" r="D5">
        <v>73610</v>
      </c>
      <c t="n" s="6" r="E5">
        <v>77546</v>
      </c>
    </row>
    <row spans="1:5" r="6">
      <c t="s" s="4" r="A6">
        <v>792</v>
      </c>
      <c t="n" s="6" r="B6">
        <v>36650</v>
      </c>
      <c t="n" s="6" r="C6">
        <v>31799</v>
      </c>
      <c t="n" s="6" r="D6">
        <v>67138</v>
      </c>
      <c t="n" s="6" r="E6">
        <v>66987</v>
      </c>
    </row>
    <row spans="1:5" r="7">
      <c t="s" s="4" r="A7">
        <v>110</v>
      </c>
      <c t="n" s="6" r="B7">
        <v>-11245</v>
      </c>
      <c t="n" s="6" r="C7">
        <v>-9853</v>
      </c>
      <c t="n" s="6" r="D7">
        <v>-20474</v>
      </c>
      <c t="n" s="6" r="E7">
        <v>-20680</v>
      </c>
    </row>
    <row spans="1:5" r="8">
      <c t="s" s="4" r="A8">
        <v>120</v>
      </c>
      <c t="n" s="6" r="B8">
        <v>25405</v>
      </c>
      <c t="n" s="6" r="C8">
        <v>21946</v>
      </c>
      <c t="n" s="6" r="D8">
        <v>46664</v>
      </c>
      <c t="n" s="6" r="E8">
        <v>46307</v>
      </c>
    </row>
    <row spans="1:5" r="9">
      <c t="s" s="4" r="A9">
        <v>793</v>
      </c>
    </row>
    <row spans="1:5" r="10">
      <c t="s" s="3" r="A10">
        <v>791</v>
      </c>
    </row>
    <row spans="1:5" r="11">
      <c t="s" s="4" r="A11">
        <v>93</v>
      </c>
      <c t="n" s="6" r="B11">
        <v>229</v>
      </c>
      <c t="n" s="6" r="C11">
        <v>343</v>
      </c>
      <c t="n" s="6" r="D11">
        <v>602</v>
      </c>
      <c t="n" s="6" r="E11">
        <v>1064</v>
      </c>
    </row>
    <row spans="1:5" r="12">
      <c t="s" s="4" r="A12">
        <v>792</v>
      </c>
      <c t="n" s="6" r="B12">
        <v>229</v>
      </c>
      <c t="n" s="6" r="C12">
        <v>343</v>
      </c>
      <c t="n" s="6" r="D12">
        <v>602</v>
      </c>
      <c t="n" s="6" r="E12">
        <v>1064</v>
      </c>
    </row>
    <row spans="1:5" r="13">
      <c t="s" s="4" r="A13">
        <v>110</v>
      </c>
      <c t="n" s="6" r="B13">
        <v>-83</v>
      </c>
      <c t="n" s="6" r="C13">
        <v>-124</v>
      </c>
      <c t="n" s="6" r="D13">
        <v>-218</v>
      </c>
      <c t="n" s="6" r="E13">
        <v>-386</v>
      </c>
    </row>
    <row spans="1:5" r="14">
      <c t="s" s="4" r="A14">
        <v>120</v>
      </c>
      <c t="n" s="6" r="B14">
        <v>146</v>
      </c>
      <c t="n" s="6" r="C14">
        <v>219</v>
      </c>
      <c t="n" s="6" r="D14">
        <v>384</v>
      </c>
      <c t="n" s="6" r="E14">
        <v>678</v>
      </c>
    </row>
    <row spans="1:5" r="15">
      <c t="s" s="4" r="A15">
        <v>794</v>
      </c>
    </row>
    <row spans="1:5" r="16">
      <c t="s" s="3" r="A16">
        <v>791</v>
      </c>
    </row>
    <row spans="1:5" r="17">
      <c t="s" s="4" r="A17">
        <v>97</v>
      </c>
      <c t="n" s="6" r="B17">
        <v>-167</v>
      </c>
      <c t="n" s="6" r="C17">
        <v>-98</v>
      </c>
      <c t="n" s="6" r="D17">
        <v>-334</v>
      </c>
      <c t="n" s="6" r="E17">
        <v>-142</v>
      </c>
    </row>
    <row spans="1:5" r="18">
      <c t="s" s="4" r="A18">
        <v>792</v>
      </c>
      <c t="n" s="6" r="B18">
        <v>-167</v>
      </c>
      <c t="n" s="6" r="C18">
        <v>-98</v>
      </c>
      <c t="n" s="6" r="D18">
        <v>-334</v>
      </c>
      <c t="n" s="6" r="E18">
        <v>-142</v>
      </c>
    </row>
    <row spans="1:5" r="19">
      <c t="s" s="4" r="A19">
        <v>110</v>
      </c>
      <c t="n" s="6" r="B19">
        <v>61</v>
      </c>
      <c t="n" s="6" r="C19">
        <v>35</v>
      </c>
      <c t="n" s="6" r="D19">
        <v>122</v>
      </c>
      <c t="n" s="6" r="E19">
        <v>51</v>
      </c>
    </row>
    <row spans="1:5" r="20">
      <c t="s" s="4" r="A20">
        <v>120</v>
      </c>
      <c t="n" s="7" r="B20">
        <v>-106</v>
      </c>
      <c t="n" s="7" r="C20">
        <v>-63</v>
      </c>
      <c t="n" s="7" r="D20">
        <v>-212</v>
      </c>
      <c t="n" s="7" r="E20">
        <v>-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5</v>
      </c>
      <c t="s" s="2" r="B1">
        <v>1</v>
      </c>
    </row>
    <row spans="1:3" r="2">
      <c t="s" s="2" r="B2">
        <v>2</v>
      </c>
      <c t="s" s="2" r="C2">
        <v>23</v>
      </c>
    </row>
    <row spans="1:3" r="3">
      <c t="s" s="3" r="A3">
        <v>320</v>
      </c>
    </row>
    <row spans="1:3" r="4">
      <c t="s" s="4" r="A4">
        <v>337</v>
      </c>
      <c t="n" s="7" r="B4">
        <v>2279552</v>
      </c>
      <c t="n" s="7" r="C4">
        <v>2157694</v>
      </c>
    </row>
    <row spans="1:3" r="5">
      <c t="s" s="4" r="A5">
        <v>796</v>
      </c>
      <c t="n" s="6" r="B5">
        <v>0</v>
      </c>
    </row>
    <row spans="1:3" r="6">
      <c t="s" s="4" r="A6">
        <v>797</v>
      </c>
    </row>
    <row spans="1:3" r="7">
      <c t="s" s="3" r="A7">
        <v>320</v>
      </c>
    </row>
    <row spans="1:3" r="8">
      <c t="s" s="4" r="A8">
        <v>337</v>
      </c>
      <c t="n" s="7" r="B8">
        <v>2279552</v>
      </c>
      <c t="n" s="6" r="C8">
        <v>2157694</v>
      </c>
    </row>
    <row spans="1:3" r="9">
      <c t="s" s="4" r="A9">
        <v>798</v>
      </c>
      <c t="n" s="6" r="B9">
        <v>21904</v>
      </c>
      <c t="n" s="6" r="C9">
        <v>12438</v>
      </c>
    </row>
    <row spans="1:3" r="10">
      <c t="s" s="4" r="A10">
        <v>799</v>
      </c>
      <c t="n" s="6" r="B10">
        <v>21951</v>
      </c>
      <c t="n" s="6" r="C10">
        <v>12478</v>
      </c>
    </row>
    <row spans="1:3" r="11">
      <c t="s" s="4" r="A11">
        <v>800</v>
      </c>
    </row>
    <row spans="1:3" r="12">
      <c t="s" s="3" r="A12">
        <v>320</v>
      </c>
    </row>
    <row spans="1:3" r="13">
      <c t="s" s="4" r="A13">
        <v>337</v>
      </c>
      <c t="n" s="6" r="B13">
        <v>549</v>
      </c>
      <c t="n" s="6" r="C13">
        <v>20137</v>
      </c>
    </row>
    <row spans="1:3" r="14">
      <c t="s" s="4" r="A14">
        <v>798</v>
      </c>
      <c t="n" s="6" r="B14">
        <v>0</v>
      </c>
      <c t="n" s="6" r="C14">
        <v>0</v>
      </c>
    </row>
    <row spans="1:3" r="15">
      <c t="s" s="4" r="A15">
        <v>799</v>
      </c>
      <c t="n" s="6" r="B15">
        <v>0</v>
      </c>
      <c t="n" s="6" r="C15">
        <v>0</v>
      </c>
    </row>
    <row spans="1:3" r="16">
      <c t="s" s="4" r="A16">
        <v>801</v>
      </c>
    </row>
    <row spans="1:3" r="17">
      <c t="s" s="3" r="A17">
        <v>320</v>
      </c>
    </row>
    <row spans="1:3" r="18">
      <c t="s" s="4" r="A18">
        <v>337</v>
      </c>
      <c t="n" s="6" r="B18">
        <v>2279003</v>
      </c>
      <c t="n" s="6" r="C18">
        <v>2137557</v>
      </c>
    </row>
    <row spans="1:3" r="19">
      <c t="s" s="4" r="A19">
        <v>798</v>
      </c>
      <c t="n" s="6" r="B19">
        <v>21904</v>
      </c>
      <c t="n" s="6" r="C19">
        <v>12438</v>
      </c>
    </row>
    <row spans="1:3" r="20">
      <c t="s" s="4" r="A20">
        <v>799</v>
      </c>
      <c t="n" s="6" r="B20">
        <v>21951</v>
      </c>
      <c t="n" s="6" r="C20">
        <v>12478</v>
      </c>
    </row>
    <row spans="1:3" r="21">
      <c t="s" s="4" r="A21">
        <v>802</v>
      </c>
    </row>
    <row spans="1:3" r="22">
      <c t="s" s="3" r="A22">
        <v>320</v>
      </c>
    </row>
    <row spans="1:3" r="23">
      <c t="s" s="4" r="A23">
        <v>337</v>
      </c>
      <c t="n" s="6" r="B23">
        <v>0</v>
      </c>
      <c t="n" s="6" r="C23">
        <v>0</v>
      </c>
    </row>
    <row spans="1:3" r="24">
      <c t="s" s="4" r="A24">
        <v>798</v>
      </c>
      <c t="n" s="6" r="B24">
        <v>0</v>
      </c>
      <c t="n" s="6" r="C24">
        <v>0</v>
      </c>
    </row>
    <row spans="1:3" r="25">
      <c t="s" s="4" r="A25">
        <v>799</v>
      </c>
      <c t="n" s="6" r="B25">
        <v>0</v>
      </c>
      <c t="n" s="6" r="C25">
        <v>0</v>
      </c>
    </row>
    <row spans="1:3" r="26">
      <c t="s" s="4" r="A26">
        <v>803</v>
      </c>
    </row>
    <row spans="1:3" r="27">
      <c t="s" s="3" r="A27">
        <v>320</v>
      </c>
    </row>
    <row spans="1:3" r="28">
      <c t="s" s="4" r="A28">
        <v>337</v>
      </c>
      <c t="n" s="6" r="B28">
        <v>1421686</v>
      </c>
      <c t="n" s="6" r="C28">
        <v>1286489</v>
      </c>
    </row>
    <row spans="1:3" r="29">
      <c t="s" s="4" r="A29">
        <v>804</v>
      </c>
    </row>
    <row spans="1:3" r="30">
      <c t="s" s="3" r="A30">
        <v>320</v>
      </c>
    </row>
    <row spans="1:3" r="31">
      <c t="s" s="4" r="A31">
        <v>337</v>
      </c>
      <c t="n" s="6" r="B31">
        <v>0</v>
      </c>
      <c t="n" s="6" r="C31">
        <v>0</v>
      </c>
    </row>
    <row spans="1:3" r="32">
      <c t="s" s="4" r="A32">
        <v>805</v>
      </c>
    </row>
    <row spans="1:3" r="33">
      <c t="s" s="3" r="A33">
        <v>320</v>
      </c>
    </row>
    <row spans="1:3" r="34">
      <c t="s" s="4" r="A34">
        <v>337</v>
      </c>
      <c t="n" s="6" r="B34">
        <v>1421686</v>
      </c>
      <c t="n" s="6" r="C34">
        <v>1286489</v>
      </c>
    </row>
    <row spans="1:3" r="35">
      <c t="s" s="4" r="A35">
        <v>806</v>
      </c>
    </row>
    <row spans="1:3" r="36">
      <c t="s" s="3" r="A36">
        <v>320</v>
      </c>
    </row>
    <row spans="1:3" r="37">
      <c t="s" s="4" r="A37">
        <v>337</v>
      </c>
      <c t="n" s="6" r="B37">
        <v>0</v>
      </c>
      <c t="n" s="6" r="C37">
        <v>0</v>
      </c>
    </row>
    <row spans="1:3" r="38">
      <c t="s" s="4" r="A38">
        <v>807</v>
      </c>
    </row>
    <row spans="1:3" r="39">
      <c t="s" s="3" r="A39">
        <v>320</v>
      </c>
    </row>
    <row spans="1:3" r="40">
      <c t="s" s="4" r="A40">
        <v>337</v>
      </c>
      <c t="n" s="6" r="B40">
        <v>518365</v>
      </c>
      <c t="n" s="6" r="C40">
        <v>492169</v>
      </c>
    </row>
    <row spans="1:3" r="41">
      <c t="s" s="4" r="A41">
        <v>808</v>
      </c>
    </row>
    <row spans="1:3" r="42">
      <c t="s" s="3" r="A42">
        <v>320</v>
      </c>
    </row>
    <row spans="1:3" r="43">
      <c t="s" s="4" r="A43">
        <v>337</v>
      </c>
      <c t="n" s="6" r="B43">
        <v>0</v>
      </c>
      <c t="n" s="6" r="C43">
        <v>0</v>
      </c>
    </row>
    <row spans="1:3" r="44">
      <c t="s" s="4" r="A44">
        <v>809</v>
      </c>
    </row>
    <row spans="1:3" r="45">
      <c t="s" s="3" r="A45">
        <v>320</v>
      </c>
    </row>
    <row spans="1:3" r="46">
      <c t="s" s="4" r="A46">
        <v>337</v>
      </c>
      <c t="n" s="6" r="B46">
        <v>518365</v>
      </c>
      <c t="n" s="6" r="C46">
        <v>492169</v>
      </c>
    </row>
    <row spans="1:3" r="47">
      <c t="s" s="4" r="A47">
        <v>810</v>
      </c>
    </row>
    <row spans="1:3" r="48">
      <c t="s" s="3" r="A48">
        <v>320</v>
      </c>
    </row>
    <row spans="1:3" r="49">
      <c t="s" s="4" r="A49">
        <v>337</v>
      </c>
      <c t="n" s="6" r="B49">
        <v>0</v>
      </c>
      <c t="n" s="6" r="C49">
        <v>0</v>
      </c>
    </row>
    <row spans="1:3" r="50">
      <c t="s" s="4" r="A50">
        <v>811</v>
      </c>
    </row>
    <row spans="1:3" r="51">
      <c t="s" s="3" r="A51">
        <v>320</v>
      </c>
    </row>
    <row spans="1:3" r="52">
      <c t="s" s="4" r="A52">
        <v>337</v>
      </c>
      <c t="n" s="6" r="B52">
        <v>333743</v>
      </c>
      <c t="n" s="6" r="C52">
        <v>353782</v>
      </c>
    </row>
    <row spans="1:3" r="53">
      <c t="s" s="4" r="A53">
        <v>812</v>
      </c>
    </row>
    <row spans="1:3" r="54">
      <c t="s" s="3" r="A54">
        <v>320</v>
      </c>
    </row>
    <row spans="1:3" r="55">
      <c t="s" s="4" r="A55">
        <v>337</v>
      </c>
      <c t="n" s="6" r="B55">
        <v>0</v>
      </c>
      <c t="n" s="6" r="C55">
        <v>0</v>
      </c>
    </row>
    <row spans="1:3" r="56">
      <c t="s" s="4" r="A56">
        <v>813</v>
      </c>
    </row>
    <row spans="1:3" r="57">
      <c t="s" s="3" r="A57">
        <v>320</v>
      </c>
    </row>
    <row spans="1:3" r="58">
      <c t="s" s="4" r="A58">
        <v>337</v>
      </c>
      <c t="n" s="6" r="B58">
        <v>333743</v>
      </c>
      <c t="n" s="6" r="C58">
        <v>353782</v>
      </c>
    </row>
    <row spans="1:3" r="59">
      <c t="s" s="4" r="A59">
        <v>814</v>
      </c>
    </row>
    <row spans="1:3" r="60">
      <c t="s" s="3" r="A60">
        <v>320</v>
      </c>
    </row>
    <row spans="1:3" r="61">
      <c t="s" s="4" r="A61">
        <v>337</v>
      </c>
      <c t="n" s="6" r="B61">
        <v>0</v>
      </c>
      <c t="n" s="6" r="C61">
        <v>0</v>
      </c>
    </row>
    <row spans="1:3" r="62">
      <c t="s" s="4" r="A62">
        <v>815</v>
      </c>
    </row>
    <row spans="1:3" r="63">
      <c t="s" s="3" r="A63">
        <v>320</v>
      </c>
    </row>
    <row spans="1:3" r="64">
      <c t="s" s="4" r="A64">
        <v>337</v>
      </c>
      <c t="n" s="6" r="B64">
        <v>549</v>
      </c>
      <c t="n" s="6" r="C64">
        <v>20137</v>
      </c>
    </row>
    <row spans="1:3" r="65">
      <c t="s" s="4" r="A65">
        <v>816</v>
      </c>
    </row>
    <row spans="1:3" r="66">
      <c t="s" s="3" r="A66">
        <v>320</v>
      </c>
    </row>
    <row spans="1:3" r="67">
      <c t="s" s="4" r="A67">
        <v>337</v>
      </c>
      <c t="n" s="6" r="B67">
        <v>549</v>
      </c>
      <c t="n" s="6" r="C67">
        <v>20137</v>
      </c>
    </row>
    <row spans="1:3" r="68">
      <c t="s" s="4" r="A68">
        <v>817</v>
      </c>
    </row>
    <row spans="1:3" r="69">
      <c t="s" s="3" r="A69">
        <v>320</v>
      </c>
    </row>
    <row spans="1:3" r="70">
      <c t="s" s="4" r="A70">
        <v>337</v>
      </c>
      <c t="n" s="6" r="B70">
        <v>0</v>
      </c>
      <c t="n" s="6" r="C70">
        <v>0</v>
      </c>
    </row>
    <row spans="1:3" r="71">
      <c t="s" s="4" r="A71">
        <v>818</v>
      </c>
    </row>
    <row spans="1:3" r="72">
      <c t="s" s="3" r="A72">
        <v>320</v>
      </c>
    </row>
    <row spans="1:3" r="73">
      <c t="s" s="4" r="A73">
        <v>337</v>
      </c>
      <c t="n" s="6" r="B73">
        <v>0</v>
      </c>
      <c t="n" s="6" r="C73">
        <v>0</v>
      </c>
    </row>
    <row spans="1:3" r="74">
      <c t="s" s="4" r="A74">
        <v>819</v>
      </c>
    </row>
    <row spans="1:3" r="75">
      <c t="s" s="3" r="A75">
        <v>320</v>
      </c>
    </row>
    <row spans="1:3" r="76">
      <c t="s" s="4" r="A76">
        <v>337</v>
      </c>
      <c t="n" s="6" r="B76">
        <v>5209</v>
      </c>
      <c t="n" s="6" r="C76">
        <v>5117</v>
      </c>
    </row>
    <row spans="1:3" r="77">
      <c t="s" s="4" r="A77">
        <v>820</v>
      </c>
    </row>
    <row spans="1:3" r="78">
      <c t="s" s="3" r="A78">
        <v>320</v>
      </c>
    </row>
    <row spans="1:3" r="79">
      <c t="s" s="4" r="A79">
        <v>337</v>
      </c>
      <c t="n" s="6" r="B79">
        <v>0</v>
      </c>
      <c t="n" s="6" r="C79">
        <v>0</v>
      </c>
    </row>
    <row spans="1:3" r="80">
      <c t="s" s="4" r="A80">
        <v>821</v>
      </c>
    </row>
    <row spans="1:3" r="81">
      <c t="s" s="3" r="A81">
        <v>320</v>
      </c>
    </row>
    <row spans="1:3" r="82">
      <c t="s" s="4" r="A82">
        <v>337</v>
      </c>
      <c t="n" s="6" r="B82">
        <v>5209</v>
      </c>
      <c t="n" s="6" r="C82">
        <v>5117</v>
      </c>
    </row>
    <row spans="1:3" r="83">
      <c t="s" s="4" r="A83">
        <v>822</v>
      </c>
    </row>
    <row spans="1:3" r="84">
      <c t="s" s="3" r="A84">
        <v>320</v>
      </c>
    </row>
    <row spans="1:3" r="85">
      <c t="s" s="4" r="A85">
        <v>337</v>
      </c>
      <c t="n" s="7" r="B85">
        <v>0</v>
      </c>
      <c t="n" s="7" r="C85">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3</v>
      </c>
      <c t="s" s="2" r="B1">
        <v>71</v>
      </c>
      <c t="s" s="2" r="D1">
        <v>1</v>
      </c>
    </row>
    <row spans="1:5" r="2">
      <c t="s" s="2" r="B2">
        <v>2</v>
      </c>
      <c t="s" s="2" r="C2">
        <v>72</v>
      </c>
      <c t="s" s="2" r="D2">
        <v>2</v>
      </c>
      <c t="s" s="2" r="E2">
        <v>72</v>
      </c>
    </row>
    <row spans="1:5" r="3">
      <c t="s" s="3" r="A3">
        <v>320</v>
      </c>
    </row>
    <row spans="1:5" r="4">
      <c t="s" s="4" r="A4">
        <v>824</v>
      </c>
      <c t="n" s="7" r="B4">
        <v>3218</v>
      </c>
      <c t="n" s="7" r="C4">
        <v>0</v>
      </c>
      <c t="n" s="7" r="D4">
        <v>3218</v>
      </c>
      <c t="n" s="7" r="E4">
        <v>0</v>
      </c>
    </row>
    <row spans="1:5" r="5">
      <c t="s" s="4" r="A5">
        <v>825</v>
      </c>
      <c t="n" s="6" r="B5">
        <v>2829</v>
      </c>
      <c t="n" s="6" r="C5">
        <v>1749</v>
      </c>
      <c t="n" s="6" r="D5">
        <v>2924</v>
      </c>
      <c t="n" s="6" r="E5">
        <v>1793</v>
      </c>
    </row>
    <row spans="1:5" r="6">
      <c t="s" s="4" r="A6">
        <v>826</v>
      </c>
      <c t="n" s="6" r="B6">
        <v>6338</v>
      </c>
      <c t="n" s="6" r="C6">
        <v>1664</v>
      </c>
      <c t="n" s="6" r="D6">
        <v>6338</v>
      </c>
      <c t="n" s="6" r="E6">
        <v>1664</v>
      </c>
    </row>
    <row spans="1:5" r="7">
      <c t="s" s="4" r="A7">
        <v>827</v>
      </c>
      <c t="n" s="6" r="B7">
        <v>9556</v>
      </c>
      <c t="n" s="6" r="C7">
        <v>1664</v>
      </c>
      <c t="n" s="6" r="D7">
        <v>9556</v>
      </c>
      <c t="n" s="6" r="E7">
        <v>1664</v>
      </c>
    </row>
    <row spans="1:5" r="8">
      <c t="s" s="4" r="A8">
        <v>828</v>
      </c>
    </row>
    <row spans="1:5" r="9">
      <c t="s" s="3" r="A9">
        <v>320</v>
      </c>
    </row>
    <row spans="1:5" r="10">
      <c t="s" s="4" r="A10">
        <v>824</v>
      </c>
      <c t="n" s="6" r="B10">
        <v>0</v>
      </c>
      <c t="n" s="6" r="C10">
        <v>0</v>
      </c>
      <c t="n" s="6" r="D10">
        <v>0</v>
      </c>
      <c t="n" s="6" r="E10">
        <v>0</v>
      </c>
    </row>
    <row spans="1:5" r="11">
      <c t="s" s="4" r="A11">
        <v>826</v>
      </c>
      <c t="n" s="6" r="B11">
        <v>0</v>
      </c>
      <c t="n" s="6" r="C11">
        <v>0</v>
      </c>
      <c t="n" s="6" r="D11">
        <v>0</v>
      </c>
      <c t="n" s="6" r="E11">
        <v>0</v>
      </c>
    </row>
    <row spans="1:5" r="12">
      <c t="s" s="4" r="A12">
        <v>827</v>
      </c>
      <c t="n" s="6" r="B12">
        <v>0</v>
      </c>
      <c t="n" s="6" r="C12">
        <v>0</v>
      </c>
      <c t="n" s="6" r="D12">
        <v>0</v>
      </c>
      <c t="n" s="6" r="E12">
        <v>0</v>
      </c>
    </row>
    <row spans="1:5" r="13">
      <c t="s" s="4" r="A13">
        <v>829</v>
      </c>
    </row>
    <row spans="1:5" r="14">
      <c t="s" s="3" r="A14">
        <v>320</v>
      </c>
    </row>
    <row spans="1:5" r="15">
      <c t="s" s="4" r="A15">
        <v>824</v>
      </c>
      <c t="n" s="6" r="B15">
        <v>0</v>
      </c>
      <c t="n" s="6" r="C15">
        <v>0</v>
      </c>
      <c t="n" s="6" r="D15">
        <v>0</v>
      </c>
      <c t="n" s="6" r="E15">
        <v>0</v>
      </c>
    </row>
    <row spans="1:5" r="16">
      <c t="s" s="4" r="A16">
        <v>826</v>
      </c>
      <c t="n" s="6" r="B16">
        <v>0</v>
      </c>
      <c t="n" s="6" r="C16">
        <v>0</v>
      </c>
      <c t="n" s="6" r="D16">
        <v>0</v>
      </c>
      <c t="n" s="6" r="E16">
        <v>0</v>
      </c>
    </row>
    <row spans="1:5" r="17">
      <c t="s" s="4" r="A17">
        <v>827</v>
      </c>
      <c t="n" s="6" r="B17">
        <v>0</v>
      </c>
      <c t="n" s="6" r="C17">
        <v>0</v>
      </c>
      <c t="n" s="6" r="D17">
        <v>0</v>
      </c>
      <c t="n" s="6" r="E17">
        <v>0</v>
      </c>
    </row>
    <row spans="1:5" r="18">
      <c t="s" s="4" r="A18">
        <v>830</v>
      </c>
    </row>
    <row spans="1:5" r="19">
      <c t="s" s="3" r="A19">
        <v>320</v>
      </c>
    </row>
    <row spans="1:5" r="20">
      <c t="s" s="4" r="A20">
        <v>824</v>
      </c>
      <c t="n" s="6" r="B20">
        <v>3218</v>
      </c>
      <c t="n" s="6" r="C20">
        <v>0</v>
      </c>
      <c t="n" s="6" r="D20">
        <v>3218</v>
      </c>
      <c t="n" s="6" r="E20">
        <v>0</v>
      </c>
    </row>
    <row spans="1:5" r="21">
      <c t="s" s="4" r="A21">
        <v>826</v>
      </c>
      <c t="n" s="6" r="B21">
        <v>6338</v>
      </c>
      <c t="n" s="6" r="C21">
        <v>1664</v>
      </c>
      <c t="n" s="6" r="D21">
        <v>6338</v>
      </c>
      <c t="n" s="6" r="E21">
        <v>1664</v>
      </c>
    </row>
    <row spans="1:5" r="22">
      <c t="s" s="4" r="A22">
        <v>827</v>
      </c>
      <c t="n" s="6" r="B22">
        <v>9556</v>
      </c>
      <c t="n" s="6" r="C22">
        <v>1664</v>
      </c>
      <c t="n" s="6" r="D22">
        <v>9556</v>
      </c>
      <c t="n" s="6" r="E22">
        <v>1664</v>
      </c>
    </row>
    <row spans="1:5" r="23">
      <c t="s" s="4" r="A23">
        <v>831</v>
      </c>
    </row>
    <row spans="1:5" r="24">
      <c t="s" s="3" r="A24">
        <v>320</v>
      </c>
    </row>
    <row spans="1:5" r="25">
      <c t="s" s="4" r="A25">
        <v>825</v>
      </c>
      <c t="n" s="6" r="B25">
        <v>2691</v>
      </c>
      <c t="n" s="6" r="C25">
        <v>1138</v>
      </c>
      <c t="n" s="6" r="D25">
        <v>2691</v>
      </c>
      <c t="n" s="6" r="E25">
        <v>1138</v>
      </c>
    </row>
    <row spans="1:5" r="26">
      <c t="s" s="4" r="A26">
        <v>832</v>
      </c>
    </row>
    <row spans="1:5" r="27">
      <c t="s" s="3" r="A27">
        <v>320</v>
      </c>
    </row>
    <row spans="1:5" r="28">
      <c t="s" s="4" r="A28">
        <v>825</v>
      </c>
      <c t="n" s="7" r="B28">
        <v>138</v>
      </c>
      <c t="n" s="7" r="C28">
        <v>611</v>
      </c>
      <c t="n" s="7" r="D28">
        <v>233</v>
      </c>
      <c t="n" s="7" r="E28">
        <v>6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33</v>
      </c>
      <c t="s" s="2" r="C1">
        <v>71</v>
      </c>
    </row>
    <row spans="1:4" r="2">
      <c t="s" s="2" r="C2">
        <v>2</v>
      </c>
      <c t="s" s="2" r="D2">
        <v>72</v>
      </c>
    </row>
    <row spans="1:4" r="3">
      <c t="s" s="3" r="A3">
        <v>834</v>
      </c>
    </row>
    <row spans="1:4" r="4">
      <c t="s" s="4" r="A4">
        <v>824</v>
      </c>
      <c t="n" s="7" r="C4">
        <v>3218</v>
      </c>
      <c t="n" s="7" r="D4">
        <v>0</v>
      </c>
    </row>
    <row spans="1:4" r="5">
      <c t="s" s="4" r="A5">
        <v>826</v>
      </c>
      <c t="n" s="6" r="C5">
        <v>6338</v>
      </c>
      <c t="n" s="6" r="D5">
        <v>1664</v>
      </c>
    </row>
    <row spans="1:4" r="6">
      <c t="s" s="4" r="A6">
        <v>830</v>
      </c>
    </row>
    <row spans="1:4" r="7">
      <c t="s" s="3" r="A7">
        <v>834</v>
      </c>
    </row>
    <row spans="1:4" r="8">
      <c t="s" s="4" r="A8">
        <v>824</v>
      </c>
      <c t="n" s="6" r="C8">
        <v>3218</v>
      </c>
      <c t="n" s="6" r="D8">
        <v>0</v>
      </c>
    </row>
    <row spans="1:4" r="9">
      <c t="s" s="4" r="A9">
        <v>826</v>
      </c>
      <c t="n" s="6" r="C9">
        <v>6338</v>
      </c>
      <c t="n" s="6" r="D9">
        <v>1664</v>
      </c>
    </row>
    <row spans="1:4" r="10">
      <c t="s" s="4" r="A10">
        <v>835</v>
      </c>
    </row>
    <row spans="1:4" r="11">
      <c t="s" s="3" r="A11">
        <v>834</v>
      </c>
    </row>
    <row spans="1:4" r="12">
      <c t="s" s="4" r="A12">
        <v>824</v>
      </c>
      <c t="n" s="6" r="C12">
        <v>303</v>
      </c>
      <c t="n" s="7" r="D12">
        <v>0</v>
      </c>
    </row>
    <row spans="1:4" r="13">
      <c t="s" s="4" r="A13">
        <v>836</v>
      </c>
    </row>
    <row spans="1:4" r="14">
      <c t="s" s="3" r="A14">
        <v>834</v>
      </c>
    </row>
    <row spans="1:4" r="15">
      <c t="s" s="4" r="A15">
        <v>824</v>
      </c>
      <c t="n" s="7" r="C15">
        <v>2915</v>
      </c>
    </row>
    <row spans="1:4" r="16">
      <c t="s" s="4" r="A16">
        <v>837</v>
      </c>
    </row>
    <row spans="1:4" r="17">
      <c t="s" s="3" r="A17">
        <v>834</v>
      </c>
    </row>
    <row spans="1:4" r="18">
      <c t="s" s="4" r="A18">
        <v>838</v>
      </c>
      <c t="s" s="4" r="B18">
        <v>61</v>
      </c>
      <c t="s" s="4" r="D18">
        <v>839</v>
      </c>
    </row>
    <row spans="1:4" r="19">
      <c t="s" s="4" r="A19">
        <v>840</v>
      </c>
      <c t="s" s="4" r="B19">
        <v>841</v>
      </c>
      <c t="s" s="4" r="C19">
        <v>842</v>
      </c>
    </row>
    <row spans="1:4" r="20">
      <c t="s" s="4" r="A20">
        <v>843</v>
      </c>
    </row>
    <row spans="1:4" r="21">
      <c t="s" s="3" r="A21">
        <v>834</v>
      </c>
    </row>
    <row spans="1:4" r="22">
      <c t="s" s="4" r="A22">
        <v>838</v>
      </c>
      <c t="s" s="4" r="B22">
        <v>61</v>
      </c>
      <c t="s" s="4" r="D22">
        <v>839</v>
      </c>
    </row>
    <row spans="1:4" r="23">
      <c t="s" s="4" r="A23">
        <v>840</v>
      </c>
      <c t="s" s="4" r="B23">
        <v>841</v>
      </c>
      <c t="s" s="4" r="C23">
        <v>844</v>
      </c>
    </row>
    <row spans="1:4" r="24">
      <c t="s" s="4" r="A24">
        <v>845</v>
      </c>
    </row>
    <row spans="1:4" r="25">
      <c t="s" s="3" r="A25">
        <v>834</v>
      </c>
    </row>
    <row spans="1:4" r="26">
      <c t="s" s="4" r="A26">
        <v>838</v>
      </c>
      <c t="s" s="4" r="B26">
        <v>61</v>
      </c>
      <c t="s" s="4" r="D26">
        <v>846</v>
      </c>
    </row>
    <row spans="1:4" r="27">
      <c t="s" s="4" r="A27">
        <v>840</v>
      </c>
      <c t="s" s="4" r="B27">
        <v>841</v>
      </c>
      <c t="s" s="4" r="C27">
        <v>847</v>
      </c>
    </row>
    <row spans="1:4" r="28">
      <c t="n" r="A28"/>
    </row>
    <row spans="1:4" r="29">
      <c t="s" s="4" r="A29">
        <v>61</v>
      </c>
      <c t="s" s="4" r="B29">
        <v>848</v>
      </c>
    </row>
    <row spans="1:4" r="30">
      <c t="s" s="4" r="A30">
        <v>849</v>
      </c>
      <c t="s" s="4" r="B30">
        <v>850</v>
      </c>
    </row>
    <row spans="1:4" r="31">
      <c t="s" s="4" r="A31">
        <v>851</v>
      </c>
      <c t="s" s="4" r="B31">
        <v>852</v>
      </c>
    </row>
  </sheetData>
  <mergeCells count="6">
    <mergeCell ref="A1:B2"/>
    <mergeCell ref="C1:D1"/>
    <mergeCell ref="A28:C28"/>
    <mergeCell ref="B29:C29"/>
    <mergeCell ref="B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3</v>
      </c>
      <c t="s" s="2" r="B1">
        <v>2</v>
      </c>
      <c t="s" s="2" r="C1">
        <v>23</v>
      </c>
    </row>
    <row spans="1:3" r="2">
      <c t="s" s="3" r="A2">
        <v>854</v>
      </c>
    </row>
    <row spans="1:3" r="3">
      <c t="s" s="4" r="A3">
        <v>26</v>
      </c>
      <c t="n" s="7" r="B3">
        <v>11216</v>
      </c>
      <c t="n" s="7" r="C3">
        <v>8373</v>
      </c>
    </row>
    <row spans="1:3" r="4">
      <c t="s" s="4" r="A4">
        <v>337</v>
      </c>
      <c t="n" s="6" r="B4">
        <v>2279552</v>
      </c>
      <c t="n" s="6" r="C4">
        <v>2157694</v>
      </c>
    </row>
    <row spans="1:3" r="5">
      <c t="s" s="4" r="A5">
        <v>855</v>
      </c>
    </row>
    <row spans="1:3" r="6">
      <c t="s" s="3" r="A6">
        <v>854</v>
      </c>
    </row>
    <row spans="1:3" r="7">
      <c t="s" s="4" r="A7">
        <v>25</v>
      </c>
      <c t="n" s="6" r="B7">
        <v>167172</v>
      </c>
      <c t="n" s="6" r="C7">
        <v>166929</v>
      </c>
    </row>
    <row spans="1:3" r="8">
      <c t="s" s="4" r="A8">
        <v>26</v>
      </c>
      <c t="n" s="6" r="B8">
        <v>11216</v>
      </c>
      <c t="n" s="6" r="C8">
        <v>8373</v>
      </c>
    </row>
    <row spans="1:3" r="9">
      <c t="s" s="4" r="A9">
        <v>337</v>
      </c>
      <c t="n" s="6" r="B9">
        <v>2279552</v>
      </c>
      <c t="n" s="6" r="C9">
        <v>2157694</v>
      </c>
    </row>
    <row spans="1:3" r="10">
      <c t="s" s="4" r="A10">
        <v>856</v>
      </c>
      <c t="n" s="6" r="B10">
        <v>18161</v>
      </c>
      <c t="n" s="6" r="C10">
        <v>12722</v>
      </c>
    </row>
    <row spans="1:3" r="11">
      <c t="s" s="4" r="A11">
        <v>30</v>
      </c>
      <c t="n" s="6" r="B11">
        <v>7649</v>
      </c>
      <c t="n" s="6" r="C11">
        <v>4509</v>
      </c>
    </row>
    <row spans="1:3" r="12">
      <c t="s" s="4" r="A12">
        <v>74</v>
      </c>
      <c t="n" s="6" r="B12">
        <v>6037839</v>
      </c>
      <c t="n" s="6" r="C12">
        <v>5746855</v>
      </c>
    </row>
    <row spans="1:3" r="13">
      <c t="s" s="4" r="A13">
        <v>34</v>
      </c>
      <c t="n" s="6" r="B13">
        <v>4266</v>
      </c>
      <c t="n" s="6" r="C13">
        <v>6568</v>
      </c>
    </row>
    <row spans="1:3" r="14">
      <c t="s" s="4" r="A14">
        <v>857</v>
      </c>
      <c t="n" s="6" r="B14">
        <v>21904</v>
      </c>
      <c t="n" s="6" r="C14">
        <v>12438</v>
      </c>
    </row>
    <row spans="1:3" r="15">
      <c t="s" s="3" r="A15">
        <v>858</v>
      </c>
    </row>
    <row spans="1:3" r="16">
      <c t="s" s="4" r="A16">
        <v>80</v>
      </c>
      <c t="n" s="6" r="B16">
        <v>7673213</v>
      </c>
      <c t="n" s="6" r="C16">
        <v>7438829</v>
      </c>
    </row>
    <row spans="1:3" r="17">
      <c t="s" s="4" r="A17">
        <v>859</v>
      </c>
      <c t="n" s="6" r="B17">
        <v>204512</v>
      </c>
      <c t="n" s="6" r="C17">
        <v>68531</v>
      </c>
    </row>
    <row spans="1:3" r="18">
      <c t="s" s="4" r="A18">
        <v>860</v>
      </c>
      <c t="n" s="6" r="B18">
        <v>89218</v>
      </c>
      <c t="n" s="6" r="C18">
        <v>99699</v>
      </c>
    </row>
    <row spans="1:3" r="19">
      <c t="s" s="4" r="A19">
        <v>857</v>
      </c>
      <c t="n" s="6" r="B19">
        <v>21951</v>
      </c>
      <c t="n" s="6" r="C19">
        <v>12478</v>
      </c>
    </row>
    <row spans="1:3" r="20">
      <c t="s" s="4" r="A20">
        <v>861</v>
      </c>
    </row>
    <row spans="1:3" r="21">
      <c t="s" s="3" r="A21">
        <v>854</v>
      </c>
    </row>
    <row spans="1:3" r="22">
      <c t="s" s="4" r="A22">
        <v>25</v>
      </c>
      <c t="n" s="6" r="B22">
        <v>167172</v>
      </c>
      <c t="n" s="6" r="C22">
        <v>166929</v>
      </c>
    </row>
    <row spans="1:3" r="23">
      <c t="s" s="4" r="A23">
        <v>26</v>
      </c>
      <c t="n" s="6" r="B23">
        <v>11216</v>
      </c>
      <c t="n" s="6" r="C23">
        <v>8373</v>
      </c>
    </row>
    <row spans="1:3" r="24">
      <c t="s" s="4" r="A24">
        <v>337</v>
      </c>
      <c t="n" s="6" r="B24">
        <v>2279552</v>
      </c>
      <c t="n" s="6" r="C24">
        <v>2157694</v>
      </c>
    </row>
    <row spans="1:3" r="25">
      <c t="s" s="4" r="A25">
        <v>856</v>
      </c>
      <c t="n" s="6" r="B25">
        <v>18161</v>
      </c>
      <c t="n" s="6" r="C25">
        <v>12722</v>
      </c>
    </row>
    <row spans="1:3" r="26">
      <c t="s" s="4" r="A26">
        <v>30</v>
      </c>
      <c t="n" s="6" r="B26">
        <v>7649</v>
      </c>
      <c t="n" s="6" r="C26">
        <v>4509</v>
      </c>
    </row>
    <row spans="1:3" r="27">
      <c t="s" s="4" r="A27">
        <v>74</v>
      </c>
      <c t="n" s="6" r="B27">
        <v>6171314</v>
      </c>
      <c t="n" s="6" r="C27">
        <v>5752423</v>
      </c>
    </row>
    <row spans="1:3" r="28">
      <c t="s" s="4" r="A28">
        <v>34</v>
      </c>
      <c t="n" s="6" r="B28">
        <v>1229</v>
      </c>
      <c t="n" s="6" r="C28">
        <v>921</v>
      </c>
    </row>
    <row spans="1:3" r="29">
      <c t="s" s="4" r="A29">
        <v>857</v>
      </c>
      <c t="n" s="6" r="B29">
        <v>21904</v>
      </c>
      <c t="n" s="6" r="C29">
        <v>12438</v>
      </c>
    </row>
    <row spans="1:3" r="30">
      <c t="s" s="3" r="A30">
        <v>858</v>
      </c>
    </row>
    <row spans="1:3" r="31">
      <c t="s" s="4" r="A31">
        <v>80</v>
      </c>
      <c t="n" s="6" r="B31">
        <v>7670628</v>
      </c>
      <c t="n" s="6" r="C31">
        <v>7434787</v>
      </c>
    </row>
    <row spans="1:3" r="32">
      <c t="s" s="4" r="A32">
        <v>859</v>
      </c>
      <c t="n" s="6" r="B32">
        <v>205818</v>
      </c>
      <c t="n" s="6" r="C32">
        <v>69176</v>
      </c>
    </row>
    <row spans="1:3" r="33">
      <c t="s" s="4" r="A33">
        <v>860</v>
      </c>
      <c t="n" s="6" r="B33">
        <v>89645</v>
      </c>
      <c t="n" s="6" r="C33">
        <v>100346</v>
      </c>
    </row>
    <row spans="1:3" r="34">
      <c t="s" s="4" r="A34">
        <v>857</v>
      </c>
      <c t="n" s="6" r="B34">
        <v>21951</v>
      </c>
      <c t="n" s="6" r="C34">
        <v>12478</v>
      </c>
    </row>
    <row spans="1:3" r="35">
      <c t="s" s="4" r="A35">
        <v>862</v>
      </c>
    </row>
    <row spans="1:3" r="36">
      <c t="s" s="3" r="A36">
        <v>854</v>
      </c>
    </row>
    <row spans="1:3" r="37">
      <c t="s" s="4" r="A37">
        <v>25</v>
      </c>
      <c t="n" s="6" r="B37">
        <v>167172</v>
      </c>
      <c t="n" s="6" r="C37">
        <v>166929</v>
      </c>
    </row>
    <row spans="1:3" r="38">
      <c t="s" s="4" r="A38">
        <v>26</v>
      </c>
      <c t="n" s="6" r="B38">
        <v>11216</v>
      </c>
      <c t="n" s="6" r="C38">
        <v>8373</v>
      </c>
    </row>
    <row spans="1:3" r="39">
      <c t="s" s="4" r="A39">
        <v>337</v>
      </c>
      <c t="n" s="6" r="B39">
        <v>549</v>
      </c>
      <c t="n" s="6" r="C39">
        <v>20137</v>
      </c>
    </row>
    <row spans="1:3" r="40">
      <c t="s" s="4" r="A40">
        <v>856</v>
      </c>
      <c t="n" s="6" r="B40">
        <v>0</v>
      </c>
      <c t="n" s="6" r="C40">
        <v>0</v>
      </c>
    </row>
    <row spans="1:3" r="41">
      <c t="s" s="4" r="A41">
        <v>30</v>
      </c>
      <c t="n" s="6" r="B41">
        <v>0</v>
      </c>
      <c t="n" s="6" r="C41">
        <v>0</v>
      </c>
    </row>
    <row spans="1:3" r="42">
      <c t="s" s="4" r="A42">
        <v>74</v>
      </c>
      <c t="n" s="6" r="B42">
        <v>0</v>
      </c>
      <c t="n" s="6" r="C42">
        <v>0</v>
      </c>
    </row>
    <row spans="1:3" r="43">
      <c t="s" s="4" r="A43">
        <v>34</v>
      </c>
      <c t="n" s="6" r="B43">
        <v>0</v>
      </c>
      <c t="n" s="6" r="C43">
        <v>0</v>
      </c>
    </row>
    <row spans="1:3" r="44">
      <c t="s" s="4" r="A44">
        <v>857</v>
      </c>
      <c t="n" s="6" r="B44">
        <v>0</v>
      </c>
      <c t="n" s="6" r="C44">
        <v>0</v>
      </c>
    </row>
    <row spans="1:3" r="45">
      <c t="s" s="3" r="A45">
        <v>858</v>
      </c>
    </row>
    <row spans="1:3" r="46">
      <c t="s" s="4" r="A46">
        <v>80</v>
      </c>
      <c t="n" s="6" r="B46">
        <v>7251213</v>
      </c>
      <c t="n" s="6" r="C46">
        <v>6979924</v>
      </c>
    </row>
    <row spans="1:3" r="47">
      <c t="s" s="4" r="A47">
        <v>859</v>
      </c>
      <c t="n" s="6" r="B47">
        <v>0</v>
      </c>
      <c t="n" s="6" r="C47">
        <v>0</v>
      </c>
    </row>
    <row spans="1:3" r="48">
      <c t="s" s="4" r="A48">
        <v>860</v>
      </c>
      <c t="n" s="6" r="B48">
        <v>0</v>
      </c>
      <c t="n" s="6" r="C48">
        <v>0</v>
      </c>
    </row>
    <row spans="1:3" r="49">
      <c t="s" s="4" r="A49">
        <v>857</v>
      </c>
      <c t="n" s="6" r="B49">
        <v>0</v>
      </c>
      <c t="n" s="6" r="C49">
        <v>0</v>
      </c>
    </row>
    <row spans="1:3" r="50">
      <c t="s" s="4" r="A50">
        <v>863</v>
      </c>
    </row>
    <row spans="1:3" r="51">
      <c t="s" s="3" r="A51">
        <v>854</v>
      </c>
    </row>
    <row spans="1:3" r="52">
      <c t="s" s="4" r="A52">
        <v>25</v>
      </c>
      <c t="n" s="6" r="B52">
        <v>0</v>
      </c>
      <c t="n" s="6" r="C52">
        <v>0</v>
      </c>
    </row>
    <row spans="1:3" r="53">
      <c t="s" s="4" r="A53">
        <v>26</v>
      </c>
      <c t="n" s="6" r="B53">
        <v>0</v>
      </c>
      <c t="n" s="6" r="C53">
        <v>0</v>
      </c>
    </row>
    <row spans="1:3" r="54">
      <c t="s" s="4" r="A54">
        <v>337</v>
      </c>
      <c t="n" s="6" r="B54">
        <v>2279003</v>
      </c>
      <c t="n" s="6" r="C54">
        <v>2137557</v>
      </c>
    </row>
    <row spans="1:3" r="55">
      <c t="s" s="4" r="A55">
        <v>856</v>
      </c>
      <c t="n" s="6" r="B55">
        <v>18161</v>
      </c>
      <c t="n" s="6" r="C55">
        <v>12722</v>
      </c>
    </row>
    <row spans="1:3" r="56">
      <c t="s" s="4" r="A56">
        <v>30</v>
      </c>
      <c t="n" s="6" r="B56">
        <v>7649</v>
      </c>
      <c t="n" s="6" r="C56">
        <v>4509</v>
      </c>
    </row>
    <row spans="1:3" r="57">
      <c t="s" s="4" r="A57">
        <v>74</v>
      </c>
      <c t="n" s="6" r="B57">
        <v>0</v>
      </c>
      <c t="n" s="6" r="C57">
        <v>0</v>
      </c>
    </row>
    <row spans="1:3" r="58">
      <c t="s" s="4" r="A58">
        <v>34</v>
      </c>
      <c t="n" s="6" r="B58">
        <v>0</v>
      </c>
      <c t="n" s="6" r="C58">
        <v>0</v>
      </c>
    </row>
    <row spans="1:3" r="59">
      <c t="s" s="4" r="A59">
        <v>857</v>
      </c>
      <c t="n" s="6" r="B59">
        <v>21904</v>
      </c>
      <c t="n" s="6" r="C59">
        <v>12438</v>
      </c>
    </row>
    <row spans="1:3" r="60">
      <c t="s" s="3" r="A60">
        <v>858</v>
      </c>
    </row>
    <row spans="1:3" r="61">
      <c t="s" s="4" r="A61">
        <v>80</v>
      </c>
      <c t="n" s="6" r="B61">
        <v>419415</v>
      </c>
      <c t="n" s="6" r="C61">
        <v>454863</v>
      </c>
    </row>
    <row spans="1:3" r="62">
      <c t="s" s="4" r="A62">
        <v>859</v>
      </c>
      <c t="n" s="6" r="B62">
        <v>205818</v>
      </c>
      <c t="n" s="6" r="C62">
        <v>69176</v>
      </c>
    </row>
    <row spans="1:3" r="63">
      <c t="s" s="4" r="A63">
        <v>860</v>
      </c>
      <c t="n" s="6" r="B63">
        <v>89645</v>
      </c>
      <c t="n" s="6" r="C63">
        <v>100346</v>
      </c>
    </row>
    <row spans="1:3" r="64">
      <c t="s" s="4" r="A64">
        <v>857</v>
      </c>
      <c t="n" s="6" r="B64">
        <v>21951</v>
      </c>
      <c t="n" s="6" r="C64">
        <v>12478</v>
      </c>
    </row>
    <row spans="1:3" r="65">
      <c t="s" s="4" r="A65">
        <v>864</v>
      </c>
    </row>
    <row spans="1:3" r="66">
      <c t="s" s="3" r="A66">
        <v>854</v>
      </c>
    </row>
    <row spans="1:3" r="67">
      <c t="s" s="4" r="A67">
        <v>25</v>
      </c>
      <c t="n" s="6" r="B67">
        <v>0</v>
      </c>
      <c t="n" s="6" r="C67">
        <v>0</v>
      </c>
    </row>
    <row spans="1:3" r="68">
      <c t="s" s="4" r="A68">
        <v>26</v>
      </c>
      <c t="n" s="6" r="B68">
        <v>0</v>
      </c>
      <c t="n" s="6" r="C68">
        <v>0</v>
      </c>
    </row>
    <row spans="1:3" r="69">
      <c t="s" s="4" r="A69">
        <v>337</v>
      </c>
      <c t="n" s="6" r="B69">
        <v>0</v>
      </c>
      <c t="n" s="6" r="C69">
        <v>0</v>
      </c>
    </row>
    <row spans="1:3" r="70">
      <c t="s" s="4" r="A70">
        <v>856</v>
      </c>
      <c t="n" s="6" r="B70">
        <v>0</v>
      </c>
      <c t="n" s="6" r="C70">
        <v>0</v>
      </c>
    </row>
    <row spans="1:3" r="71">
      <c t="s" s="4" r="A71">
        <v>30</v>
      </c>
      <c t="n" s="6" r="B71">
        <v>0</v>
      </c>
      <c t="n" s="6" r="C71">
        <v>0</v>
      </c>
    </row>
    <row spans="1:3" r="72">
      <c t="s" s="4" r="A72">
        <v>74</v>
      </c>
      <c t="n" s="6" r="B72">
        <v>6171314</v>
      </c>
      <c t="n" s="6" r="C72">
        <v>5752423</v>
      </c>
    </row>
    <row spans="1:3" r="73">
      <c t="s" s="4" r="A73">
        <v>34</v>
      </c>
      <c t="n" s="6" r="B73">
        <v>1229</v>
      </c>
      <c t="n" s="6" r="C73">
        <v>921</v>
      </c>
    </row>
    <row spans="1:3" r="74">
      <c t="s" s="4" r="A74">
        <v>857</v>
      </c>
      <c t="n" s="6" r="B74">
        <v>0</v>
      </c>
      <c t="n" s="6" r="C74">
        <v>0</v>
      </c>
    </row>
    <row spans="1:3" r="75">
      <c t="s" s="3" r="A75">
        <v>858</v>
      </c>
    </row>
    <row spans="1:3" r="76">
      <c t="s" s="4" r="A76">
        <v>80</v>
      </c>
      <c t="n" s="6" r="B76">
        <v>0</v>
      </c>
      <c t="n" s="6" r="C76">
        <v>0</v>
      </c>
    </row>
    <row spans="1:3" r="77">
      <c t="s" s="4" r="A77">
        <v>859</v>
      </c>
      <c t="n" s="6" r="B77">
        <v>0</v>
      </c>
      <c t="n" s="6" r="C77">
        <v>0</v>
      </c>
    </row>
    <row spans="1:3" r="78">
      <c t="s" s="4" r="A78">
        <v>860</v>
      </c>
      <c t="n" s="6" r="B78">
        <v>0</v>
      </c>
      <c t="n" s="6" r="C78">
        <v>0</v>
      </c>
    </row>
    <row spans="1:3" r="79">
      <c t="s" s="4" r="A79">
        <v>857</v>
      </c>
      <c t="n" s="7" r="B79">
        <v>0</v>
      </c>
      <c t="n" s="7" r="C79">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65</v>
      </c>
      <c t="s" s="2" r="C1">
        <v>71</v>
      </c>
      <c t="s" s="2" r="E1">
        <v>1</v>
      </c>
    </row>
    <row spans="1:6" r="2">
      <c t="s" s="2" r="C2">
        <v>2</v>
      </c>
      <c t="s" s="2" r="D2">
        <v>72</v>
      </c>
      <c t="s" s="2" r="E2">
        <v>2</v>
      </c>
      <c t="s" s="2" r="F2">
        <v>72</v>
      </c>
    </row>
    <row spans="1:6" r="3">
      <c t="s" s="3" r="A3">
        <v>866</v>
      </c>
    </row>
    <row spans="1:6" r="4">
      <c t="s" s="4" r="A4">
        <v>111</v>
      </c>
      <c t="n" s="7" r="C4">
        <v>25405</v>
      </c>
      <c t="n" s="7" r="D4">
        <v>21946</v>
      </c>
      <c t="n" s="7" r="E4">
        <v>46664</v>
      </c>
      <c t="n" s="7" r="F4">
        <v>46307</v>
      </c>
    </row>
    <row spans="1:6" r="5">
      <c t="s" s="4" r="A5">
        <v>867</v>
      </c>
      <c t="n" s="6" r="C5">
        <v>45</v>
      </c>
      <c t="n" s="6" r="D5">
        <v>39</v>
      </c>
      <c t="n" s="6" r="E5">
        <v>82</v>
      </c>
      <c t="n" s="6" r="F5">
        <v>82</v>
      </c>
    </row>
    <row spans="1:6" r="6">
      <c t="s" s="4" r="A6">
        <v>868</v>
      </c>
      <c t="n" s="6" r="C6">
        <v>343</v>
      </c>
      <c t="n" s="6" r="D6">
        <v>248</v>
      </c>
      <c t="n" s="6" r="E6">
        <v>578</v>
      </c>
      <c t="n" s="6" r="F6">
        <v>475</v>
      </c>
    </row>
    <row spans="1:6" r="7">
      <c t="s" s="4" r="A7">
        <v>869</v>
      </c>
      <c t="n" s="7" r="C7">
        <v>25017</v>
      </c>
      <c t="n" s="7" r="D7">
        <v>21659</v>
      </c>
      <c t="n" s="7" r="E7">
        <v>46004</v>
      </c>
      <c t="n" s="7" r="F7">
        <v>45750</v>
      </c>
    </row>
    <row spans="1:6" r="8">
      <c t="s" s="4" r="A8">
        <v>870</v>
      </c>
      <c t="n" s="6" r="C8">
        <v>57185</v>
      </c>
      <c t="n" s="6" r="D8">
        <v>57055</v>
      </c>
      <c t="n" s="6" r="E8">
        <v>57149</v>
      </c>
      <c t="n" s="6" r="F8">
        <v>56999</v>
      </c>
    </row>
    <row spans="1:6" r="9">
      <c t="s" s="4" r="A9">
        <v>871</v>
      </c>
      <c t="n" s="9" r="C9">
        <v>0.44</v>
      </c>
      <c t="n" s="9" r="D9">
        <v>0.38</v>
      </c>
      <c t="n" s="9" r="E9">
        <v>0.8</v>
      </c>
      <c t="n" s="9" r="F9">
        <v>0.8</v>
      </c>
    </row>
    <row spans="1:6" r="10">
      <c t="s" s="4" r="A10">
        <v>872</v>
      </c>
      <c t="s" s="4" r="B10">
        <v>61</v>
      </c>
      <c t="n" s="7" r="C10">
        <v>25017</v>
      </c>
      <c t="n" s="7" r="D10">
        <v>21659</v>
      </c>
      <c t="n" s="7" r="E10">
        <v>46004</v>
      </c>
      <c t="n" s="7" r="F10">
        <v>45750</v>
      </c>
    </row>
    <row spans="1:6" r="11">
      <c t="s" s="4" r="A11">
        <v>873</v>
      </c>
      <c t="n" s="6" r="C11">
        <v>10</v>
      </c>
      <c t="n" s="6" r="D11">
        <v>14</v>
      </c>
      <c t="n" s="6" r="E11">
        <v>11</v>
      </c>
      <c t="n" s="6" r="F11">
        <v>13</v>
      </c>
    </row>
    <row spans="1:6" r="12">
      <c t="s" s="4" r="A12">
        <v>874</v>
      </c>
      <c t="n" s="6" r="C12">
        <v>57195</v>
      </c>
      <c t="n" s="6" r="D12">
        <v>57069</v>
      </c>
      <c t="n" s="6" r="E12">
        <v>57160</v>
      </c>
      <c t="n" s="6" r="F12">
        <v>57012</v>
      </c>
    </row>
    <row spans="1:6" r="13">
      <c t="s" s="4" r="A13">
        <v>875</v>
      </c>
      <c t="n" s="9" r="C13">
        <v>0.44</v>
      </c>
      <c t="n" s="9" r="D13">
        <v>0.38</v>
      </c>
      <c t="n" s="9" r="E13">
        <v>0.8</v>
      </c>
      <c t="n" s="9" r="F13">
        <v>0.8</v>
      </c>
    </row>
    <row spans="1:6" r="14">
      <c t="s" s="4" r="A14">
        <v>876</v>
      </c>
      <c t="n" s="6" r="C14">
        <v>19</v>
      </c>
      <c t="n" s="6" r="D14">
        <v>37</v>
      </c>
      <c t="n" s="6" r="E14">
        <v>23</v>
      </c>
      <c t="n" s="6" r="F14">
        <v>45</v>
      </c>
    </row>
    <row spans="1:6" r="15">
      <c t="n" r="A15"/>
    </row>
    <row spans="1:6" r="16">
      <c t="s" s="4" r="A16">
        <v>61</v>
      </c>
      <c t="s" s="4" r="B16">
        <v>877</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8"/>
    <col customWidth="1" max="6" min="6" width="25"/>
  </cols>
  <sheetData>
    <row spans="1:6" r="1">
      <c t="s" s="1" r="A1">
        <v>136</v>
      </c>
      <c t="s" s="2" r="B1">
        <v>137</v>
      </c>
      <c t="s" s="2" r="C1">
        <v>138</v>
      </c>
      <c t="s" s="2" r="D1">
        <v>139</v>
      </c>
      <c t="s" s="2" r="E1">
        <v>140</v>
      </c>
      <c t="s" s="2" r="F1">
        <v>141</v>
      </c>
    </row>
    <row spans="1:6" r="2">
      <c t="s" s="4" r="A2">
        <v>142</v>
      </c>
      <c t="n" s="7" r="B2">
        <v>1228175</v>
      </c>
      <c t="n" s="7" r="C2">
        <v>985839</v>
      </c>
      <c t="n" s="7" r="D2">
        <v>234498</v>
      </c>
      <c t="n" s="7" r="E2">
        <v>5621</v>
      </c>
      <c t="n" s="7" r="F2">
        <v>2217</v>
      </c>
    </row>
    <row spans="1:6" r="3">
      <c t="s" s="4" r="A3">
        <v>143</v>
      </c>
      <c t="n" s="6" r="C3">
        <v>57437000</v>
      </c>
      <c t="n" s="6" r="F3">
        <v>9000</v>
      </c>
    </row>
    <row spans="1:6" r="4">
      <c t="s" s="4" r="A4">
        <v>120</v>
      </c>
      <c t="n" s="6" r="B4">
        <v>46307</v>
      </c>
      <c t="n" s="6" r="D4">
        <v>46307</v>
      </c>
    </row>
    <row spans="1:6" r="5">
      <c t="s" s="4" r="A5">
        <v>144</v>
      </c>
      <c t="n" s="6" r="B5">
        <v>-2832</v>
      </c>
      <c t="n" s="6" r="E5">
        <v>-2832</v>
      </c>
    </row>
    <row spans="1:6" r="6">
      <c t="s" s="4" r="A6">
        <v>145</v>
      </c>
      <c t="n" s="7" r="C6">
        <v>519</v>
      </c>
    </row>
    <row spans="1:6" r="7">
      <c t="s" s="4" r="A7">
        <v>146</v>
      </c>
      <c t="n" s="6" r="C7">
        <v>21000</v>
      </c>
    </row>
    <row spans="1:6" r="8">
      <c t="s" s="4" r="A8">
        <v>147</v>
      </c>
      <c t="n" s="7" r="C8">
        <v>1836</v>
      </c>
    </row>
    <row spans="1:6" r="9">
      <c t="s" s="4" r="A9">
        <v>148</v>
      </c>
      <c t="n" s="6" r="C9">
        <v>282000</v>
      </c>
    </row>
    <row spans="1:6" r="10">
      <c t="s" s="4" r="A10">
        <v>149</v>
      </c>
      <c t="n" s="7" r="C10">
        <v>-874</v>
      </c>
    </row>
    <row spans="1:6" r="11">
      <c t="s" s="4" r="A11">
        <v>150</v>
      </c>
      <c t="n" s="6" r="C11">
        <v>-31000</v>
      </c>
    </row>
    <row spans="1:6" r="12">
      <c t="s" s="4" r="A12">
        <v>151</v>
      </c>
      <c t="n" s="6" r="D12">
        <v>-66</v>
      </c>
    </row>
    <row spans="1:6" r="13">
      <c t="s" s="4" r="A13">
        <v>152</v>
      </c>
      <c t="n" s="6" r="B13">
        <v>-36851</v>
      </c>
      <c t="n" s="6" r="D13">
        <v>-36851</v>
      </c>
    </row>
    <row spans="1:6" r="14">
      <c t="s" s="4" r="A14">
        <v>153</v>
      </c>
      <c t="n" s="6" r="B14">
        <v>1236214</v>
      </c>
      <c t="n" s="7" r="C14">
        <v>987320</v>
      </c>
      <c t="n" s="6" r="D14">
        <v>243888</v>
      </c>
      <c t="n" s="6" r="E14">
        <v>2789</v>
      </c>
      <c t="n" s="7" r="F14">
        <v>2217</v>
      </c>
    </row>
    <row spans="1:6" r="15">
      <c t="s" s="4" r="A15">
        <v>154</v>
      </c>
      <c t="n" s="6" r="C15">
        <v>57709000</v>
      </c>
      <c t="n" s="6" r="F15">
        <v>9000</v>
      </c>
    </row>
    <row spans="1:6" r="16">
      <c t="s" s="4" r="A16">
        <v>155</v>
      </c>
      <c t="n" s="6" r="F16">
        <v>0</v>
      </c>
    </row>
    <row spans="1:6" r="17">
      <c t="s" s="4" r="A17">
        <v>156</v>
      </c>
      <c t="n" s="7" r="F17">
        <v>0</v>
      </c>
    </row>
    <row spans="1:6" r="18">
      <c t="s" s="4" r="A18">
        <v>157</v>
      </c>
      <c t="n" s="6" r="B18">
        <v>1242128</v>
      </c>
      <c t="n" s="7" r="C18">
        <v>990281</v>
      </c>
      <c t="n" s="6" r="D18">
        <v>255925</v>
      </c>
      <c t="n" s="6" r="E18">
        <v>-6295</v>
      </c>
      <c t="n" s="7" r="F18">
        <v>2217</v>
      </c>
    </row>
    <row spans="1:6" r="19">
      <c t="s" s="4" r="A19">
        <v>158</v>
      </c>
      <c t="n" s="6" r="C19">
        <v>57724000</v>
      </c>
      <c t="n" s="6" r="F19">
        <v>9000</v>
      </c>
    </row>
    <row spans="1:6" r="20">
      <c t="s" s="4" r="A20">
        <v>120</v>
      </c>
      <c t="n" s="6" r="B20">
        <v>46664</v>
      </c>
      <c t="n" s="6" r="D20">
        <v>46664</v>
      </c>
    </row>
    <row spans="1:6" r="21">
      <c t="s" s="4" r="A21">
        <v>144</v>
      </c>
      <c t="n" s="6" r="B21">
        <v>27106</v>
      </c>
      <c t="n" s="6" r="E21">
        <v>27106</v>
      </c>
    </row>
    <row spans="1:6" r="22">
      <c t="s" s="4" r="A22">
        <v>145</v>
      </c>
      <c t="n" s="6" r="B22">
        <v>603</v>
      </c>
      <c t="n" s="7" r="C22">
        <v>603</v>
      </c>
    </row>
    <row spans="1:6" r="23">
      <c t="s" s="4" r="A23">
        <v>146</v>
      </c>
      <c t="n" s="6" r="C23">
        <v>21000</v>
      </c>
    </row>
    <row spans="1:6" r="24">
      <c t="s" s="4" r="A24">
        <v>147</v>
      </c>
      <c t="n" s="6" r="B24">
        <v>2551</v>
      </c>
      <c t="n" s="7" r="C24">
        <v>2551</v>
      </c>
    </row>
    <row spans="1:6" r="25">
      <c t="s" s="4" r="A25">
        <v>148</v>
      </c>
      <c t="n" s="6" r="C25">
        <v>317000</v>
      </c>
    </row>
    <row spans="1:6" r="26">
      <c t="s" s="4" r="A26">
        <v>149</v>
      </c>
      <c t="n" s="6" r="B26">
        <v>-1092</v>
      </c>
      <c t="n" s="7" r="C26">
        <v>-1092</v>
      </c>
    </row>
    <row spans="1:6" r="27">
      <c t="s" s="4" r="A27">
        <v>150</v>
      </c>
      <c t="n" s="6" r="C27">
        <v>-37000</v>
      </c>
    </row>
    <row spans="1:6" r="28">
      <c t="s" s="4" r="A28">
        <v>151</v>
      </c>
      <c t="n" s="6" r="B28">
        <v>-77</v>
      </c>
      <c t="n" s="6" r="D28">
        <v>77</v>
      </c>
    </row>
    <row spans="1:6" r="29">
      <c t="s" s="4" r="A29">
        <v>152</v>
      </c>
      <c t="n" s="6" r="B29">
        <v>-43404</v>
      </c>
      <c t="n" s="6" r="D29">
        <v>-43404</v>
      </c>
    </row>
    <row spans="1:6" r="30">
      <c t="s" s="4" r="A30">
        <v>159</v>
      </c>
      <c t="n" s="7" r="B30">
        <v>1274479</v>
      </c>
      <c t="n" s="7" r="C30">
        <v>992343</v>
      </c>
      <c t="n" s="7" r="D30">
        <v>259108</v>
      </c>
      <c t="n" s="7" r="E30">
        <v>20811</v>
      </c>
      <c t="n" s="7" r="F30">
        <v>2217</v>
      </c>
    </row>
    <row spans="1:6" r="31">
      <c t="s" s="4" r="A31">
        <v>160</v>
      </c>
      <c t="n" s="6" r="C31">
        <v>58025000</v>
      </c>
      <c t="n" s="6" r="F31">
        <v>8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61</v>
      </c>
      <c t="s" s="2" r="B1">
        <v>1</v>
      </c>
    </row>
    <row spans="1:4" r="2">
      <c t="s" s="2" r="B2">
        <v>2</v>
      </c>
      <c t="s" s="2" r="C2">
        <v>72</v>
      </c>
    </row>
    <row spans="1:4" r="3">
      <c t="s" s="3" r="A3">
        <v>162</v>
      </c>
    </row>
    <row spans="1:4" r="4">
      <c t="s" s="4" r="A4">
        <v>120</v>
      </c>
      <c t="n" s="7" r="B4">
        <v>46664</v>
      </c>
      <c t="n" s="7" r="C4">
        <v>46307</v>
      </c>
    </row>
    <row spans="1:4" r="5">
      <c t="s" s="3" r="A5">
        <v>163</v>
      </c>
    </row>
    <row spans="1:4" r="6">
      <c t="s" s="4" r="A6">
        <v>84</v>
      </c>
      <c t="n" s="6" r="B6">
        <v>8894</v>
      </c>
      <c t="n" s="6" r="C6">
        <v>3411</v>
      </c>
    </row>
    <row spans="1:4" r="7">
      <c t="s" s="4" r="A7">
        <v>164</v>
      </c>
      <c t="n" s="6" r="B7">
        <v>2551</v>
      </c>
      <c t="n" s="6" r="C7">
        <v>1836</v>
      </c>
    </row>
    <row spans="1:4" r="8">
      <c t="s" s="4" r="A8">
        <v>165</v>
      </c>
      <c t="n" s="6" r="B8">
        <v>18898</v>
      </c>
      <c t="n" s="6" r="C8">
        <v>14630</v>
      </c>
    </row>
    <row spans="1:4" r="9">
      <c t="s" s="4" r="A9">
        <v>166</v>
      </c>
      <c t="n" s="6" r="B9">
        <v>602</v>
      </c>
      <c t="n" s="6" r="C9">
        <v>1064</v>
      </c>
    </row>
    <row spans="1:4" r="10">
      <c t="s" s="4" r="A10">
        <v>167</v>
      </c>
      <c t="n" s="6" r="B10">
        <v>170</v>
      </c>
      <c t="n" s="6" r="C10">
        <v>-289</v>
      </c>
    </row>
    <row spans="1:4" r="11">
      <c t="s" s="4" r="A11">
        <v>168</v>
      </c>
      <c t="n" s="6" r="B11">
        <v>-160</v>
      </c>
      <c t="n" s="6" r="C11">
        <v>2199</v>
      </c>
      <c t="s" s="4" r="D11">
        <v>61</v>
      </c>
    </row>
    <row spans="1:4" r="12">
      <c t="s" s="4" r="A12">
        <v>169</v>
      </c>
      <c t="n" s="6" r="B12">
        <v>46705</v>
      </c>
      <c t="n" s="6" r="C12">
        <v>32281</v>
      </c>
      <c t="s" s="4" r="D12">
        <v>61</v>
      </c>
    </row>
    <row spans="1:4" r="13">
      <c t="s" s="4" r="A13">
        <v>170</v>
      </c>
      <c t="n" s="6" r="B13">
        <v>43565</v>
      </c>
      <c t="n" s="6" r="C13">
        <v>29177</v>
      </c>
      <c t="s" s="4" r="D13">
        <v>61</v>
      </c>
    </row>
    <row spans="1:4" r="14">
      <c t="s" s="3" r="A14">
        <v>171</v>
      </c>
    </row>
    <row spans="1:4" r="15">
      <c t="s" s="4" r="A15">
        <v>35</v>
      </c>
      <c t="n" s="6" r="B15">
        <v>-1861</v>
      </c>
      <c t="n" s="6" r="C15">
        <v>319</v>
      </c>
    </row>
    <row spans="1:4" r="16">
      <c t="s" s="4" r="A16">
        <v>172</v>
      </c>
      <c t="n" s="6" r="B16">
        <v>-74</v>
      </c>
      <c t="n" s="6" r="C16">
        <v>-105</v>
      </c>
    </row>
    <row spans="1:4" r="17">
      <c t="s" s="4" r="A17">
        <v>40</v>
      </c>
      <c t="n" s="6" r="B17">
        <v>-7818</v>
      </c>
      <c t="n" s="6" r="C17">
        <v>1579</v>
      </c>
    </row>
    <row spans="1:4" r="18">
      <c t="s" s="4" r="A18">
        <v>48</v>
      </c>
      <c t="n" s="6" r="B18">
        <v>9809</v>
      </c>
      <c t="n" s="6" r="C18">
        <v>3292</v>
      </c>
    </row>
    <row spans="1:4" r="19">
      <c t="s" s="4" r="A19">
        <v>173</v>
      </c>
      <c t="n" s="6" r="B19">
        <v>73651</v>
      </c>
      <c t="n" s="6" r="C19">
        <v>64613</v>
      </c>
    </row>
    <row spans="1:4" r="20">
      <c t="s" s="3" r="A20">
        <v>174</v>
      </c>
    </row>
    <row spans="1:4" r="21">
      <c t="s" s="4" r="A21">
        <v>175</v>
      </c>
      <c t="n" s="6" r="B21">
        <v>-298259</v>
      </c>
      <c t="n" s="6" r="C21">
        <v>-175260</v>
      </c>
    </row>
    <row spans="1:4" r="22">
      <c t="s" s="4" r="A22">
        <v>176</v>
      </c>
      <c t="n" s="6" r="B22">
        <v>-296920</v>
      </c>
      <c t="n" s="6" r="C22">
        <v>-37070</v>
      </c>
    </row>
    <row spans="1:4" r="23">
      <c t="s" s="4" r="A23">
        <v>177</v>
      </c>
      <c t="n" s="6" r="B23">
        <v>-1199</v>
      </c>
      <c t="n" s="6" r="C23">
        <v>-4805</v>
      </c>
    </row>
    <row spans="1:4" r="24">
      <c t="s" s="4" r="A24">
        <v>178</v>
      </c>
      <c t="n" s="6" r="B24">
        <v>-42400</v>
      </c>
      <c t="n" s="6" r="C24">
        <v>-1440</v>
      </c>
    </row>
    <row spans="1:4" r="25">
      <c t="s" s="4" r="A25">
        <v>179</v>
      </c>
      <c t="n" s="6" r="B25">
        <v>668</v>
      </c>
      <c t="n" s="6" r="C25">
        <v>4009</v>
      </c>
    </row>
    <row spans="1:4" r="26">
      <c t="s" s="4" r="A26">
        <v>180</v>
      </c>
      <c t="n" s="6" r="B26">
        <v>83410</v>
      </c>
      <c t="n" s="6" r="C26">
        <v>72166</v>
      </c>
    </row>
    <row spans="1:4" r="27">
      <c t="s" s="4" r="A27">
        <v>181</v>
      </c>
      <c t="n" s="6" r="B27">
        <v>123817</v>
      </c>
      <c t="n" s="6" r="C27">
        <v>135102</v>
      </c>
    </row>
    <row spans="1:4" r="28">
      <c t="s" s="4" r="A28">
        <v>182</v>
      </c>
      <c t="n" s="6" r="B28">
        <v>4631</v>
      </c>
      <c t="n" s="6" r="C28">
        <v>7869</v>
      </c>
      <c t="s" s="4" r="D28">
        <v>61</v>
      </c>
    </row>
    <row spans="1:4" r="29">
      <c t="s" s="4" r="A29">
        <v>183</v>
      </c>
      <c t="n" s="6" r="B29">
        <v>36961</v>
      </c>
      <c t="n" s="6" r="C29">
        <v>23002</v>
      </c>
      <c t="s" s="4" r="D29">
        <v>61</v>
      </c>
    </row>
    <row spans="1:4" r="30">
      <c t="s" s="4" r="A30">
        <v>184</v>
      </c>
      <c t="n" s="6" r="B30">
        <v>3276</v>
      </c>
      <c t="n" s="6" r="C30">
        <v>11553</v>
      </c>
    </row>
    <row spans="1:4" r="31">
      <c t="s" s="4" r="A31">
        <v>185</v>
      </c>
      <c t="n" s="6" r="B31">
        <v>-625</v>
      </c>
      <c t="n" s="6" r="C31">
        <v>-487</v>
      </c>
    </row>
    <row spans="1:4" r="32">
      <c t="s" s="4" r="A32">
        <v>186</v>
      </c>
      <c t="n" s="6" r="B32">
        <v>-386640</v>
      </c>
      <c t="n" s="6" r="C32">
        <v>34639</v>
      </c>
    </row>
    <row spans="1:4" r="33">
      <c t="s" s="3" r="A33">
        <v>187</v>
      </c>
    </row>
    <row spans="1:4" r="34">
      <c t="s" s="4" r="A34">
        <v>188</v>
      </c>
      <c t="n" s="6" r="B34">
        <v>234526</v>
      </c>
      <c t="n" s="6" r="C34">
        <v>119651</v>
      </c>
    </row>
    <row spans="1:4" r="35">
      <c t="s" s="4" r="A35">
        <v>189</v>
      </c>
      <c t="n" s="6" r="B35">
        <v>-10481</v>
      </c>
      <c t="n" s="6" r="C35">
        <v>-12850</v>
      </c>
    </row>
    <row spans="1:4" r="36">
      <c t="s" s="4" r="A36">
        <v>190</v>
      </c>
      <c t="n" s="6" r="B36">
        <v>962000</v>
      </c>
      <c t="n" s="6" r="C36">
        <v>1319000</v>
      </c>
    </row>
    <row spans="1:4" r="37">
      <c t="s" s="4" r="A37">
        <v>191</v>
      </c>
      <c t="n" s="6" r="B37">
        <v>10</v>
      </c>
      <c t="n" s="6" r="C37">
        <v>1010</v>
      </c>
    </row>
    <row spans="1:4" r="38">
      <c t="s" s="4" r="A38">
        <v>192</v>
      </c>
      <c t="n" s="6" r="B38">
        <v>603</v>
      </c>
      <c t="n" s="6" r="C38">
        <v>519</v>
      </c>
    </row>
    <row spans="1:4" r="39">
      <c t="s" s="4" r="A39">
        <v>193</v>
      </c>
      <c t="n" s="6" r="B39">
        <v>-826000</v>
      </c>
      <c t="n" s="6" r="C39">
        <v>-1490000</v>
      </c>
    </row>
    <row spans="1:4" r="40">
      <c t="s" s="4" r="A40">
        <v>194</v>
      </c>
      <c t="n" s="6" r="B40">
        <v>10</v>
      </c>
      <c t="n" s="6" r="C40">
        <v>1010</v>
      </c>
    </row>
    <row spans="1:4" r="41">
      <c t="s" s="4" r="A41">
        <v>195</v>
      </c>
      <c t="n" s="6" r="B41">
        <v>-43404</v>
      </c>
      <c t="n" s="6" r="C41">
        <v>-36851</v>
      </c>
    </row>
    <row spans="1:4" r="42">
      <c t="s" s="4" r="A42">
        <v>196</v>
      </c>
      <c t="n" s="6" r="B42">
        <v>-77</v>
      </c>
      <c t="n" s="6" r="C42">
        <v>-66</v>
      </c>
    </row>
    <row spans="1:4" r="43">
      <c t="s" s="4" r="A43">
        <v>197</v>
      </c>
      <c t="n" s="6" r="B43">
        <v>0</v>
      </c>
      <c t="n" s="6" r="C43">
        <v>8248</v>
      </c>
    </row>
    <row spans="1:4" r="44">
      <c t="s" s="4" r="A44">
        <v>198</v>
      </c>
      <c t="n" s="6" r="B44">
        <v>1092</v>
      </c>
      <c t="n" s="6" r="C44">
        <v>874</v>
      </c>
    </row>
    <row spans="1:4" r="45">
      <c t="s" s="4" r="A45">
        <v>199</v>
      </c>
      <c t="n" s="6" r="B45">
        <v>316075</v>
      </c>
      <c t="n" s="6" r="C45">
        <v>-109719</v>
      </c>
    </row>
    <row spans="1:4" r="46">
      <c t="s" s="4" r="A46">
        <v>200</v>
      </c>
      <c t="n" s="6" r="B46">
        <v>3086</v>
      </c>
      <c t="n" s="6" r="C46">
        <v>-10467</v>
      </c>
    </row>
    <row spans="1:4" r="47">
      <c t="s" s="4" r="A47">
        <v>201</v>
      </c>
      <c t="n" s="6" r="B47">
        <v>175302</v>
      </c>
      <c t="n" s="6" r="C47">
        <v>188170</v>
      </c>
    </row>
    <row spans="1:4" r="48">
      <c t="s" s="4" r="A48">
        <v>202</v>
      </c>
      <c t="n" s="6" r="B48">
        <v>178388</v>
      </c>
      <c t="n" s="6" r="C48">
        <v>177703</v>
      </c>
    </row>
    <row spans="1:4" r="49">
      <c t="s" s="3" r="A49">
        <v>203</v>
      </c>
    </row>
    <row spans="1:4" r="50">
      <c t="s" s="4" r="A50">
        <v>204</v>
      </c>
      <c t="n" s="6" r="B50">
        <v>2241</v>
      </c>
      <c t="n" s="6" r="C50">
        <v>2188</v>
      </c>
    </row>
    <row spans="1:4" r="51">
      <c t="s" s="4" r="A51">
        <v>205</v>
      </c>
      <c t="n" s="6" r="B51">
        <v>11130</v>
      </c>
      <c t="n" s="6" r="C51">
        <v>7281</v>
      </c>
    </row>
    <row spans="1:4" r="52">
      <c t="s" s="3" r="A52">
        <v>206</v>
      </c>
    </row>
    <row spans="1:4" r="53">
      <c t="s" s="4" r="A53">
        <v>207</v>
      </c>
      <c t="n" s="7" r="B53">
        <v>311</v>
      </c>
      <c t="n" s="7" r="C53">
        <v>7836</v>
      </c>
    </row>
    <row spans="1:4" r="54">
      <c t="n" r="A54"/>
    </row>
    <row spans="1:4" r="55">
      <c t="s" s="4" r="A55">
        <v>61</v>
      </c>
      <c t="s" s="4" r="B55">
        <v>208</v>
      </c>
    </row>
  </sheetData>
  <mergeCells count="5">
    <mergeCell ref="A1:A2"/>
    <mergeCell ref="B1:D1"/>
    <mergeCell ref="C2:D2"/>
    <mergeCell ref="A54:D54"/>
    <mergeCell ref="B55:D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Basis of Presentation and Signi</vt:lpstr>
      <vt:lpstr>Accounting Pronouncements Recen</vt:lpstr>
      <vt:lpstr>Securities</vt:lpstr>
      <vt:lpstr>Loans</vt:lpstr>
      <vt:lpstr>Allowance for Loan and Lease Lo</vt:lpstr>
      <vt:lpstr>Other Real Estate Owned</vt:lpstr>
      <vt:lpstr>Covered Assets and FDIC Loss-sh</vt:lpstr>
      <vt:lpstr>Goodwill and Intangible Assets</vt:lpstr>
      <vt:lpstr>Derivatives and Balance Sheet O</vt:lpstr>
      <vt:lpstr>Commitments and Contingent Liab</vt:lpstr>
      <vt:lpstr>Shareholders' Equity</vt:lpstr>
      <vt:lpstr>Accumulated Other Comprehensive</vt:lpstr>
      <vt:lpstr>Fair Value Accounting and Measu</vt:lpstr>
      <vt:lpstr>Earnings per Common Share</vt:lpstr>
      <vt:lpstr>Securities (Tables)</vt:lpstr>
      <vt:lpstr>Loans (Tables)</vt:lpstr>
      <vt:lpstr>Allowance for Loan and Lease 25</vt:lpstr>
      <vt:lpstr>Other Real Estate Owned (Tables</vt:lpstr>
      <vt:lpstr>Covered Assets and FDIC Loss-27</vt:lpstr>
      <vt:lpstr>Goodwill and Intangible Assets </vt:lpstr>
      <vt:lpstr>Derivatives and Balance Sheet29</vt:lpstr>
      <vt:lpstr>Accumulated Other Comprehensi30</vt:lpstr>
      <vt:lpstr>Fair Value Accounting and Mea31</vt:lpstr>
      <vt:lpstr>Earnings per Common Share (Tabl</vt:lpstr>
      <vt:lpstr>Securities (Securities Availabl</vt:lpstr>
      <vt:lpstr>Securities (Schedule of Contrac</vt:lpstr>
      <vt:lpstr>Securities (Carrying Value of S</vt:lpstr>
      <vt:lpstr>Securities (Summary of Gross Un</vt:lpstr>
      <vt:lpstr>Securities (Narrative) (Details</vt:lpstr>
      <vt:lpstr>Securities Securities (Summary </vt:lpstr>
      <vt:lpstr>Loans (Narrative) (Details)</vt:lpstr>
      <vt:lpstr>Loans (Analysis of Loan Portfol</vt:lpstr>
      <vt:lpstr>Loans (Analysis of Nonaccrual L</vt:lpstr>
      <vt:lpstr>Loans (Analysis of the Aged Loa</vt:lpstr>
      <vt:lpstr>Loans (Analysis of Impaired Loa</vt:lpstr>
      <vt:lpstr>Loans Loans (Analysis of Troubl</vt:lpstr>
      <vt:lpstr>Loans Loans (Analysis of Purcha</vt:lpstr>
      <vt:lpstr>Allowance for Loan and Lease 46</vt:lpstr>
      <vt:lpstr>Allowance for Loan and Lease 47</vt:lpstr>
      <vt:lpstr>Allowance for Loan and Lease 48</vt:lpstr>
      <vt:lpstr>Allowance for Loan and Lease 49</vt:lpstr>
      <vt:lpstr>Other Real Estate Owned (Summar</vt:lpstr>
      <vt:lpstr>Covered Assets and FDIC Loss-51</vt:lpstr>
      <vt:lpstr>Covered Assets and FDIC Loss-52</vt:lpstr>
      <vt:lpstr>Goodwill and Intangible Asset53</vt:lpstr>
      <vt:lpstr>Goodwill and Intangible Asset54</vt:lpstr>
      <vt:lpstr>Derivatives and Balance Sheet55</vt:lpstr>
      <vt:lpstr>Derivatives and Balance Sheet56</vt:lpstr>
      <vt:lpstr>Commitments and Contingent Li57</vt:lpstr>
      <vt:lpstr>Shareholders' Equity (Details)</vt:lpstr>
      <vt:lpstr>Shareholders' Equity Narrative </vt:lpstr>
      <vt:lpstr>Accumulated Other Comprehensi60</vt:lpstr>
      <vt:lpstr>Accumulated Other Comprehensi61</vt:lpstr>
      <vt:lpstr>Fair Value Accounting and Mea62</vt:lpstr>
      <vt:lpstr>Fair Value Accounting and Mea63</vt:lpstr>
      <vt:lpstr>Fair Value Accounting and Mea64</vt:lpstr>
      <vt:lpstr>Fair Value Accounting and Mea65</vt:lpstr>
      <vt:lpstr>Earning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3:57Z</dcterms:created>
  <dcterms:modified xmlns:dcterms="http://purl.org/dc/terms/" xmlns:xsi="http://www.w3.org/2001/XMLSchema-instance" xsi:type="dcterms:W3CDTF">2016-08-04T17:03:57Z</dcterms:modified>
  <dc:title xmlns:dc="http://purl.org/dc/elements/1.1/">Untitled</dc:title>
  <dc:description xmlns:dc="http://purl.org/dc/elements/1.1/"/>
  <dc:subject xmlns:dc="http://purl.org/dc/elements/1.1/"/>
  <cp:keywords/>
  <cp:category/>
</cp:coreProperties>
</file>